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paration o" sheetId="8" state="visible" r:id="rId8"/>
    <sheet xmlns:r="http://schemas.openxmlformats.org/officeDocument/2006/relationships" name="Note 2 - Investments" sheetId="9" state="visible" r:id="rId9"/>
    <sheet xmlns:r="http://schemas.openxmlformats.org/officeDocument/2006/relationships" name="Note 3 - Income Taxes" sheetId="10" state="visible" r:id="rId10"/>
    <sheet xmlns:r="http://schemas.openxmlformats.org/officeDocument/2006/relationships" name="Note 4 - Commitments, Contingen" sheetId="11" state="visible" r:id="rId11"/>
    <sheet xmlns:r="http://schemas.openxmlformats.org/officeDocument/2006/relationships" name="Note 5 - Income (Loss) Per Comm" sheetId="12" state="visible" r:id="rId12"/>
    <sheet xmlns:r="http://schemas.openxmlformats.org/officeDocument/2006/relationships" name="Note 6 - Business Segments and " sheetId="13" state="visible" r:id="rId13"/>
    <sheet xmlns:r="http://schemas.openxmlformats.org/officeDocument/2006/relationships" name="Note 7 - Employee Benefit Plans" sheetId="14" state="visible" r:id="rId14"/>
    <sheet xmlns:r="http://schemas.openxmlformats.org/officeDocument/2006/relationships" name="Note 8 - Stockholders' Equity" sheetId="15" state="visible" r:id="rId15"/>
    <sheet xmlns:r="http://schemas.openxmlformats.org/officeDocument/2006/relationships" name="Note 9 - Debt, Credit Facility " sheetId="16" state="visible" r:id="rId16"/>
    <sheet xmlns:r="http://schemas.openxmlformats.org/officeDocument/2006/relationships" name="Note 10 - Developments in Accou" sheetId="17" state="visible" r:id="rId17"/>
    <sheet xmlns:r="http://schemas.openxmlformats.org/officeDocument/2006/relationships" name="Note 11 - Derivative Instrument" sheetId="18" state="visible" r:id="rId18"/>
    <sheet xmlns:r="http://schemas.openxmlformats.org/officeDocument/2006/relationships" name="Note 12 - Fair Value Measuremen" sheetId="19" state="visible" r:id="rId19"/>
    <sheet xmlns:r="http://schemas.openxmlformats.org/officeDocument/2006/relationships" name="Note 13 - Guarantor Subsidiarie" sheetId="20" state="visible" r:id="rId20"/>
    <sheet xmlns:r="http://schemas.openxmlformats.org/officeDocument/2006/relationships" name="Note 3 - Income Taxes (Tables)" sheetId="21" state="visible" r:id="rId21"/>
    <sheet xmlns:r="http://schemas.openxmlformats.org/officeDocument/2006/relationships" name="Note 6 - Business Segments an_2" sheetId="22" state="visible" r:id="rId22"/>
    <sheet xmlns:r="http://schemas.openxmlformats.org/officeDocument/2006/relationships" name="Note 7 - Employee Benefit Pla_2" sheetId="23" state="visible" r:id="rId23"/>
    <sheet xmlns:r="http://schemas.openxmlformats.org/officeDocument/2006/relationships" name="Note 8 - Stockholders' Equity (" sheetId="24" state="visible" r:id="rId24"/>
    <sheet xmlns:r="http://schemas.openxmlformats.org/officeDocument/2006/relationships" name="Note 9 - Debt, Credit Facilit_2" sheetId="25" state="visible" r:id="rId25"/>
    <sheet xmlns:r="http://schemas.openxmlformats.org/officeDocument/2006/relationships" name="Note 11 - Derivative Instrume_2" sheetId="26" state="visible" r:id="rId26"/>
    <sheet xmlns:r="http://schemas.openxmlformats.org/officeDocument/2006/relationships" name="Note 12 - Fair Value Measurem_2" sheetId="27" state="visible" r:id="rId27"/>
    <sheet xmlns:r="http://schemas.openxmlformats.org/officeDocument/2006/relationships" name="Note 13 - Guarantor Subsidiar_2" sheetId="28" state="visible" r:id="rId28"/>
    <sheet xmlns:r="http://schemas.openxmlformats.org/officeDocument/2006/relationships" name="Note 1 - Basis of Preparation_2" sheetId="29" state="visible" r:id="rId29"/>
    <sheet xmlns:r="http://schemas.openxmlformats.org/officeDocument/2006/relationships" name="Note 2 - Investments (Details T" sheetId="30" state="visible" r:id="rId30"/>
    <sheet xmlns:r="http://schemas.openxmlformats.org/officeDocument/2006/relationships" name="Note 3 - Income Taxes (Details " sheetId="31" state="visible" r:id="rId31"/>
    <sheet xmlns:r="http://schemas.openxmlformats.org/officeDocument/2006/relationships" name="Note 3 - Income Taxes - Major C" sheetId="32" state="visible" r:id="rId32"/>
    <sheet xmlns:r="http://schemas.openxmlformats.org/officeDocument/2006/relationships" name="Note 4 - Commitments, Conting_2" sheetId="33" state="visible" r:id="rId33"/>
    <sheet xmlns:r="http://schemas.openxmlformats.org/officeDocument/2006/relationships" name="Note 5 - Income (Loss) Per Co_2" sheetId="34" state="visible" r:id="rId34"/>
    <sheet xmlns:r="http://schemas.openxmlformats.org/officeDocument/2006/relationships" name="Note 6 - Business Segments an_3" sheetId="35" state="visible" r:id="rId35"/>
    <sheet xmlns:r="http://schemas.openxmlformats.org/officeDocument/2006/relationships" name="Note 6 - Business Segments an_4" sheetId="36" state="visible" r:id="rId36"/>
    <sheet xmlns:r="http://schemas.openxmlformats.org/officeDocument/2006/relationships" name="Note 6 - Business Segments an_5" sheetId="37" state="visible" r:id="rId37"/>
    <sheet xmlns:r="http://schemas.openxmlformats.org/officeDocument/2006/relationships" name="Note 6 - Business Segments an_6" sheetId="38" state="visible" r:id="rId38"/>
    <sheet xmlns:r="http://schemas.openxmlformats.org/officeDocument/2006/relationships" name="Note 6 - Business Segments an_7" sheetId="39" state="visible" r:id="rId39"/>
    <sheet xmlns:r="http://schemas.openxmlformats.org/officeDocument/2006/relationships" name="Note 6 - Business Segments an_8" sheetId="40" state="visible" r:id="rId40"/>
    <sheet xmlns:r="http://schemas.openxmlformats.org/officeDocument/2006/relationships" name="Note 7 - Employee Benefit Pla_3" sheetId="41" state="visible" r:id="rId41"/>
    <sheet xmlns:r="http://schemas.openxmlformats.org/officeDocument/2006/relationships" name="Note 7 - Employee Benefit Pla_4" sheetId="42" state="visible" r:id="rId42"/>
    <sheet xmlns:r="http://schemas.openxmlformats.org/officeDocument/2006/relationships" name="Note 8 - Stockholders' Equity_2" sheetId="43" state="visible" r:id="rId43"/>
    <sheet xmlns:r="http://schemas.openxmlformats.org/officeDocument/2006/relationships" name="Note 8 - Stockholders' Equity -" sheetId="44" state="visible" r:id="rId44"/>
    <sheet xmlns:r="http://schemas.openxmlformats.org/officeDocument/2006/relationships" name="Note 9 - Debt, Credit Facilit_3" sheetId="45" state="visible" r:id="rId45"/>
    <sheet xmlns:r="http://schemas.openxmlformats.org/officeDocument/2006/relationships" name="Note 9 - Debt, Credit Facilit_4" sheetId="46" state="visible" r:id="rId46"/>
    <sheet xmlns:r="http://schemas.openxmlformats.org/officeDocument/2006/relationships" name="Note 9 - Debt, Credit Facilit_5" sheetId="47" state="visible" r:id="rId47"/>
    <sheet xmlns:r="http://schemas.openxmlformats.org/officeDocument/2006/relationships" name="Note 9 - Debt, Credit Facilit_6" sheetId="48" state="visible" r:id="rId48"/>
    <sheet xmlns:r="http://schemas.openxmlformats.org/officeDocument/2006/relationships" name="Note 11 - Derivative Instrume_3" sheetId="49" state="visible" r:id="rId49"/>
    <sheet xmlns:r="http://schemas.openxmlformats.org/officeDocument/2006/relationships" name="Note 11 - Derivative Instrume_4" sheetId="50" state="visible" r:id="rId50"/>
    <sheet xmlns:r="http://schemas.openxmlformats.org/officeDocument/2006/relationships" name="Note 12 - Fair Value Measurem_3" sheetId="51" state="visible" r:id="rId51"/>
    <sheet xmlns:r="http://schemas.openxmlformats.org/officeDocument/2006/relationships" name="Note 12 - Fair Value Measurem_4" sheetId="52" state="visible" r:id="rId52"/>
    <sheet xmlns:r="http://schemas.openxmlformats.org/officeDocument/2006/relationships" name="Note 13 - Guarantor Subsidiar_3" sheetId="53" state="visible" r:id="rId53"/>
    <sheet xmlns:r="http://schemas.openxmlformats.org/officeDocument/2006/relationships" name="Note 13 - Guarantor Subsidiar_4" sheetId="54" state="visible" r:id="rId54"/>
    <sheet xmlns:r="http://schemas.openxmlformats.org/officeDocument/2006/relationships" name="Note 13 - Guarantor Subsidiar_5" sheetId="55" state="visible" r:id="rId55"/>
    <sheet xmlns:r="http://schemas.openxmlformats.org/officeDocument/2006/relationships" name="Note 13 - Guarantor Subsidiar_6"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 numFmtId="169" formatCode="#,##0.0_);(#,##0.0)"/>
    <numFmt numFmtId="170" formatCode="_(&quot;$ &quot;#,##0.00000_);_(&quot;$ &quot;(#,##0.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75"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Information [Line Items]</t>
        </is>
      </c>
    </row>
    <row r="4">
      <c r="A4" s="4" t="inlineStr">
        <is>
          <t>Entity Central Index Key</t>
        </is>
      </c>
      <c r="B4" s="4" t="inlineStr">
        <is>
          <t>0000719413</t>
        </is>
      </c>
    </row>
    <row r="5">
      <c r="A5" s="4" t="inlineStr">
        <is>
          <t>Entity Registrant Name</t>
        </is>
      </c>
      <c r="B5" s="4" t="inlineStr">
        <is>
          <t>HECLA MINING CO/DE/</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1-8491</t>
        </is>
      </c>
    </row>
    <row r="15">
      <c r="A15" s="4" t="inlineStr">
        <is>
          <t>Entity Incorporation, State or Country Code</t>
        </is>
      </c>
      <c r="B15" s="4" t="inlineStr">
        <is>
          <t>DE</t>
        </is>
      </c>
    </row>
    <row r="16">
      <c r="A16" s="4" t="inlineStr">
        <is>
          <t>Entity Tax Identification Number</t>
        </is>
      </c>
      <c r="B16" s="4" t="inlineStr">
        <is>
          <t>77-0664171</t>
        </is>
      </c>
    </row>
    <row r="17">
      <c r="A17" s="4" t="inlineStr">
        <is>
          <t>Entity Address, Address Line One</t>
        </is>
      </c>
      <c r="B17" s="4" t="inlineStr">
        <is>
          <t>6500 Mineral Drive, Suite 200</t>
        </is>
      </c>
    </row>
    <row r="18">
      <c r="A18" s="4" t="inlineStr">
        <is>
          <t>Entity Address, City or Town</t>
        </is>
      </c>
      <c r="B18" s="4" t="inlineStr">
        <is>
          <t>Coeur d'Alene</t>
        </is>
      </c>
    </row>
    <row r="19">
      <c r="A19" s="4" t="inlineStr">
        <is>
          <t>Entity Address, State or Province</t>
        </is>
      </c>
      <c r="B19" s="4" t="inlineStr">
        <is>
          <t>ID</t>
        </is>
      </c>
    </row>
    <row r="20">
      <c r="A20" s="4" t="inlineStr">
        <is>
          <t>Entity Address, Postal Zip Code</t>
        </is>
      </c>
      <c r="B20" s="4" t="inlineStr">
        <is>
          <t>83815-9408</t>
        </is>
      </c>
    </row>
    <row r="21">
      <c r="A21" s="4" t="inlineStr">
        <is>
          <t>City Area Code</t>
        </is>
      </c>
      <c r="B21" s="4" t="inlineStr">
        <is>
          <t>208</t>
        </is>
      </c>
    </row>
    <row r="22">
      <c r="A22" s="4" t="inlineStr">
        <is>
          <t>Local Phone Number</t>
        </is>
      </c>
      <c r="B22" s="4" t="inlineStr">
        <is>
          <t>769-4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31022302</v>
      </c>
    </row>
    <row r="30">
      <c r="A30" s="4" t="inlineStr">
        <is>
          <t>Series B Cumulative Preferred Stock [Member]</t>
        </is>
      </c>
    </row>
    <row r="31">
      <c r="A31" s="3" t="inlineStr">
        <is>
          <t>Document Information [Line Items]</t>
        </is>
      </c>
    </row>
    <row r="32">
      <c r="A32" s="4" t="inlineStr">
        <is>
          <t>Title of 12(b) Security</t>
        </is>
      </c>
      <c r="B32" s="4" t="inlineStr">
        <is>
          <t>Series B Cumulative Convertible Preferred Stock, par value $0.25 per share</t>
        </is>
      </c>
    </row>
    <row r="33">
      <c r="A33" s="4" t="inlineStr">
        <is>
          <t>Trading Symbol</t>
        </is>
      </c>
      <c r="B33" s="4" t="inlineStr">
        <is>
          <t>HL-PB</t>
        </is>
      </c>
    </row>
    <row r="34">
      <c r="A34" s="4" t="inlineStr">
        <is>
          <t>Security Exchange Name</t>
        </is>
      </c>
      <c r="B34" s="4" t="inlineStr">
        <is>
          <t>NYSE</t>
        </is>
      </c>
    </row>
    <row r="35">
      <c r="A35" s="4" t="inlineStr">
        <is>
          <t>Common Stock [Member]</t>
        </is>
      </c>
    </row>
    <row r="36">
      <c r="A36" s="3" t="inlineStr">
        <is>
          <t>Document Information [Line Items]</t>
        </is>
      </c>
    </row>
    <row r="37">
      <c r="A37" s="4" t="inlineStr">
        <is>
          <t>Title of 12(b) Security</t>
        </is>
      </c>
      <c r="B37" s="4" t="inlineStr">
        <is>
          <t>Common Stock, par value $0.25 per share</t>
        </is>
      </c>
    </row>
    <row r="38">
      <c r="A38" s="4" t="inlineStr">
        <is>
          <t>Trading Symbol</t>
        </is>
      </c>
      <c r="B38" s="4" t="inlineStr">
        <is>
          <t>HL</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Note 3. Major components of our income tax benefit (provision) for the three nine September 30, 2020 2019 Three Months Ended Nine Months Ended September 30, September 30, 2020 2019 2020 2019 Current: Domestic $ (705 ) $ (315 ) $ (1,690 ) $ (317 ) Foreign (2,286 ) (2,467 ) (6,005 ) (5,260 ) Total current income tax (provision) benefit (2,991 ) (2,782 ) (7,695 ) (5,577 ) Deferred: Domestic 192 2,652 3,307 10,585 Foreign 1,166 1,744 3,191 15,001 Total deferred income tax benefit (provision) 1,358 4,396 6,498 25,586 Total income tax (provision) benefit $ (1,633 ) $ 1,614 $ (1,197 ) $ 20,009 The current income tax (provisions) benefits for the three nine September 30, 2020 2019 In 2018, not December 2017 September 30, 2020 As of September 30, 2020, On March 27, 2020, not September 30, 2020;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Contingencies and Obligation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Note 4. General We follow GAAP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Lucky Friday Water Permit Matters In December 2013, 308 no. 3 December 2015. may Johnny M Mine Area near San Mateo, McKinley County and San Mateo Creek Basin, New Mexico In May 2011, may August 2012, not December 2014 three 1 no 2 3 October 2019, 30 fourth 2014, October 2019 2020. $6.1 The Johnny M Mine is in an area known as the San Mateo Creek Basin (“SMCB”), which is an approximately 321 not not may $6.1 In July 2018, may Carpenter Snow Creek and Barker-Hughesville Sites in Montana In July 2010, 1980s 6 1988. In June 2011, may may In February 2017, April 2017. June December 1983, In August 2018, may not Claim for Indemnification Against CoCa Mines, Inc. In 1991, 2014 2019, 1989 may 2016, may October 30, 2019, Litigation Related to Klondex Acquisition On September 11, 2018, not July 2018 On May 24, 2019, one March 19, 2018 May 8, 2019, 10 20 1934 10b 5 second June 19, 2019, Related to the above described class action lawsuits, Hecla has been named as a nominal defendant in a shareholder derivative lawsuit which names as defendants members of Hecla’s board of directors and certain officers. The case was filed on July 12, 2019 10 14 1934 10b 5 Debt As discussed in Note 9 February 19, 2020, 2028. 2021 February 15 August 15 August 15, 2020. As discussed in Note 9 July 9, 2020, CAD$50 USD$36.8 2020 July 9, 2025 ( CAD $12.5 July 9, August 9, September 9 October 9, 2020, first CAD$0.6 January 9 July 9 January 9, 2021. Other Commitments Our contractual obligations as of September 30, 2020 September 30, 2020 Note 9 September 30, 2020, Other Contingencies We also have certain other contingencies resulting from litigation, claims, EPA investigations, and other commitments and are subject to a variety of environmental and safety laws and regulations incident to the ordinary course of business. We currently have no may may no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Income (Loss) Per Common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5. We are authorized to issue 750,000,000 shares of common stock, $0.25 par value per share. At September 30, 2020, three September 30, 2020 2019, nine September 30, 2020 2019, Diluted income (loss) per share for the three nine September 30, 2020 2019 no For the three September 30, 2020, one three September 30, 2019 nine September 30, 2020 2019,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Business Segments and Sales of Products</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Note 6. We discover, acquire and develop mines and other mineral interests and produce and market (i) concentrates containing silver, gold (in the case of Greens Creek), lead and zinc, (ii) carbon material containing silver and gold, and (iii) doré containing silver and gold. We are currently organized and managed in five General corporate activities not not The following tables present information about our reportable segments for the three nine September 30, 2020 2019 Three Months Ended Nine Months Ended 2020 2019 2020 2019 Net sales to unaffiliated customers: Greens Creek $ 93,494 $ 59,015 $ 232,218 $ 194,542 Lucky Friday 20,812 4,017 35,097 11,150 Casa Berardi 53,554 53,453 149,731 139,015 San Sebastian 9,138 15,435 23,998 39,028 Nevada Operations 22,705 29,612 61,939 64,586 $ 199,703 $ 161,532 $ 502,983 $ 448,321 Income (loss) from operations: Greens Creek $ 41,527 $ 17,556 $ 72,394 $ 52,130 Lucky Friday 957 (3,727 ) (12,381 ) (8,779 ) Casa Berardi (828 ) (380 ) (1,504 ) (26,262 ) San Sebastian 1,946 1,077 1,766 (2,358 ) Nevada Operations 5,489 (8,346 ) 6,112 (43,812 ) Other (17,762 ) (11,293 ) (40,144 ) (35,633 ) $ 31,329 $ (5,113 ) $ 26,243 $ (64,714 ) The following table presents identifiable assets by reportable segment as of September 30, 2020 December 31, 2019 September 30, 2020 December 31, 2019 Identifiable assets: Greens Creek $ 612,963 $ 639,047 Lucky Friday 508,053 440,615 Casa Berardi 695,629 703,511 San Sebastian 35,973 48,294 Nevada Operations 520,871 528,466 Other 241,661 277,375 $ 2,615,150 $ 2,637,308 Our products consist of metal concentrates and carbon material which we sell to custom smelters, brokers and third may For sales of metals from refined doré, which we currently have at our Casa Berardi and San Sebastian units, the performance obligation is met, the transaction price is known, and revenue is recognized at the time of transfer of control of the agreed-upon metal quantities to the customer by the refiner. For sales of unrefined doré, the performance obligation is met, the transaction price is known, and revenue is recognized at the time of transfer of title and control of the doré containing the agreed-upon metal quantities to the customer. Refining, selling and shipping costs related to sales of doré and metals from doré are recorded to cost of sales as incurred. For sales of carbon materials, which we have at our Nevada Operations unit commencing in 2020, For concentrate sales, which we currently have at our Greens Creek and Lucky Friday units, the performance obligation is met, the transaction price can be reasonably estimated, and revenue is recognized generally at the time of shipment. Concentrates sold at our Lucky Friday unit typically leave the mine and are received by the customer within the same day. However, there is a period of time between shipment of concentrates from our Greens Creek unit and their physical receipt by the customer, and judgment is required in determining when control has been transferred to the customer and the performance obligation has been met for those shipments. We have determined control is transferred and the performance obligation is met upon shipment of concentrate parcels from Greens Creek because, at that time, 1 2 3 4 5 Judgment is also required in identifying what our performance obligations for our concentrate sales are. Most of our concentrate sales involve “frame contracts” with smelters that can cover multiple years and specify certain terms under which individual parcels of concentrates are sold. However, some terms are not The consideration we receive for our concentrate sales fluctuates due to changes in metals prices between the time of shipment and final settlement with the customer. However, we are able to reasonably estimate the transaction price for the concentrate sales at the time of shipment using forward prices for the month of settlement, and previously recorded sales and accounts receivable are adjusted to estimated settlement metals prices until final settlement with the customer. Also, it is unlikely a significant reversal of revenue for any one September 30, 2020, Note 11 Sales and accounts receivable for concentrate shipments are recorded net of charges for treatment, refining, smelting losses, and other charges negotiated by us with the customers, which represent components of the transaction price. Charges are estimated by us upon shipment of concentrates based on contractual terms, and actual charges typically do not may Sales of metal concentrates and metal products are made principally to custom smelters, brokers, third Three Months Ended September 30, Nine Months Ended September 30, 2020 2019 2020 2019 Greens Creek 47 % 37 % 46 % 44 % Lucky Friday 10 % 2 % 7 % 2 % Casa Berardi 27 % 33 % 30 % 31 % San Sebastian 5 % 10 % 5 % 9 % Nevada Operations 11 % 18 % 12 % 14 % 100 % 100 % 100 % 100 % Sales of products by metal for the three nine September 30, 2020 2019 Three Months Ended September 30, Nine Months Ended September 30, 2020 2019 2020 2019 Silver $ 79,684 $ 40,588 $ 179,013 $ 122,392 Gold 98,457 103,889 278,363 261,734 Lead 13,370 7,114 32,244 22,809 Zinc 26,779 15,292 65,540 62,995 Less: Smelter and refining charges (18,587 ) (5,351 ) (52,177 ) (21,609 ) Sales of products $ 199,703 $ 161,532 $ 502,983 $ 448,321 The following is sales information by geographic area based on the location of smelters and brokers (for concentrate shipments) and location of parent companies (for doré sales to metals traders) for the three nine September 30, 2020 2019 Three Months Ended September 30, Nine Months Ended September 30, 2020 2019 2020 2019 Canada $ 80,410 $ 88,610 $ 89,998 $ 258,708 Korea 78,152 33,683 129,939 109,184 Japan 14,337 17,339 32,071 34,924 Netherlands — 445 (923 ) 16,500 China 2,736 — 41,744 — United States 33,627 20,407 223,032 29,142 Total, excluding gains/losses on derivative contracts $ 209,262 $ 160,484 $ 515,861 $ 448,458 Sales by significant product type for the three nine September 30, 2020 2019 Three Months Ended September 30, Nine Months Ended September 30, 2020 2019 2020 2019 Doré and metals from doré $ 67,659 $ 87,525 $ 211,439 $ 231,391 Carbon 23,835 17,745 43,099 27,376 Lead concentrate 85,511 37,685 192,179 122,727 Zinc concentrate 24,322 12,345 51,727 51,876 Bulk concentrate 7,935 5,184 17,417 15,088 Total, excluding gains/losses on derivative contracts $ 209,262 $ 160,484 $ 515,861 $ 448,458 Sales of products for the three nine September 30, 2020 three nine September 30, 2019 Note 11 Sales of products to significant customers as a percentage of total sales were as follows for the three nine September 30, 2020 2019: Three Months Ended September 30, Nine Months Ended September 30, 2020 2019 2020 2019 CIBC 31 % 36 % 31 % 24 % Ocean Partners 25 % — % 10 % — % Korea Zinc 15 % 9 % 16 % 16 % Teck Metals Ltd. 12 % 3 % 12 % 7 % Scotia — % 18 % 4 % 26 % Cliveden — % 12 % — % 4 % Our trade accounts receivable balance related to contracts with customers was $28.5 million at September 30, 2020 December 31, 2019, no We have determined our contracts do not We do not not not September 30, 2020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Employee Benefit Plans</t>
        </is>
      </c>
      <c r="B1" s="2" t="inlineStr">
        <is>
          <t>9 Months Ended</t>
        </is>
      </c>
    </row>
    <row r="2">
      <c r="B2" s="2" t="inlineStr">
        <is>
          <t>Sep. 30, 2020</t>
        </is>
      </c>
    </row>
    <row r="3">
      <c r="A3" s="3" t="inlineStr">
        <is>
          <t>Notes to Financial Statements</t>
        </is>
      </c>
    </row>
    <row r="4">
      <c r="A4" s="4" t="inlineStr">
        <is>
          <t>Retirement Benefits [Text Block]</t>
        </is>
      </c>
      <c r="B4" s="4" t="inlineStr">
        <is>
          <t>Note 7. Employee Benefit Plans We sponsor defined benefit pension plans covering substantially all U.S. employees. Net periodic pension cost for the plans consisted of the following for the three nine September 30, 2020 2019 Three Months Ended 2020 2019 Service cost $ 1,334 $ 1,100 Interest cost 1,404 1,620 Expected return on plan assets (1,872 ) (1,496 ) Amortization of prior service cost 29 15 Amortization of net loss 1,163 1,097 Net periodic pension cost $ 2,058 $ 2,336 Nine Months Ended 2020 2019 Service cost $ 4,002 $ 3,300 Interest cost 4,212 4,860 Expected return on plan assets (5,616 ) (4,488 ) Amortization of prior service cost 87 45 Amortization of net loss 3,489 3,291 Net periodic pension cost $ 6,174 $ 7,008 For the three nine September 30, 2020 2019, three nine September 30, 2020, three nine September 30, 2019, In April August 2020, October 2020 no 202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Note 8. Stock-based Compensation Plans We periodically grant restricted stock unit awards, performance-based shares and shares of common stock to our employees and directors. We measure compensation cost for restricted stock units and stock grants at the closing price of our stock at the time of grant. We measure compensation cost for performance-based grants using a Monte Carlo simulation to estimate their value at grant date. Restricted stock unit and performance-based share grants vest after a specified period with compensation cost amortized over that period. Although we have no may In March 2020, December 31, 2019. April 2020, March 31, 2020. In June 2020, • 1,176,894 restricted stock units, with one third June 2021, one third June 2022, one third June 2023; • 90,760 restricted stock units, with one half of those vesting in June 2021 June 2022; • 37,620 restricted stock units that vest in June 2021. Expense of $1.4 million related to the unit awards discussed above scheduled to vest in 2021 twelve 2022 twenty-four 2023 thirty-six In June 2020, three December 31, 2022. thirty Stock-based compensation expense for restricted stock unit and performance-based grants to employees and shares issued to nonemployee directors recorded in the first nine 2020 In connection with the vesting of restricted stock units and other stock grants, employees have in the past, at their election and when permitted by us, chosen to satisfy their minimum tax withholding obligations through net share settlement, pursuant to which the Company withholds the number of shares necessary to satisfy such withholding obligations and pays the obligations in cash. As a result, in the first nine 2020 first nine 2019 Common Stock Dividends In September 2011 February 2012, two 1 2 September 1, 2020, 1 first 2 first September 2020: Quarterly average realized silver price per ounce Quarterly dividend per share Annualized dividend per share $25 $0.005 $0.02 $30 $0.01 $0.04 $35 $0.02 $0.08 $40 $0.03 $0.12 $45 $0.04 $0.16 $50 $0.05 $0.20 On August 5, 2020, September 2020. second 2020 September 2020 no third 2020 November 6, 2020, December 2020. Common Stock Repurchase Program On May 8, 2012, may not may not may September 30, 2020, may November 4, 2020, No first nine 2020. Warrants We issued 4,136,000 warrants to purchase one share of our common stock to holders of warrants to purchase Klondex common stock under the terms of the Klondex acquisition, and all of the warrants were outstanding as of September 30, 2020. April 2032. February 2029. Common stock contributed to the Hecla Charitable Foundation In June 2020, second 2020. 501 3 20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Debt, Credit Facility and Leases</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Note 9. Senior Notes On February 19, 2020, February 15, 2028 ( February 19, 2020, March 19, 2020, 2021 "2021 The Senior Notes are recorded net of a 1.16% initial purchaser discount totaling $5.5 million at the time of the February 2020 February 15 August 15 August 15, 2020. nine September 30, 2020 2019, 2021 2021 nine September 30, 2020 2021 one February 19, 2020 2021 March 19, 2020, 2021 September 30, 2020, December 31, 2019, 2021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The Senior Notes will be redeemable in whole or in part, at any time and from time to time on or after February 15, 2023, February 15, 2023, may may February 15, 2023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of the principal amount thereof plus accrued and unpaid interest, if any, to the date of purchase, subject to the rights of holders of the Senior Notes on the relevant record date to receive interest due on the relevant interest payment date. Investissment Québec Notes On July 9, 2020, CAD$50 USD$36.8 2020 July 9, 2025 ( CAD$1.8 CAD$48.2 CAD $12.5 July 9, August 9, September 9 October 9, 2020, first CAD$0.6 6.515% January 9 July 9 January 9, 2021. CAD$100 four July 9, 2020. nine September 30, 2020, September 30, 2020, CAD$12.5 October 9, 2020. Ressources Québec Notes On March 5, 2018, CAD$40 USD$30.8 2018 May 1, 2021 ( CAD$0.2 May 1 November 1 May 1, 2018. 2021 December 2019, CAD$43.8 USD$33.5 nine September 30, 2019, Credit Facility In July 2018, February 7, 2023. 100% September 30, 2020: Interest rates: Spread over the London Interbank Offered Rate 2.25 - 4.00% Spread over alternative base rate 1.25 - 3.00% Standby fee per annum on undrawn amounts 0.5625 - 1.00% Covenant financial ratios: Senior leverage ratio (debt secured by liens/EBITDA) not more than 2.50:1 Leverage ratio (total debt less unencumbered cash/EBITDA) not more than 4.00:1 Interest coverage ratio (EBITDA/interest expense) not less than 3.00:1 We are also able to obtain letters of credit under the facility, and for any such letters we are required to pay a participation fee of between 2.25% and 4.00% of the amount of the letters of credit based on our total leverage ratio, as well as a fronting fee to each issuing bank of 0.20% annually on the average daily dollar amount of any outstanding letters of credit. There were $20.3 million in letters of credit outstanding as of September 30, 2020. We believe we were in compliance with all covenants under the credit agreement as of September 30, 2020. first nine 2020 September 30, 2020. Finance Leases We have entered into various lease agreements, primarily for equipment at our Greens Creek, Lucky Friday, Casa Berardi and Nevada Operations units, which we have determined to be finance leases. At September 30, 2020, December 31, 2019, September 30, 2020 December 31, 2019, first nine 2020 2019 September 30, 2020, At September 30, 2020, Twelve-month period ending September 30, 2021 $ 6,549 2022 4,508 2023 2,604 2024 1,328 Total 14,989 Less: imputed interest (919 ) Net finance lease obligation $ 14,070 Operating Leases We have entered into various lease agreements, primarily for equipment, buildings and other facilities, and land at our operating units and corporate offices, which we have determined to be operating leases. Some of the operating leases allow for extension of the lease beyond the current term at our option. We have considered the likelihood and estimated duration of the extension options in determining the lease term for measurement of the liability and right-of-use asset. For our operating leases as of September 30, 2020, September 30, 2020, September 30, 2020. first nine 2020 2019 September 30, 2020. September 30, 2020 At September 30, 2020, Twelve-month period ending September 30, 2021 $ 3,883 2022 3,120 2023 2,569 2024 1,035 2025 531 More than 5 years 2,464 Total 13,602 Effect of discounting (1,657 ) Operating lease liability $ 11,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Developments in Accounting Pronouncements</t>
        </is>
      </c>
      <c r="B1" s="2" t="inlineStr">
        <is>
          <t>9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 xml:space="preserve">Note 10. Accounting Standards Updates Adopted In June 2016, No. 2016 13 326 January 1, 2020, not In August 2018, No. 2018 13 820 January 1, 2020, not Accounting Standards Updates to Become Effective in Future Periods In August 2018, No. 2018 14 715 20 two December 15, 2020, In December 2019, No. 2019 12 740 December 15, 2020, In March 2020, No. 2020 04 848 March 12, 2020 December 31, 2022. In August 2020, No. 2020 06 470 20 815 40 December 15,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Instruments</t>
        </is>
      </c>
      <c r="B1" s="2" t="inlineStr">
        <is>
          <t>9 Months Ended</t>
        </is>
      </c>
    </row>
    <row r="2">
      <c r="B2" s="2" t="inlineStr">
        <is>
          <t>Sep. 30, 2020</t>
        </is>
      </c>
    </row>
    <row r="3">
      <c r="A3" s="3" t="inlineStr">
        <is>
          <t>Notes to Financial Statements</t>
        </is>
      </c>
    </row>
    <row r="4">
      <c r="A4" s="4" t="inlineStr">
        <is>
          <t>Derivative Instruments and Hedging Activities Disclosure [Text Block]</t>
        </is>
      </c>
      <c r="B4" s="4" t="inlineStr">
        <is>
          <t>Note 11. Foreign Currency Our wholly-owned subsidiaries owning the Casa Berardi and San Sebastian mines are U.S. dollar ("USD")-functional entities which routinely incur expenses denominated in Canadian dollars ("CAD") and Mexican pesos ("MXN"), respectively, and such expenses expose us to exchange rate fluctuations between the USD and CAD and MXN. In April 2016, October 2016, not September 30, 2020. September 30, 2020, CAD$310.3 US$235.9 2020 2024 no September 30, 2020. five As of September 30, 2020, • a current asset of $0.5 million, which is included in other current assets; • a non-current asset of $0.5 million, which is included in other non-current assets; • a current liability of $2.0 million, which is included in current derivatives liabilities; and • a non-current liability of $2.1 million, which is included in other non-current liabilities. Net unrealized losses of approximately $3.1 million related to the effective portion of the hedges were included in accumulated other comprehensive loss as of September 30, 2020. September 30, 2020 twelve nine September 30, 2020. nine September 30, 2020. Metals Prices We may five We are currently using financially-settled forward contracts to manage the exposure to changes in prices of silver, gold, zinc and lead contained in our concentrate shipments between the time of shipment and final settlement. In addition, we use financially-settled forward contracts to manage the exposure to changes in prices of zinc and lead (but not September 30, 2020 December 31, 2019: September 30, 2020 Ounces/pounds under contract (in 000's) Average price per ounce/pound Silver Gold Zinc Lead Silver Gold Zinc Lead (ounces) (ounces) (pounds) (pounds) (ounces) (ounces) (pounds) (pounds) Contracts on provisional sales 2020 settlements 910 2 23,975 5,512 $ 23.53 $ 1,948 $ 1.02 $ 0.84 2021 settlements — — 6,945 — N/A N/A $ 1.12 N/A Contracts on forecasted sales 2020 settlements — — 827 8,543 N/A N/A $ 0.94 $ 0.81 2021 settlements — — 27,448 12,136 N/A N/A $ 1.06 $ 0.86 December 31, 2019 Ounces/pounds under contract (in 000's) Average price per ounce/pound Silver Gold Zinc Lead Silver Gold Zinc Lead (ounces) (ounces) (pounds) (pounds) (ounces) (ounces) (pounds) (pounds) Contracts on provisional sales 2020 settlements 2,556 10 21,550 5,159 $ 17.20 $ 1,481 $ 1.04 $ 0.88 Contracts on forecasted sales 2020 settlements — — 441 11,740 N/A N/A $ 1.13 $ 0.98 In June 2019, not September 30, 2020, fourth 2020 first 2021. These forward and put option contracts are not As of September 30, 2020, • a current liability of $10.2 million, which is included in current derivatives liabilities and is net of $1.8 million for contracts in a fair value current asset position; and • a non-current liability of $45 thousand, which is included in other current liabilities. We recognized a $12.9 million net loss during the first nine 2020 We recognized a $12.8 million net loss during the first nine 2020 first nine 2020 third 2019, no 2020. not Credit-risk-related Contingent Features Certain of our derivative contracts contain cross default provisions which provide that a default under our revolving credit agreement would cause a default under the derivative contract. As of September 30, 2020, not September 30, 2020,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t>
        </is>
      </c>
      <c r="B1" s="2" t="inlineStr">
        <is>
          <t>9 Months Ended</t>
        </is>
      </c>
    </row>
    <row r="2">
      <c r="B2" s="2" t="inlineStr">
        <is>
          <t>Sep. 30, 2020</t>
        </is>
      </c>
    </row>
    <row r="3">
      <c r="A3" s="3" t="inlineStr">
        <is>
          <t>Notes to Financial Statements</t>
        </is>
      </c>
    </row>
    <row r="4">
      <c r="A4" s="4" t="inlineStr">
        <is>
          <t>Fair Value Disclosures [Text Block]</t>
        </is>
      </c>
      <c r="B4" s="4" t="inlineStr">
        <is>
          <t>Note 12. Accounting guidance has established a hierarchy for inputs used to measure assets and liabilities at fair value on a recurring basis. The three Level 1: Level 2: Level 3: The table below sets forth our assets and liabilities that were accounted for at fair value on a recurring basis and the fair value calculation input hierarchy level that we have determined applies to each asset and liability category (in thousands). Description Balance at Balance at Input Assets: Cash and cash equivalents: Money market funds and other bank deposits $ 98,669 $ 62,452 Level 1 Available for sale securities: Equity securities – mining industry 17,362 6,207 Level 1 Trade accounts receivable: Receivables from concentrate and carbon sales 28,464 11,952 Level 2 Restricted cash balances: Certificates of deposit and other deposits 1,053 1,025 Level 1 Derivative contracts: Foreign exchange contracts 1,009 1,184 Level 2 Metal forward and put option contracts — — Level 2 Total assets $ 146,557 $ 82,820 Liabilities: Derivative contracts: Foreign exchange contracts $ 4,130 $ 1,437 Level 2 Metal forward and put option contracts 10,261 5,777 Level 2 Total liabilities $ 14,391 $ 7,214 Cash and cash equivalents consist primarily of money market funds and are valued at cost, which approximates fair value, and a small portion consists of municipal bonds having maturities of less than 90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include amounts due to us for shipments of concentrates, doré and metals sold from doré to customers. Revenues and the corresponding accounts receivable for sales of metals products are recorded when title and risk of loss transfer to the customer (generally at the time of ship loading, or at the time of arrival at the customer for trucked products).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s prices between shipment and final settlement result in changes to revenues previously recorded upon shipment. The embedded derivative contained in our concentrate sales is adjusted to fair market value through earnings each period prior to final settlement. We use financially-settled forward contracts to manage exposure to changes in the exchange rate between USD and CAD and MXN, and the impact on CAD- and MXN-denominated operating costs incurred at our Casa Berardi and San Sebastian units (see Note 11 We use financially-settled forward contracts to manage the exposure to changes in prices of silver, gold, zinc and lead contained in our concentrate shipments that have not Note 11 not Our Senior Notes, which were recorded at their carrying value of $468.3, net of unamortized initial purchaser discount and issuance costs at September 30, 2020, September 30, 2020. 1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98669</v>
      </c>
      <c r="C3" s="6" t="n">
        <v>62452</v>
      </c>
    </row>
    <row r="4">
      <c r="A4" s="3" t="inlineStr">
        <is>
          <t>Accounts receivable:</t>
        </is>
      </c>
    </row>
    <row r="5">
      <c r="A5" s="4" t="inlineStr">
        <is>
          <t>Trade</t>
        </is>
      </c>
      <c r="B5" s="5" t="n">
        <v>28464</v>
      </c>
      <c r="C5" s="5" t="n">
        <v>11952</v>
      </c>
    </row>
    <row r="6">
      <c r="A6" s="4" t="inlineStr">
        <is>
          <t>Taxes</t>
        </is>
      </c>
      <c r="B6" s="5" t="n">
        <v>6343</v>
      </c>
      <c r="C6" s="5" t="n">
        <v>20048</v>
      </c>
    </row>
    <row r="7">
      <c r="A7" s="4" t="inlineStr">
        <is>
          <t>Other, net</t>
        </is>
      </c>
      <c r="B7" s="5" t="n">
        <v>6642</v>
      </c>
      <c r="C7" s="5" t="n">
        <v>6421</v>
      </c>
    </row>
    <row r="8">
      <c r="A8" s="3" t="inlineStr">
        <is>
          <t>Inventories:</t>
        </is>
      </c>
    </row>
    <row r="9">
      <c r="A9" s="4" t="inlineStr">
        <is>
          <t>Concentrates, doré, and stockpiled ore</t>
        </is>
      </c>
      <c r="B9" s="5" t="n">
        <v>50019</v>
      </c>
      <c r="C9" s="5" t="n">
        <v>30364</v>
      </c>
    </row>
    <row r="10">
      <c r="A10" s="4" t="inlineStr">
        <is>
          <t>Materials and supplies</t>
        </is>
      </c>
      <c r="B10" s="5" t="n">
        <v>37611</v>
      </c>
      <c r="C10" s="5" t="n">
        <v>35849</v>
      </c>
    </row>
    <row r="11">
      <c r="A11" s="4" t="inlineStr">
        <is>
          <t>Prepaid taxes</t>
        </is>
      </c>
      <c r="B11" s="5" t="n">
        <v>107</v>
      </c>
      <c r="C11" s="5" t="n">
        <v>107</v>
      </c>
    </row>
    <row r="12">
      <c r="A12" s="4" t="inlineStr">
        <is>
          <t>Other current assets</t>
        </is>
      </c>
      <c r="B12" s="5" t="n">
        <v>7301</v>
      </c>
      <c r="C12" s="5" t="n">
        <v>11931</v>
      </c>
    </row>
    <row r="13">
      <c r="A13" s="4" t="inlineStr">
        <is>
          <t>Total current assets</t>
        </is>
      </c>
      <c r="B13" s="5" t="n">
        <v>235156</v>
      </c>
      <c r="C13" s="5" t="n">
        <v>179124</v>
      </c>
    </row>
    <row r="14">
      <c r="A14" s="4" t="inlineStr">
        <is>
          <t>Non-current investments</t>
        </is>
      </c>
      <c r="B14" s="5" t="n">
        <v>17362</v>
      </c>
      <c r="C14" s="5" t="n">
        <v>6207</v>
      </c>
    </row>
    <row r="15">
      <c r="A15" s="4" t="inlineStr">
        <is>
          <t>Non-current restricted cash and investments</t>
        </is>
      </c>
      <c r="B15" s="5" t="n">
        <v>1053</v>
      </c>
      <c r="C15" s="5" t="n">
        <v>1025</v>
      </c>
    </row>
    <row r="16">
      <c r="A16" s="4" t="inlineStr">
        <is>
          <t>Properties, plants, equipment and mineral interests, net</t>
        </is>
      </c>
      <c r="B16" s="5" t="n">
        <v>2342038</v>
      </c>
      <c r="C16" s="5" t="n">
        <v>2423698</v>
      </c>
    </row>
    <row r="17">
      <c r="A17" s="4" t="inlineStr">
        <is>
          <t>Operating lease right-of-use assets</t>
        </is>
      </c>
      <c r="B17" s="5" t="n">
        <v>11928</v>
      </c>
      <c r="C17" s="5" t="n">
        <v>16381</v>
      </c>
    </row>
    <row r="18">
      <c r="A18" s="4" t="inlineStr">
        <is>
          <t>Non-current deferred income taxes</t>
        </is>
      </c>
      <c r="B18" s="5" t="n">
        <v>3408</v>
      </c>
      <c r="C18" s="5" t="n">
        <v>3537</v>
      </c>
    </row>
    <row r="19">
      <c r="A19" s="4" t="inlineStr">
        <is>
          <t>Other non-current assets and deferred charges</t>
        </is>
      </c>
      <c r="B19" s="5" t="n">
        <v>4205</v>
      </c>
      <c r="C19" s="5" t="n">
        <v>7336</v>
      </c>
    </row>
    <row r="20">
      <c r="A20" s="4" t="inlineStr">
        <is>
          <t>Total assets</t>
        </is>
      </c>
      <c r="B20" s="5" t="n">
        <v>2615150</v>
      </c>
      <c r="C20" s="5" t="n">
        <v>2637308</v>
      </c>
    </row>
    <row r="21">
      <c r="A21" s="3" t="inlineStr">
        <is>
          <t>Current liabilities:</t>
        </is>
      </c>
    </row>
    <row r="22">
      <c r="A22" s="4" t="inlineStr">
        <is>
          <t>Accounts payable and accrued liabilities</t>
        </is>
      </c>
      <c r="B22" s="5" t="n">
        <v>55315</v>
      </c>
      <c r="C22" s="5" t="n">
        <v>57716</v>
      </c>
    </row>
    <row r="23">
      <c r="A23" s="4" t="inlineStr">
        <is>
          <t>Accrued payroll and related benefits</t>
        </is>
      </c>
      <c r="B23" s="5" t="n">
        <v>29201</v>
      </c>
      <c r="C23" s="5" t="n">
        <v>26916</v>
      </c>
    </row>
    <row r="24">
      <c r="A24" s="4" t="inlineStr">
        <is>
          <t>Accrued taxes</t>
        </is>
      </c>
      <c r="B24" s="5" t="n">
        <v>7890</v>
      </c>
      <c r="C24" s="5" t="n">
        <v>4776</v>
      </c>
    </row>
    <row r="25">
      <c r="A25" s="4" t="inlineStr">
        <is>
          <t>Current portion of finance leases</t>
        </is>
      </c>
      <c r="B25" s="5" t="n">
        <v>6187</v>
      </c>
      <c r="C25" s="5" t="n">
        <v>5429</v>
      </c>
    </row>
    <row r="26">
      <c r="A26" s="4" t="inlineStr">
        <is>
          <t>Current portion of operating leases</t>
        </is>
      </c>
      <c r="B26" s="5" t="n">
        <v>3590</v>
      </c>
      <c r="C26" s="5" t="n">
        <v>5580</v>
      </c>
    </row>
    <row r="27">
      <c r="A27" s="4" t="inlineStr">
        <is>
          <t>Current portion of accrued reclamation and closure costs</t>
        </is>
      </c>
      <c r="B27" s="5" t="n">
        <v>5892</v>
      </c>
      <c r="C27" s="5" t="n">
        <v>4581</v>
      </c>
    </row>
    <row r="28">
      <c r="A28" s="4" t="inlineStr">
        <is>
          <t>Accrued interest</t>
        </is>
      </c>
      <c r="B28" s="5" t="n">
        <v>4935</v>
      </c>
      <c r="C28" s="5" t="n">
        <v>5804</v>
      </c>
    </row>
    <row r="29">
      <c r="A29" s="4" t="inlineStr">
        <is>
          <t>Current derivatives liabilities</t>
        </is>
      </c>
      <c r="B29" s="5" t="n">
        <v>12232</v>
      </c>
      <c r="C29" s="5" t="n">
        <v>6170</v>
      </c>
    </row>
    <row r="30">
      <c r="A30" s="4" t="inlineStr">
        <is>
          <t>Other current liabilities</t>
        </is>
      </c>
      <c r="B30" s="5" t="n">
        <v>149</v>
      </c>
      <c r="C30" s="5" t="n">
        <v>2</v>
      </c>
    </row>
    <row r="31">
      <c r="A31" s="4" t="inlineStr">
        <is>
          <t>Total current liabilities</t>
        </is>
      </c>
      <c r="B31" s="5" t="n">
        <v>125391</v>
      </c>
      <c r="C31" s="5" t="n">
        <v>116974</v>
      </c>
    </row>
    <row r="32">
      <c r="A32" s="4" t="inlineStr">
        <is>
          <t>Non-current finance leases</t>
        </is>
      </c>
      <c r="B32" s="5" t="n">
        <v>7883</v>
      </c>
      <c r="C32" s="5" t="n">
        <v>7214</v>
      </c>
    </row>
    <row r="33">
      <c r="A33" s="4" t="inlineStr">
        <is>
          <t>Non-current operating leases</t>
        </is>
      </c>
      <c r="B33" s="5" t="n">
        <v>8355</v>
      </c>
      <c r="C33" s="5" t="n">
        <v>10818</v>
      </c>
    </row>
    <row r="34">
      <c r="A34" s="4" t="inlineStr">
        <is>
          <t>Accrued reclamation and closure costs</t>
        </is>
      </c>
      <c r="B34" s="5" t="n">
        <v>100072</v>
      </c>
      <c r="C34" s="5" t="n">
        <v>103793</v>
      </c>
    </row>
    <row r="35">
      <c r="A35" s="4" t="inlineStr">
        <is>
          <t>Long-term debt - notes</t>
        </is>
      </c>
      <c r="B35" s="5" t="n">
        <v>495839</v>
      </c>
      <c r="C35" s="5" t="n">
        <v>504729</v>
      </c>
    </row>
    <row r="36">
      <c r="A36" s="4" t="inlineStr">
        <is>
          <t>Non-current deferred tax liability</t>
        </is>
      </c>
      <c r="B36" s="5" t="n">
        <v>129506</v>
      </c>
      <c r="C36" s="5" t="n">
        <v>138282</v>
      </c>
    </row>
    <row r="37">
      <c r="A37" s="4" t="inlineStr">
        <is>
          <t>Non-current pension liability</t>
        </is>
      </c>
      <c r="B37" s="5" t="n">
        <v>48303</v>
      </c>
      <c r="C37" s="5" t="n">
        <v>56219</v>
      </c>
    </row>
    <row r="38">
      <c r="A38" s="4" t="inlineStr">
        <is>
          <t>Other non-current liabilities</t>
        </is>
      </c>
      <c r="B38" s="5" t="n">
        <v>6153</v>
      </c>
      <c r="C38" s="5" t="n">
        <v>6856</v>
      </c>
    </row>
    <row r="39">
      <c r="A39" s="4" t="inlineStr">
        <is>
          <t>Total liabilities</t>
        </is>
      </c>
      <c r="B39" s="5" t="n">
        <v>921502</v>
      </c>
      <c r="C39" s="5" t="n">
        <v>944885</v>
      </c>
    </row>
    <row r="40">
      <c r="A40" s="4" t="inlineStr">
        <is>
          <t>Commitments and contingencies (Notes 2, 4, 7, 9, and 11)</t>
        </is>
      </c>
      <c r="B40" s="4" t="inlineStr">
        <is>
          <t xml:space="preserve"> </t>
        </is>
      </c>
      <c r="C40" s="4" t="inlineStr">
        <is>
          <t xml:space="preserve"> </t>
        </is>
      </c>
    </row>
    <row r="41">
      <c r="A41" s="4" t="inlineStr">
        <is>
          <t>Preferred stock, 5,000,000 shares authorized: Series B preferred stock, $0.25 par value, 157,816 shares issued and outstanding, liquidation preference — $7,891</t>
        </is>
      </c>
      <c r="B41" s="5" t="n">
        <v>39</v>
      </c>
      <c r="C41" s="5" t="n">
        <v>39</v>
      </c>
    </row>
    <row r="42">
      <c r="A42" s="4" t="inlineStr">
        <is>
          <t>Common stock, $0.25 par value, 750,000,000 authorized shares; issued September 30, 2020 — 537,655,291 shares and December 31, 2019 — 529,182,994 shares</t>
        </is>
      </c>
      <c r="B42" s="5" t="n">
        <v>134421</v>
      </c>
      <c r="C42" s="5" t="n">
        <v>132292</v>
      </c>
    </row>
    <row r="43">
      <c r="A43" s="4" t="inlineStr">
        <is>
          <t>Capital surplus</t>
        </is>
      </c>
      <c r="B43" s="5" t="n">
        <v>1998322</v>
      </c>
      <c r="C43" s="5" t="n">
        <v>1973700</v>
      </c>
    </row>
    <row r="44">
      <c r="A44" s="4" t="inlineStr">
        <is>
          <t>Accumulated deficit</t>
        </is>
      </c>
      <c r="B44" s="5" t="n">
        <v>-375527</v>
      </c>
      <c r="C44" s="5" t="n">
        <v>-353331</v>
      </c>
    </row>
    <row r="45">
      <c r="A45" s="4" t="inlineStr">
        <is>
          <t>Accumulated other comprehensive loss</t>
        </is>
      </c>
      <c r="B45" s="5" t="n">
        <v>-40111</v>
      </c>
      <c r="C45" s="5" t="n">
        <v>-37310</v>
      </c>
    </row>
    <row r="46">
      <c r="A46" s="4" t="inlineStr">
        <is>
          <t>Less treasury stock, at cost; September 30, 2020 — 6,821,044 and December 31, 2019 — 6,287,271 shares issued and held in treasury</t>
        </is>
      </c>
      <c r="B46" s="5" t="n">
        <v>-23496</v>
      </c>
      <c r="C46" s="5" t="n">
        <v>-22967</v>
      </c>
    </row>
    <row r="47">
      <c r="A47" s="4" t="inlineStr">
        <is>
          <t>Total shareholders’ equity</t>
        </is>
      </c>
      <c r="B47" s="5" t="n">
        <v>1693648</v>
      </c>
      <c r="C47" s="5" t="n">
        <v>1692423</v>
      </c>
    </row>
    <row r="48">
      <c r="A48" s="4" t="inlineStr">
        <is>
          <t>Total liabilities and shareholders’ equity</t>
        </is>
      </c>
      <c r="B48" s="6" t="n">
        <v>2615150</v>
      </c>
      <c r="C48" s="6" t="n">
        <v>2637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Guarantor Subsidiaries</t>
        </is>
      </c>
      <c r="B1" s="2" t="inlineStr">
        <is>
          <t>9 Months Ended</t>
        </is>
      </c>
    </row>
    <row r="2">
      <c r="B2" s="2" t="inlineStr">
        <is>
          <t>Sep. 30, 2020</t>
        </is>
      </c>
    </row>
    <row r="3">
      <c r="A3" s="3" t="inlineStr">
        <is>
          <t>Notes to Financial Statements</t>
        </is>
      </c>
    </row>
    <row r="4">
      <c r="A4" s="4" t="inlineStr">
        <is>
          <t>Guarantor Subsidiaries [Text Block]</t>
        </is>
      </c>
      <c r="B4" s="4" t="inlineStr">
        <is>
          <t xml:space="preserve">Note 13. Presented below are Hecla’s unaudited interim condensed consolidating financial statements as required by Rule 3 10 X 1934, Note 9 February 19, 2020 four July 9, August 9, September 9 October 9, 2020. The unaudited interim condensed consolidating financial statements below have been prepared from our financial information on the same basis of accounting as the unaudited interim condensed consolidated financial statements set forth elsewhere in this report. Investments in the subsidiaries are accounted for under the equity method. Accordingly, the entries necessary to consolidate Hecla, the Guarantors, and our non-guarantor subsidiaries are reflected in the intercompany eliminations column. In the course of preparing consolidated financial statements, we eliminate the effects of various transactions conducted between Hecla and its subsidiaries and among the subsidiaries. While valid at an individual subsidiary level, such activities are eliminated in consolidation because, when taken as a whole, they do not third • Investments in subsidiaries • Capital contributions not not • Debt. • Dividends. • Deferred taxes two may not Separate financial statements of the Guarantors are not 1 2 3 4 5 Unaudited Interim Condensed Consolidating Balance Sheets As of September 30, 2020 Parent Guarantors Non- Guarantors Eliminations Consolidated (in thousands) Assets Cash and cash equivalents $ 54,986 $ 27,180 $ 16,503 $ — $ 98,669 Other current assets 7,670 121,535 7,356 (74 ) 136,487 Properties, plants, equipment and mineral interests - net 1,913 2,331,450 8,675 — 2,342,038 Intercompany receivable (payable) (46,498 ) (508,931 ) 216,536 338,893 — Investments in subsidiaries 1,665,459 — — (1,665,459 ) — Other non-current assets 286,403 25,194 (117,489 ) (156,152 ) 37,956 Total assets $ 1,969,933 $ 1,996,428 $ 131,581 $ (1,482,792 ) $ 2,615,150 Liabilities and Shareholders' Equity Current liabilities $ (268,234 ) $ 175,677 $ 1,206 $ 216,742 $ 125,391 Long-term debt 495,839 16,000 238 — 512,077 Non-current portion of accrued reclamation — 93,530 6,542 — 100,072 Non-current deferred tax liability — 163,581 — (34,075 ) 129,506 Other non-current liabilities 48,680 4,737 1,039 — 54,456 Shareholders' equity 1,693,648 1,542,903 122,556 (1,665,459 ) 1,693,648 Total liabilities and shareholders' equity $ 1,969,933 $ 1,996,428 $ 131,581 $ (1,482,792 ) $ 2,615,150 As of December 31, 2019 Parent Guarantors Non- Guarantors Eliminations Consolidated (in thousands) Assets Cash and cash equivalents $ 33,750 $ 15,357 $ 13,345 $ — $ 62,452 Other current assets 9,725 89,722 17,299 (74 ) 116,672 Properties, plants, equipment and mineral interests - net 1,913 2,410,458 11,327 — 2,423,698 Intercompany receivable (payable) (28,381 ) (579,830 ) 216,632 391,579 — Investments in subsidiaries 1,636,802 — — (1,636,802 ) — Other non-current assets 289,422 24,325 (121,981 ) (157,280 ) 34,486 Total assets $ 1,943,231 $ 1,960,032 $ 136,622 $ (1,402,577 ) $ 2,637,308 Liabilities and Shareholders' Equity Current liabilities $ (309,293 ) $ 155,441 $ 8,334 $ 262,492 $ 116,974 Long-term debt 504,729 17,271 761 — 522,761 Non-current portion of accrued reclamation — 96,389 7,404 — 103,793 Non-current deferred tax liability — 166,549 — (28,267 ) 138,282 Other non-current liabilities 55,372 6,577 1,126 — 63,075 Shareholders' equity 1,692,423 1,517,805 118,997 (1,636,802 ) 1,692,423 Total liabilities and shareholders' equity $ 1,943,231 $ 1,960,032 $ 136,622 $ (1,402,577 ) $ 2,637,308 Unaudited Interim Condensed Consolidating Statements of Operations Three Months Ended September 30, 2020 Parent Guarantors Non-Guarantors Eliminations Consolidated (in thousands) Revenues $ (9,558 ) $ 200,124 $ 9,137 $ — $ 199,703 Cost of sales (1,268 ) (99,530 ) (5,179 ) — (105,977 ) Depreciation, depletion, amortization — (39,457 ) (781 ) — (40,238 ) General and administrative (4,716 ) (6,688 ) (309 ) — (11,713 ) Exploration and pre-development (2 ) (2,977 ) (1,187 ) — (4,166 ) Loss on derivative contracts (6,666 ) — — — (6,666 ) Acquisition costs (2 ) — — — (2 ) Equity in earnings of subsidiaries 21,895 — — (21,895 ) — Other (expense) income 14,066 (19,594 ) 2,298 (12,450 ) (15,680 ) Income (loss) before income taxes 13,749 31,878 3,979 (34,345 ) 15,261 (Provision) benefit from income taxes (121 ) (13,211 ) (751 ) 12,450 (1,633 ) Net income (loss) 13,628 18,667 3,228 (21,895 ) 13,628 Preferred stock dividends (138 ) — — — (138 ) Income (loss) applicable to common shareholders 13,490 18,667 3,228 (21,895 ) 13,490 Net income (loss) 13,628 18,667 3,228 (21,895 ) 13,628 Changes in comprehensive income (loss) 6,150 — — — 6,150 Comprehensive income (loss) $ 19,778 $ 18,667 $ 3,228 $ (21,895 ) $ 19,778 Nine Months Ended September 30, 2020 Parent Guarantors Non-Guarantors Eliminations Consolidated (in thousands) Revenues $ (12,877 ) $ 491,860 $ 24,000 $ — $ 502,983 Cost of sales (2,596 ) (266,986 ) (15,135 ) — (284,717 ) Depreciation, depletion, amortization — (116,178 ) (3,149 ) — (119,327 ) General and administrative (9,520 ) (16,816 ) (1,295 ) — (27,631 ) Exploration and pre-development (25 ) (6,777 ) (2,954 ) — (9,756 ) Loss on derivative contracts (12,775 ) — — — (12,775 ) Acquisition costs (13 ) — — — (13 ) Equity in earnings of subsidiaries 28,624 — — (28,624 ) — Other (expense) income (8,245 ) (40,191 ) 3,882 (20,598 ) (65,152 ) Income (loss) before income taxes (17,427 ) 44,912 5,349 (49,222 ) (16,388 ) (Provision) benefit from income taxes (158 ) (19,812 ) (1,825 ) 20,598 (1,197 ) Net income (loss) (17,585 ) 25,100 3,524 (28,624 ) (17,585 ) Preferred stock dividends (414 ) — — — (414 ) Income (loss) applicable to common shareholders (17,999 ) 25,100 3,524 (28,624 ) (17,999 ) Net income (loss) (17,585 ) 25,100 3,524 (28,624 ) (17,585 ) Changes in comprehensive income (loss) (2,801 ) — — — (2,801 ) Comprehensive income (loss) $ (20,386 ) $ 25,100 $ 3,524 $ (28,624 ) $ (20,386 ) Three Months Ended September 30, 2019 Parent Guarantors Non- Guarantors Eliminations Consolidated (in thousands) Revenues $ 1,049 $ 144,999 $ 15,484 $ — $ 161,532 Cost of sales (472 ) (85,829 ) (9,577 ) — (95,878 ) Depreciation, depletion, amortization — (47,448 ) (3,326 ) — (50,774 ) General and administrative (2,951 ) (4,722 ) (305 ) — (7,978 ) Exploration and pre-development (3 ) (4,315 ) (1,371 ) — (5,689 ) Research and development — 37 (90 ) — (53 ) Gain on derivative contracts (4,718 ) — — — (4,718 ) Acquisition costs (100 ) (83 ) — — (183 ) Equity in earnings of subsidiaries (6,761 ) — — 6,761 — Other expense (5,560 ) (8,523 ) 451 (3,757 ) (17,389 ) Income (loss) before income taxes (19,516 ) (5,884 ) 1,266 3,004 (21,130 ) (Provision) benefit from income taxes — (625 ) (1,518 ) 3,757 1,614 Net income (loss) (19,516 ) (6,509 ) (252 ) 6,761 (19,516 ) Preferred stock dividends (138 ) — — — (138 ) Income (loss) applicable to common shareholders (19,654 ) (6,509 ) (252 ) 6,761 (19,654 ) Net income (loss) (19,516 ) (6,509 ) (252 ) 6,761 (19,516 ) Changes in comprehensive income (loss) (3,288 ) — — — (3,288 ) Comprehensive income (loss) $ (22,804 ) $ (6,509 ) $ (252 ) $ 6,761 $ (22,804 ) Nine Months Ended September 30, 2019 Parent Guarantors Non- Guarantors Eliminations Consolidated (in thousands) Revenues $ (136 ) $ 409,339 $ 39,118 $ — $ 448,321 Cost of sales (1,190 ) (280,397 ) (29,615 ) — (311,202 ) Depreciation, depletion, amortization — (132,104 ) (6,934 ) — (139,038 ) General and administrative (12,110 ) (13,571 ) (1,174 ) — (26,855 ) Exploration and pre-development (22 ) (10,645 ) (5,424 ) — (16,091 ) Research and development — (521 ) (93 ) — (614 ) Gain/(loss) on derivative contracts (2,719 ) — — — (2,719 ) Acquisition costs (221 ) (219 ) (153 ) — (593 ) Equity in earnings of subsidiaries (77,563 ) — — 77,563 — Other (expense) income 2,382 (54,975 ) 2,383 (12,589 ) (62,799 ) Income (loss) before income taxes (91,579 ) (83,093 ) (1,892 ) 64,974 (111,590 ) (Provision) benefit from income taxes (2 ) 6,864 558 12,589 20,009 Net income (loss) (91,581 ) (76,229 ) (1,334 ) 77,563 (91,581 ) Preferred stock dividends (414 ) — — — (414 ) Income (loss) applicable to common shareholders (91,995 ) (76,229 ) (1,334 ) 77,563 (91,995 ) Net income (loss) (91,581 ) (76,229 ) (1,334 ) 77,563 (91,581 ) Changes in comprehensive income (loss) 4,511 — — — 4,511 Comprehensive income (loss) $ (87,070 ) $ (76,229 ) $ (1,334 ) $ 77,563 $ (87,070 ) Unaudited Interim Condensed Consolidating Statements of Cash Flows Nine Months Ended September 30, 2020 Parent Guarantors Non-Guarantors Eliminations Consolidated (in thousands) Cash flows from operating activities $ 47,945 $ 144,109 $ 23,494 $ (99,656 ) $ 115,892 Cash flows from investing activities: Additions to properties, plants, equipment and mineral interests — (53,846 ) (536 ) — (54,382 ) Other investing activities, net (28,657 ) 262 (1,617 ) 28,656 (1,356 ) Cash flows from financing activities: Dividends paid to shareholders (4,365 ) — — — (4,365 ) Borrowings on debt 707,107 — — — 707,107 Payments on debt (716,500 ) (4,246 ) — — (720,746 ) Other financing activity, net 15,706 (73,632 ) (17,106 ) 71,000 (4,032 ) Effect of exchange rates on cash — (796 ) (1,077 ) — (1,873 ) Changes in cash, cash equivalents and restricted cash and cash equivalents 21,236 11,851 3,158 — 36,245 Beginning cash, cash equivalents and restricted cash and cash equivalents 33,750 16,382 13,345 — 63,477 Ending cash, cash equivalents and restricted cash and cash equivalents $ 54,986 $ 28,233 $ 16,503 $ — $ 99,722 Nine Months Ended September 30, 2019 Parent Guarantors Non- Guarantors Eliminations Consolidated (in thousands) Cash flows from operating activities $ (140,110 ) $ 92,042 $ (15,242 ) $ 126,919 $ 63,609 Cash flows from investing activities: Additions to properties, plants, equipment and mineral interests — (56,329 ) (41,009 ) — (97,338 ) Acquisitions of other companies, net of cash acquired — — — — Other investing activities, net 72,128 42 1,415 (72,128 ) 1,457 Cash flows from financing activities: Dividends paid to shareholders (4,070 ) — — — (4,070 ) Borrowings on debt 245,000 — — — 245,000 Payments on debt (195,000 ) (4,965 ) (519 ) — (200,484 ) Other financing activity, net 34,769 (38,672 ) 55,869 (54,791 ) (2,825 ) Effect of exchange rates on cash — 257 — — 257 Changes in cash, cash equivalents and restricted cash and cash equivalents 12,717 (7,625 ) 514 — 5,606 Beginning cash, cash equivalents and restricted cash and cash equivalents 6,266 18,258 3,890 — 28,414 Ending cash, cash equivalents and restricted cash and cash equivalents $ 18,983 $ 10,633 $ 4,404 $ — $ 34,020 Certain statements contained in this Form 10 27A 1933, 21E 1934, “may,” These risks, uncertainties and other factors include, but are not 1A. 10 December 31, 2019, 1A. 10 March 31, 2020.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 Income Taxes (Tables)</t>
        </is>
      </c>
      <c r="B1" s="2" t="inlineStr">
        <is>
          <t>9 Months Ended</t>
        </is>
      </c>
    </row>
    <row r="2">
      <c r="B2" s="2" t="inlineStr">
        <is>
          <t>Sep. 30, 2020</t>
        </is>
      </c>
    </row>
    <row r="3">
      <c r="A3" s="3" t="inlineStr">
        <is>
          <t>Notes Tables</t>
        </is>
      </c>
    </row>
    <row r="4">
      <c r="A4" s="4" t="inlineStr">
        <is>
          <t>Schedule of Components of Income Tax Expense (Benefit) [Table Text Block]</t>
        </is>
      </c>
      <c r="B4" s="4" t="inlineStr">
        <is>
          <t xml:space="preserve">Three Months Ended Nine Months Ended September 30, September 30, 2020 2019 2020 2019 Current: Domestic $ (705 ) $ (315 ) $ (1,690 ) $ (317 ) Foreign (2,286 ) (2,467 ) (6,005 ) (5,260 ) Total current income tax (provision) benefit (2,991 ) (2,782 ) (7,695 ) (5,577 ) Deferred: Domestic 192 2,652 3,307 10,585 Foreign 1,166 1,744 3,191 15,001 Total deferred income tax benefit (provision) 1,358 4,396 6,498 25,586 Total income tax (provision) benefit $ (1,633 ) $ 1,614 $ (1,197 ) $ 20,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Business Segments and Sales of Products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Three Months Ended Nine Months Ended 2020 2019 2020 2019 Net sales to unaffiliated customers: Greens Creek $ 93,494 $ 59,015 $ 232,218 $ 194,542 Lucky Friday 20,812 4,017 35,097 11,150 Casa Berardi 53,554 53,453 149,731 139,015 San Sebastian 9,138 15,435 23,998 39,028 Nevada Operations 22,705 29,612 61,939 64,586 $ 199,703 $ 161,532 $ 502,983 $ 448,321 Income (loss) from operations: Greens Creek $ 41,527 $ 17,556 $ 72,394 $ 52,130 Lucky Friday 957 (3,727 ) (12,381 ) (8,779 ) Casa Berardi (828 ) (380 ) (1,504 ) (26,262 ) San Sebastian 1,946 1,077 1,766 (2,358 ) Nevada Operations 5,489 (8,346 ) 6,112 (43,812 ) Other (17,762 ) (11,293 ) (40,144 ) (35,633 ) $ 31,329 $ (5,113 ) $ 26,243 $ (64,714 ) September 30, 2020 December 31, 2019 Identifiable assets: Greens Creek $ 612,963 $ 639,047 Lucky Friday 508,053 440,615 Casa Berardi 695,629 703,511 San Sebastian 35,973 48,294 Nevada Operations 520,871 528,466 Other 241,661 277,375 $ 2,615,150 $ 2,637,308 </t>
        </is>
      </c>
    </row>
    <row r="5">
      <c r="A5" s="4" t="inlineStr">
        <is>
          <t>Schedules of Concentration of Risk, by Risk Factor [Table Text Block]</t>
        </is>
      </c>
      <c r="B5" s="4" t="inlineStr">
        <is>
          <t>Three Months Ended September 30, Nine Months Ended September 30, 2020 2019 2020 2019 Greens Creek 47 % 37 % 46 % 44 % Lucky Friday 10 % 2 % 7 % 2 % Casa Berardi 27 % 33 % 30 % 31 % San Sebastian 5 % 10 % 5 % 9 % Nevada Operations 11 % 18 % 12 % 14 % 100 % 100 % 100 % 100 %</t>
        </is>
      </c>
    </row>
    <row r="6">
      <c r="A6" s="4" t="inlineStr">
        <is>
          <t>Revenue from External Customers by Products and Services [Table Text Block]</t>
        </is>
      </c>
      <c r="B6" s="4" t="inlineStr">
        <is>
          <t xml:space="preserve">Three Months Ended September 30, Nine Months Ended September 30, 2020 2019 2020 2019 Silver $ 79,684 $ 40,588 $ 179,013 $ 122,392 Gold 98,457 103,889 278,363 261,734 Lead 13,370 7,114 32,244 22,809 Zinc 26,779 15,292 65,540 62,995 Less: Smelter and refining charges (18,587 ) (5,351 ) (52,177 ) (21,609 ) Sales of products $ 199,703 $ 161,532 $ 502,983 $ 448,321 Three Months Ended September 30, Nine Months Ended September 30, 2020 2019 2020 2019 Doré and metals from doré $ 67,659 $ 87,525 $ 211,439 $ 231,391 Carbon 23,835 17,745 43,099 27,376 Lead concentrate 85,511 37,685 192,179 122,727 Zinc concentrate 24,322 12,345 51,727 51,876 Bulk concentrate 7,935 5,184 17,417 15,088 Total, excluding gains/losses on derivative contracts $ 209,262 $ 160,484 $ 515,861 $ 448,458 </t>
        </is>
      </c>
    </row>
    <row r="7">
      <c r="A7" s="4" t="inlineStr">
        <is>
          <t>Schedule of Revenue from External Customers Attributed to Foreign Countries by Geographic Area [Table Text Block]</t>
        </is>
      </c>
      <c r="B7" s="4" t="inlineStr">
        <is>
          <t xml:space="preserve">Three Months Ended September 30, Nine Months Ended September 30, 2020 2019 2020 2019 Canada $ 80,410 $ 88,610 $ 89,998 $ 258,708 Korea 78,152 33,683 129,939 109,184 Japan 14,337 17,339 32,071 34,924 Netherlands — 445 (923 ) 16,500 China 2,736 — 41,744 — United States 33,627 20,407 223,032 29,142 Total, excluding gains/losses on derivative contracts $ 209,262 $ 160,484 $ 515,861 $ 448,458 </t>
        </is>
      </c>
    </row>
    <row r="8">
      <c r="A8" s="4" t="inlineStr">
        <is>
          <t>Schedule of Revenue by Major Customers by Reporting Segments [Table Text Block]</t>
        </is>
      </c>
      <c r="B8" s="4" t="inlineStr">
        <is>
          <t>Three Months Ended September 30, Nine Months Ended September 30, 2020 2019 2020 2019 CIBC 31 % 36 % 31 % 24 % Ocean Partners 25 % — % 10 % — % Korea Zinc 15 % 9 % 16 % 16 % Teck Metals Ltd. 12 % 3 % 12 % 7 % Scotia — % 18 % 4 % 26 % Cliveden — % 12 % — %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Employee Benefit Plans (Tables)</t>
        </is>
      </c>
      <c r="B1" s="2" t="inlineStr">
        <is>
          <t>9 Months Ended</t>
        </is>
      </c>
    </row>
    <row r="2">
      <c r="B2" s="2" t="inlineStr">
        <is>
          <t>Sep. 30, 2020</t>
        </is>
      </c>
    </row>
    <row r="3">
      <c r="A3" s="3" t="inlineStr">
        <is>
          <t>Notes Tables</t>
        </is>
      </c>
    </row>
    <row r="4">
      <c r="A4" s="4" t="inlineStr">
        <is>
          <t>Schedule of Net Benefit Costs [Table Text Block]</t>
        </is>
      </c>
      <c r="B4" s="4" t="inlineStr">
        <is>
          <t xml:space="preserve">Three Months Ended 2020 2019 Service cost $ 1,334 $ 1,100 Interest cost 1,404 1,620 Expected return on plan assets (1,872 ) (1,496 ) Amortization of prior service cost 29 15 Amortization of net loss 1,163 1,097 Net periodic pension cost $ 2,058 $ 2,336 Nine Months Ended 2020 2019 Service cost $ 4,002 $ 3,300 Interest cost 4,212 4,860 Expected return on plan assets (5,616 ) (4,488 ) Amortization of prior service cost 87 45 Amortization of net loss 3,489 3,291 Net periodic pension cost $ 6,174 $ 7,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9 Months Ended</t>
        </is>
      </c>
    </row>
    <row r="2">
      <c r="B2" s="2" t="inlineStr">
        <is>
          <t>Sep. 30, 2020</t>
        </is>
      </c>
    </row>
    <row r="3">
      <c r="A3" s="3" t="inlineStr">
        <is>
          <t>Notes Tables</t>
        </is>
      </c>
    </row>
    <row r="4">
      <c r="A4" s="4" t="inlineStr">
        <is>
          <t>Schedule of Potential Per Share Dividend Amounts Quarterly Price Levels [Table Text Block]</t>
        </is>
      </c>
      <c r="B4" s="4" t="inlineStr">
        <is>
          <t xml:space="preserve">Quarterly average realized silver price per ounce Quarterly dividend per share Annualized dividend per share $25 $0.005 $0.02 $30 $0.01 $0.04 $35 $0.02 $0.08 $40 $0.03 $0.12 $45 $0.04 $0.16 $50 $0.05 $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9 - Debt, Credit Facility and Leases (Tables)</t>
        </is>
      </c>
      <c r="B1" s="2" t="inlineStr">
        <is>
          <t>9 Months Ended</t>
        </is>
      </c>
    </row>
    <row r="2">
      <c r="B2" s="2" t="inlineStr">
        <is>
          <t>Sep. 30, 2020</t>
        </is>
      </c>
    </row>
    <row r="3">
      <c r="A3" s="3" t="inlineStr">
        <is>
          <t>Notes Tables</t>
        </is>
      </c>
    </row>
    <row r="4">
      <c r="A4" s="4" t="inlineStr">
        <is>
          <t>Schedule of Line of Credit Facilities [Table Text Block]</t>
        </is>
      </c>
      <c r="B4" s="4" t="inlineStr">
        <is>
          <t>Interest rates: Spread over the London Interbank Offered Rate 2.25 - 4.00% Spread over alternative base rate 1.25 - 3.00% Standby fee per annum on undrawn amounts 0.5625 - 1.00% Covenant financial ratios: Senior leverage ratio (debt secured by liens/EBITDA) not more than 2.50:1 Leverage ratio (total debt less unencumbered cash/EBITDA) not more than 4.00:1 Interest coverage ratio (EBITDA/interest expense) not less than 3.00:1</t>
        </is>
      </c>
    </row>
    <row r="5">
      <c r="A5" s="4" t="inlineStr">
        <is>
          <t>Finance Lease, Liability, Fiscal Year Maturity [Table Text Block]</t>
        </is>
      </c>
      <c r="B5" s="4" t="inlineStr">
        <is>
          <t xml:space="preserve">Twelve-month period ending September 30, 2021 $ 6,549 2022 4,508 2023 2,604 2024 1,328 Total 14,989 Less: imputed interest (919 ) Net finance lease obligation $ 14,070 </t>
        </is>
      </c>
    </row>
    <row r="6">
      <c r="A6" s="4" t="inlineStr">
        <is>
          <t>Lessee, Operating Lease, Liability, Maturity [Table Text Block]</t>
        </is>
      </c>
      <c r="B6" s="4" t="inlineStr">
        <is>
          <t xml:space="preserve">Twelve-month period ending September 30, 2021 $ 3,883 2022 3,120 2023 2,569 2024 1,035 2025 531 More than 5 years 2,464 Total 13,602 Effect of discounting (1,657 ) Operating lease liability $ 11,9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Derivative Instruments (Tables)</t>
        </is>
      </c>
      <c r="B1" s="2" t="inlineStr">
        <is>
          <t>9 Months Ended</t>
        </is>
      </c>
    </row>
    <row r="2">
      <c r="B2" s="2" t="inlineStr">
        <is>
          <t>Sep. 30, 2020</t>
        </is>
      </c>
    </row>
    <row r="3">
      <c r="A3" s="3" t="inlineStr">
        <is>
          <t>Notes Tables</t>
        </is>
      </c>
    </row>
    <row r="4">
      <c r="A4" s="4" t="inlineStr">
        <is>
          <t>Schedule of Notional Amounts of Outstanding Derivative Positions [Table Text Block]</t>
        </is>
      </c>
      <c r="B4" s="4" t="inlineStr">
        <is>
          <t xml:space="preserve">September 30, 2020 Ounces/pounds under contract (in 000's) Average price per ounce/pound Silver Gold Zinc Lead Silver Gold Zinc Lead (ounces) (ounces) (pounds) (pounds) (ounces) (ounces) (pounds) (pounds) Contracts on provisional sales 2020 settlements 910 2 23,975 5,512 $ 23.53 $ 1,948 $ 1.02 $ 0.84 2021 settlements — — 6,945 — N/A N/A $ 1.12 N/A Contracts on forecasted sales 2020 settlements — — 827 8,543 N/A N/A $ 0.94 $ 0.81 2021 settlements — — 27,448 12,136 N/A N/A $ 1.06 $ 0.86 December 31, 2019 Ounces/pounds under contract (in 000's) Average price per ounce/pound Silver Gold Zinc Lead Silver Gold Zinc Lead (ounces) (ounces) (pounds) (pounds) (ounces) (ounces) (pounds) (pounds) Contracts on provisional sales 2020 settlements 2,556 10 21,550 5,159 $ 17.20 $ 1,481 $ 1.04 $ 0.88 Contracts on forecasted sales 2020 settlements — — 441 11,740 N/A N/A $ 1.13 $ 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Description Balance at Balance at Input Assets: Cash and cash equivalents: Money market funds and other bank deposits $ 98,669 $ 62,452 Level 1 Available for sale securities: Equity securities – mining industry 17,362 6,207 Level 1 Trade accounts receivable: Receivables from concentrate and carbon sales 28,464 11,952 Level 2 Restricted cash balances: Certificates of deposit and other deposits 1,053 1,025 Level 1 Derivative contracts: Foreign exchange contracts 1,009 1,184 Level 2 Metal forward and put option contracts — — Level 2 Total assets $ 146,557 $ 82,820 Liabilities: Derivative contracts: Foreign exchange contracts $ 4,130 $ 1,437 Level 2 Metal forward and put option contracts 10,261 5,777 Level 2 Total liabilities $ 14,391 $ 7,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 13 - Guarantor Subsidiaries (Tables)</t>
        </is>
      </c>
      <c r="B1" s="2" t="inlineStr">
        <is>
          <t>9 Months Ended</t>
        </is>
      </c>
    </row>
    <row r="2">
      <c r="B2" s="2" t="inlineStr">
        <is>
          <t>Sep. 30, 2020</t>
        </is>
      </c>
    </row>
    <row r="3">
      <c r="A3" s="3" t="inlineStr">
        <is>
          <t>Notes Tables</t>
        </is>
      </c>
    </row>
    <row r="4">
      <c r="A4" s="4" t="inlineStr">
        <is>
          <t>Condensed Balance Sheet [Table Text Block]</t>
        </is>
      </c>
      <c r="B4" s="4" t="inlineStr">
        <is>
          <t xml:space="preserve">As of September 30, 2020 Parent Guarantors Non- Guarantors Eliminations Consolidated (in thousands) Assets Cash and cash equivalents $ 54,986 $ 27,180 $ 16,503 $ — $ 98,669 Other current assets 7,670 121,535 7,356 (74 ) 136,487 Properties, plants, equipment and mineral interests - net 1,913 2,331,450 8,675 — 2,342,038 Intercompany receivable (payable) (46,498 ) (508,931 ) 216,536 338,893 — Investments in subsidiaries 1,665,459 — — (1,665,459 ) — Other non-current assets 286,403 25,194 (117,489 ) (156,152 ) 37,956 Total assets $ 1,969,933 $ 1,996,428 $ 131,581 $ (1,482,792 ) $ 2,615,150 Liabilities and Shareholders' Equity Current liabilities $ (268,234 ) $ 175,677 $ 1,206 $ 216,742 $ 125,391 Long-term debt 495,839 16,000 238 — 512,077 Non-current portion of accrued reclamation — 93,530 6,542 — 100,072 Non-current deferred tax liability — 163,581 — (34,075 ) 129,506 Other non-current liabilities 48,680 4,737 1,039 — 54,456 Shareholders' equity 1,693,648 1,542,903 122,556 (1,665,459 ) 1,693,648 Total liabilities and shareholders' equity $ 1,969,933 $ 1,996,428 $ 131,581 $ (1,482,792 ) $ 2,615,150 As of December 31, 2019 Parent Guarantors Non- Guarantors Eliminations Consolidated (in thousands) Assets Cash and cash equivalents $ 33,750 $ 15,357 $ 13,345 $ — $ 62,452 Other current assets 9,725 89,722 17,299 (74 ) 116,672 Properties, plants, equipment and mineral interests - net 1,913 2,410,458 11,327 — 2,423,698 Intercompany receivable (payable) (28,381 ) (579,830 ) 216,632 391,579 — Investments in subsidiaries 1,636,802 — — (1,636,802 ) — Other non-current assets 289,422 24,325 (121,981 ) (157,280 ) 34,486 Total assets $ 1,943,231 $ 1,960,032 $ 136,622 $ (1,402,577 ) $ 2,637,308 Liabilities and Shareholders' Equity Current liabilities $ (309,293 ) $ 155,441 $ 8,334 $ 262,492 $ 116,974 Long-term debt 504,729 17,271 761 — 522,761 Non-current portion of accrued reclamation — 96,389 7,404 — 103,793 Non-current deferred tax liability — 166,549 — (28,267 ) 138,282 Other non-current liabilities 55,372 6,577 1,126 — 63,075 Shareholders' equity 1,692,423 1,517,805 118,997 (1,636,802 ) 1,692,423 Total liabilities and shareholders' equity $ 1,943,231 $ 1,960,032 $ 136,622 $ (1,402,577 ) $ 2,637,308 </t>
        </is>
      </c>
    </row>
    <row r="5">
      <c r="A5" s="4" t="inlineStr">
        <is>
          <t>Condensed Income Statement [Table Text Block]</t>
        </is>
      </c>
      <c r="B5" s="4" t="inlineStr">
        <is>
          <t>Three Months Ended September 30, 2020 Parent Guarantors Non-Guarantors Eliminations Consolidated (in thousands) Revenues $ (9,558 ) $ 200,124 $ 9,137 $ — $ 199,703 Cost of sales (1,268 ) (99,530 ) (5,179 ) — (105,977 ) Depreciation, depletion, amortization — (39,457 ) (781 ) — (40,238 ) General and administrative (4,716 ) (6,688 ) (309 ) — (11,713 ) Exploration and pre-development (2 ) (2,977 ) (1,187 ) — (4,166 ) Loss on derivative contracts (6,666 ) — — — (6,666 ) Acquisition costs (2 ) — — — (2 ) Equity in earnings of subsidiaries 21,895 — — (21,895 ) — Other (expense) income 14,066 (19,594 ) 2,298 (12,450 ) (15,680 ) Income (loss) before income taxes 13,749 31,878 3,979 (34,345 ) 15,261 (Provision) benefit from income taxes (121 ) (13,211 ) (751 ) 12,450 (1,633 ) Net income (loss) 13,628 18,667 3,228 (21,895 ) 13,628 Preferred stock dividends (138 ) — — — (138 ) Income (loss) applicable to common shareholders 13,490 18,667 3,228 (21,895 ) 13,490 Net income (loss) 13,628 18,667 3,228 (21,895 ) 13,628 Changes in comprehensive income (loss) 6,150 — — — 6,150 Comprehensive income (loss) $ 19,778 $ 18,667 $ 3,228 $ (21,895 ) $ 19,778 Nine Months Ended September 30, 2020 Parent Guarantors Non-Guarantors Eliminations Consolidated (in thousands) Revenues $ (12,877 ) $ 491,860 $ 24,000 $ — $ 502,983 Cost of sales (2,596 ) (266,986 ) (15,135 ) — (284,717 ) Depreciation, depletion, amortization — (116,178 ) (3,149 ) — (119,327 ) General and administrative (9,520 ) (16,816 ) (1,295 ) — (27,631 ) Exploration and pre-development (25 ) (6,777 ) (2,954 ) — (9,756 ) Loss on derivative contracts (12,775 ) — — — (12,775 ) Acquisition costs (13 ) — — — (13 ) Equity in earnings of subsidiaries 28,624 — — (28,624 ) — Other (expense) income (8,245 ) (40,191 ) 3,882 (20,598 ) (65,152 ) Income (loss) before income taxes (17,427 ) 44,912 5,349 (49,222 ) (16,388 ) (Provision) benefit from income taxes (158 ) (19,812 ) (1,825 ) 20,598 (1,197 ) Net income (loss) (17,585 ) 25,100 3,524 (28,624 ) (17,585 ) Preferred stock dividends (414 ) — — — (414 ) Income (loss) applicable to common shareholders (17,999 ) 25,100 3,524 (28,624 ) (17,999 ) Net income (loss) (17,585 ) 25,100 3,524 (28,624 ) (17,585 ) Changes in comprehensive income (loss) (2,801 ) — — — (2,801 ) Comprehensive income (loss) $ (20,386 ) $ 25,100 $ 3,524 $ (28,624 ) $ (20,386 ) Three Months Ended September 30, 2019 Parent Guarantors Non- Guarantors Eliminations Consolidated (in thousands) Revenues $ 1,049 $ 144,999 $ 15,484 $ — $ 161,532 Cost of sales (472 ) (85,829 ) (9,577 ) — (95,878 ) Depreciation, depletion, amortization — (47,448 ) (3,326 ) — (50,774 ) General and administrative (2,951 ) (4,722 ) (305 ) — (7,978 ) Exploration and pre-development (3 ) (4,315 ) (1,371 ) — (5,689 ) Research and development — 37 (90 ) — (53 ) Gain on derivative contracts (4,718 ) — — — (4,718 ) Acquisition costs (100 ) (83 ) — — (183 ) Equity in earnings of subsidiaries (6,761 ) — — 6,761 — Other expense (5,560 ) (8,523 ) 451 (3,757 ) (17,389 ) Income (loss) before income taxes (19,516 ) (5,884 ) 1,266 3,004 (21,130 ) (Provision) benefit from income taxes — (625 ) (1,518 ) 3,757 1,614 Net income (loss) (19,516 ) (6,509 ) (252 ) 6,761 (19,516 ) Preferred stock dividends (138 ) — — — (138 ) Income (loss) applicable to common shareholders (19,654 ) (6,509 ) (252 ) 6,761 (19,654 ) Net income (loss) (19,516 ) (6,509 ) (252 ) 6,761 (19,516 ) Changes in comprehensive income (loss) (3,288 ) — — — (3,288 ) Comprehensive income (loss) $ (22,804 ) $ (6,509 ) $ (252 ) $ 6,761 $ (22,804 ) Nine Months Ended September 30, 2019 Parent Guarantors Non- Guarantors Eliminations Consolidated (in thousands) Revenues $ (136 ) $ 409,339 $ 39,118 $ — $ 448,321 Cost of sales (1,190 ) (280,397 ) (29,615 ) — (311,202 ) Depreciation, depletion, amortization — (132,104 ) (6,934 ) — (139,038 ) General and administrative (12,110 ) (13,571 ) (1,174 ) — (26,855 ) Exploration and pre-development (22 ) (10,645 ) (5,424 ) — (16,091 ) Research and development — (521 ) (93 ) — (614 ) Gain/(loss) on derivative contracts (2,719 ) — — — (2,719 ) Acquisition costs (221 ) (219 ) (153 ) — (593 ) Equity in earnings of subsidiaries (77,563 ) — — 77,563 — Other (expense) income 2,382 (54,975 ) 2,383 (12,589 ) (62,799 ) Income (loss) before income taxes (91,579 ) (83,093 ) (1,892 ) 64,974 (111,590 ) (Provision) benefit from income taxes (2 ) 6,864 558 12,589 20,009 Net income (loss) (91,581 ) (76,229 ) (1,334 ) 77,563 (91,581 ) Preferred stock dividends (414 ) — — — (414 ) Income (loss) applicable to common shareholders (91,995 ) (76,229 ) (1,334 ) 77,563 (91,995 ) Net income (loss) (91,581 ) (76,229 ) (1,334 ) 77,563 (91,581 ) Changes in comprehensive income (loss) 4,511 — — — 4,511 Comprehensive income (loss) $ (87,070 ) $ (76,229 ) $ (1,334 ) $ 77,563 $ (87,070 )</t>
        </is>
      </c>
    </row>
    <row r="6">
      <c r="A6" s="4" t="inlineStr">
        <is>
          <t>Condensed Cash Flow Statement [Table Text Block]</t>
        </is>
      </c>
      <c r="B6" s="4" t="inlineStr">
        <is>
          <t xml:space="preserve">Nine Months Ended September 30, 2020 Parent Guarantors Non-Guarantors Eliminations Consolidated (in thousands) Cash flows from operating activities $ 47,945 $ 144,109 $ 23,494 $ (99,656 ) $ 115,892 Cash flows from investing activities: Additions to properties, plants, equipment and mineral interests — (53,846 ) (536 ) — (54,382 ) Other investing activities, net (28,657 ) 262 (1,617 ) 28,656 (1,356 ) Cash flows from financing activities: Dividends paid to shareholders (4,365 ) — — — (4,365 ) Borrowings on debt 707,107 — — — 707,107 Payments on debt (716,500 ) (4,246 ) — — (720,746 ) Other financing activity, net 15,706 (73,632 ) (17,106 ) 71,000 (4,032 ) Effect of exchange rates on cash — (796 ) (1,077 ) — (1,873 ) Changes in cash, cash equivalents and restricted cash and cash equivalents 21,236 11,851 3,158 — 36,245 Beginning cash, cash equivalents and restricted cash and cash equivalents 33,750 16,382 13,345 — 63,477 Ending cash, cash equivalents and restricted cash and cash equivalents $ 54,986 $ 28,233 $ 16,503 $ — $ 99,722 Nine Months Ended September 30, 2019 Parent Guarantors Non- Guarantors Eliminations Consolidated (in thousands) Cash flows from operating activities $ (140,110 ) $ 92,042 $ (15,242 ) $ 126,919 $ 63,609 Cash flows from investing activities: Additions to properties, plants, equipment and mineral interests — (56,329 ) (41,009 ) — (97,338 ) Acquisitions of other companies, net of cash acquired — — — — Other investing activities, net 72,128 42 1,415 (72,128 ) 1,457 Cash flows from financing activities: Dividends paid to shareholders (4,070 ) — — — (4,070 ) Borrowings on debt 245,000 — — — 245,000 Payments on debt (195,000 ) (4,965 ) (519 ) — (200,484 ) Other financing activity, net 34,769 (38,672 ) 55,869 (54,791 ) (2,825 ) Effect of exchange rates on cash — 257 — — 257 Changes in cash, cash equivalents and restricted cash and cash equivalents 12,717 (7,625 ) 514 — 5,606 Beginning cash, cash equivalents and restricted cash and cash equivalents 6,266 18,258 3,890 — 28,414 Ending cash, cash equivalents and restricted cash and cash equivalents $ 18,983 $ 10,633 $ 4,404 $ — $ 34,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 - Basis of Preparation of Financial Statements (Details Textual) $ in Millions</t>
        </is>
      </c>
      <c r="B1" s="2" t="inlineStr">
        <is>
          <t>9 Months Ended</t>
        </is>
      </c>
    </row>
    <row r="2">
      <c r="B2" s="2" t="inlineStr">
        <is>
          <t>Sep. 30, 2020USD ($)</t>
        </is>
      </c>
    </row>
    <row r="3">
      <c r="A3" s="4" t="inlineStr">
        <is>
          <t>Casa Berardi [Member]</t>
        </is>
      </c>
    </row>
    <row r="4">
      <c r="A4" s="4" t="inlineStr">
        <is>
          <t>Suspension Costs</t>
        </is>
      </c>
      <c r="B4" s="10" t="n">
        <v>1.6</v>
      </c>
    </row>
    <row r="5">
      <c r="A5" s="4" t="inlineStr">
        <is>
          <t>San Sebastian [Member]</t>
        </is>
      </c>
    </row>
    <row r="6">
      <c r="A6" s="4" t="inlineStr">
        <is>
          <t>Suspension Costs</t>
        </is>
      </c>
      <c r="B6" s="11" t="n">
        <v>1.1</v>
      </c>
    </row>
    <row r="7">
      <c r="A7" s="4" t="inlineStr">
        <is>
          <t>Greens Creek [Member]</t>
        </is>
      </c>
    </row>
    <row r="8">
      <c r="A8" s="4" t="inlineStr">
        <is>
          <t>Suspension Costs from Quarantining Employee Per Week</t>
        </is>
      </c>
      <c r="B8" s="10" t="n">
        <v>1.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0</t>
        </is>
      </c>
      <c r="C1" s="2" t="inlineStr">
        <is>
          <t>Dec. 31, 2019</t>
        </is>
      </c>
    </row>
    <row r="2">
      <c r="A2" s="4" t="inlineStr">
        <is>
          <t>Preferred stock, shares authorized (in shares)</t>
        </is>
      </c>
      <c r="B2" s="5" t="n">
        <v>5000000</v>
      </c>
      <c r="C2" s="5" t="n">
        <v>5000000</v>
      </c>
    </row>
    <row r="3">
      <c r="A3" s="4" t="inlineStr">
        <is>
          <t>Series B preferred stock, par value (in dollars per share)</t>
        </is>
      </c>
      <c r="B3" s="7" t="n">
        <v>0.25</v>
      </c>
      <c r="C3" s="7" t="n">
        <v>0.25</v>
      </c>
    </row>
    <row r="4">
      <c r="A4" s="4" t="inlineStr">
        <is>
          <t>Series B preferred stock, shares issued (in shares)</t>
        </is>
      </c>
      <c r="B4" s="5" t="n">
        <v>157816</v>
      </c>
      <c r="C4" s="5" t="n">
        <v>157816</v>
      </c>
    </row>
    <row r="5">
      <c r="A5" s="4" t="inlineStr">
        <is>
          <t>Series B preferred stock, shares outstanding (in shares)</t>
        </is>
      </c>
      <c r="B5" s="5" t="n">
        <v>157816</v>
      </c>
      <c r="C5" s="5" t="n">
        <v>157816</v>
      </c>
    </row>
    <row r="6">
      <c r="A6" s="4" t="inlineStr">
        <is>
          <t>Series B preferred stock, liquidation preference</t>
        </is>
      </c>
      <c r="B6" s="6" t="n">
        <v>7891</v>
      </c>
      <c r="C6" s="6" t="n">
        <v>7891</v>
      </c>
    </row>
    <row r="7">
      <c r="A7" s="4" t="inlineStr">
        <is>
          <t>Common stock, par value (in dollars per share)</t>
        </is>
      </c>
      <c r="B7" s="7" t="n">
        <v>0.25</v>
      </c>
      <c r="C7" s="7" t="n">
        <v>0.25</v>
      </c>
    </row>
    <row r="8">
      <c r="A8" s="4" t="inlineStr">
        <is>
          <t>Common stock, shares authorized (in shares)</t>
        </is>
      </c>
      <c r="B8" s="5" t="n">
        <v>750000000</v>
      </c>
      <c r="C8" s="5" t="n">
        <v>750000000</v>
      </c>
    </row>
    <row r="9">
      <c r="A9" s="4" t="inlineStr">
        <is>
          <t>Common stock, shares issued (in shares)</t>
        </is>
      </c>
      <c r="B9" s="5" t="n">
        <v>537665291</v>
      </c>
      <c r="C9" s="5" t="n">
        <v>529182994</v>
      </c>
    </row>
    <row r="10">
      <c r="A10" s="4" t="inlineStr">
        <is>
          <t>Treasury stock, shares (in shares)</t>
        </is>
      </c>
      <c r="B10" s="5" t="n">
        <v>6821044</v>
      </c>
      <c r="C10" s="5" t="n">
        <v>6287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2 - Investments (Details Textual) - USD ($) $ in Millions</t>
        </is>
      </c>
      <c r="B1" s="2" t="inlineStr">
        <is>
          <t>9 Months Ended</t>
        </is>
      </c>
    </row>
    <row r="2">
      <c r="B2" s="2" t="inlineStr">
        <is>
          <t>Sep. 30, 2020</t>
        </is>
      </c>
      <c r="C2" s="2" t="inlineStr">
        <is>
          <t>Sep. 30, 2019</t>
        </is>
      </c>
      <c r="D2" s="2" t="inlineStr">
        <is>
          <t>Dec. 31, 2019</t>
        </is>
      </c>
    </row>
    <row r="3">
      <c r="A3" s="4" t="inlineStr">
        <is>
          <t>Equity Securities, FV-NI</t>
        </is>
      </c>
      <c r="B3" s="10" t="n">
        <v>17.4</v>
      </c>
      <c r="D3" s="10" t="n">
        <v>6.2</v>
      </c>
    </row>
    <row r="4">
      <c r="A4" s="4" t="inlineStr">
        <is>
          <t>Equity Securities, FV-NI, Cost</t>
        </is>
      </c>
      <c r="B4" s="11" t="n">
        <v>11.3</v>
      </c>
      <c r="D4" s="10" t="n">
        <v>9.800000000000001</v>
      </c>
    </row>
    <row r="5">
      <c r="A5" s="4" t="inlineStr">
        <is>
          <t>Equity Securities, FV-NI, Unrealized Gain (Loss), Total</t>
        </is>
      </c>
      <c r="B5" s="11" t="n">
        <v>9.4</v>
      </c>
      <c r="C5" s="10" t="n">
        <v>-1.2</v>
      </c>
    </row>
    <row r="6">
      <c r="A6" s="4" t="inlineStr">
        <is>
          <t>Available-for-sale Equity Securities, Acquired During Period, Cost Basis</t>
        </is>
      </c>
      <c r="B6" s="10" t="n">
        <v>1.7</v>
      </c>
      <c r="C6" s="11" t="n">
        <v>0.4</v>
      </c>
    </row>
    <row r="7">
      <c r="A7" s="4" t="inlineStr">
        <is>
          <t>Available-for-sale Equity Securities, Sold During Period, Cost Basis</t>
        </is>
      </c>
      <c r="C7" s="11" t="n">
        <v>0.9</v>
      </c>
    </row>
    <row r="8">
      <c r="A8" s="4" t="inlineStr">
        <is>
          <t>Proceeds from Sale of Available-for-sale Securities, Equity</t>
        </is>
      </c>
      <c r="C8" s="11" t="n">
        <v>1.8</v>
      </c>
    </row>
    <row r="9">
      <c r="A9" s="4" t="inlineStr">
        <is>
          <t>Equity Securities, FV-NI, Realized Gain (Loss), Total</t>
        </is>
      </c>
      <c r="C9" s="10" t="n">
        <v>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Note 3 - Income Taxes (Details Textual) $ in Millions</t>
        </is>
      </c>
      <c r="B1" s="2" t="inlineStr">
        <is>
          <t>Sep. 30, 2020USD ($)</t>
        </is>
      </c>
    </row>
    <row r="2">
      <c r="A2" s="4" t="inlineStr">
        <is>
          <t>Deferred Tax Liabilities, Net, Total</t>
        </is>
      </c>
      <c r="B2" s="10" t="n">
        <v>126.1</v>
      </c>
    </row>
    <row r="3">
      <c r="A3" s="4" t="inlineStr">
        <is>
          <t>Domestic Tax Authority [Member] | Internal Revenue Service (IRS) [Member]</t>
        </is>
      </c>
    </row>
    <row r="4">
      <c r="A4" s="4" t="inlineStr">
        <is>
          <t>Deferred Tax Liabilities, Net, Total</t>
        </is>
      </c>
      <c r="B4" s="11" t="n">
        <v>34.9</v>
      </c>
    </row>
    <row r="5">
      <c r="A5" s="4" t="inlineStr">
        <is>
          <t>Foreign Tax Authority [Member] | Canada Revenue Agency [Member]</t>
        </is>
      </c>
    </row>
    <row r="6">
      <c r="A6" s="4" t="inlineStr">
        <is>
          <t>Deferred Tax Liabilities, Net, Total</t>
        </is>
      </c>
      <c r="B6" s="11" t="n">
        <v>94.59999999999999</v>
      </c>
    </row>
    <row r="7">
      <c r="A7" s="4" t="inlineStr">
        <is>
          <t>Foreign Tax Authority [Member] | Mexican Tax Authority [Member]</t>
        </is>
      </c>
    </row>
    <row r="8">
      <c r="A8" s="4" t="inlineStr">
        <is>
          <t>Deferred Tax Assets, Net of Valuation Allowance, Total</t>
        </is>
      </c>
      <c r="B8" s="10" t="n">
        <v>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come Taxes - Major Components of Income Tax Provision (Benef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omestic</t>
        </is>
      </c>
      <c r="B3" s="6" t="n">
        <v>-705</v>
      </c>
      <c r="C3" s="6" t="n">
        <v>-315</v>
      </c>
      <c r="D3" s="6" t="n">
        <v>-1690</v>
      </c>
      <c r="E3" s="6" t="n">
        <v>-317</v>
      </c>
    </row>
    <row r="4">
      <c r="A4" s="4" t="inlineStr">
        <is>
          <t>Foreign</t>
        </is>
      </c>
      <c r="B4" s="5" t="n">
        <v>-2286</v>
      </c>
      <c r="C4" s="5" t="n">
        <v>-2467</v>
      </c>
      <c r="D4" s="5" t="n">
        <v>-6005</v>
      </c>
      <c r="E4" s="5" t="n">
        <v>-5260</v>
      </c>
    </row>
    <row r="5">
      <c r="A5" s="4" t="inlineStr">
        <is>
          <t>Total current income tax (provision) benefit</t>
        </is>
      </c>
      <c r="B5" s="5" t="n">
        <v>-2991</v>
      </c>
      <c r="C5" s="5" t="n">
        <v>-2782</v>
      </c>
      <c r="D5" s="5" t="n">
        <v>-7695</v>
      </c>
      <c r="E5" s="5" t="n">
        <v>-5577</v>
      </c>
    </row>
    <row r="6">
      <c r="A6" s="4" t="inlineStr">
        <is>
          <t>Domestic</t>
        </is>
      </c>
      <c r="B6" s="5" t="n">
        <v>192</v>
      </c>
      <c r="C6" s="5" t="n">
        <v>2652</v>
      </c>
      <c r="D6" s="5" t="n">
        <v>3307</v>
      </c>
      <c r="E6" s="5" t="n">
        <v>10585</v>
      </c>
    </row>
    <row r="7">
      <c r="A7" s="4" t="inlineStr">
        <is>
          <t>Foreign</t>
        </is>
      </c>
      <c r="B7" s="5" t="n">
        <v>1166</v>
      </c>
      <c r="C7" s="5" t="n">
        <v>1744</v>
      </c>
      <c r="D7" s="5" t="n">
        <v>3191</v>
      </c>
      <c r="E7" s="5" t="n">
        <v>15001</v>
      </c>
    </row>
    <row r="8">
      <c r="A8" s="4" t="inlineStr">
        <is>
          <t>Total deferred income tax benefit (provision)</t>
        </is>
      </c>
      <c r="B8" s="5" t="n">
        <v>1358</v>
      </c>
      <c r="C8" s="5" t="n">
        <v>4396</v>
      </c>
      <c r="D8" s="5" t="n">
        <v>6498</v>
      </c>
      <c r="E8" s="5" t="n">
        <v>25586</v>
      </c>
    </row>
    <row r="9">
      <c r="A9" s="4" t="inlineStr">
        <is>
          <t>Total income tax (provision) benefit</t>
        </is>
      </c>
      <c r="B9" s="6" t="n">
        <v>-1633</v>
      </c>
      <c r="C9" s="6" t="n">
        <v>1614</v>
      </c>
      <c r="D9" s="6" t="n">
        <v>-1197</v>
      </c>
      <c r="E9" s="6" t="n">
        <v>200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14" customWidth="1" min="21" max="21"/>
  </cols>
  <sheetData>
    <row r="1">
      <c r="A1" s="1" t="inlineStr">
        <is>
          <t>Note 4 - Commitments, Contingencies and Obligations (Details Textual) $ in Thousands, $ in Millions</t>
        </is>
      </c>
      <c r="B1" s="2" t="inlineStr">
        <is>
          <t>Oct. 09, 2020CAD ($)</t>
        </is>
      </c>
      <c r="C1" s="2" t="inlineStr">
        <is>
          <t>Sep. 09, 2020CAD ($)</t>
        </is>
      </c>
      <c r="D1" s="2" t="inlineStr">
        <is>
          <t>Aug. 09, 2020CAD ($)</t>
        </is>
      </c>
      <c r="E1" s="2" t="inlineStr">
        <is>
          <t>Jul. 09, 2020CAD ($)</t>
        </is>
      </c>
      <c r="F1" s="2" t="inlineStr">
        <is>
          <t>Oct. 30, 2019USD ($)</t>
        </is>
      </c>
      <c r="G1" s="2" t="inlineStr">
        <is>
          <t>Oct. 31, 2019USD ($)</t>
        </is>
      </c>
      <c r="H1" s="2" t="inlineStr">
        <is>
          <t>Jul. 31, 2018USD ($)</t>
        </is>
      </c>
      <c r="I1" s="2" t="inlineStr">
        <is>
          <t>Dec. 31, 2014USD ($)</t>
        </is>
      </c>
      <c r="J1" s="2" t="inlineStr">
        <is>
          <t>Aug. 31, 2012USD ($)</t>
        </is>
      </c>
      <c r="K1" s="2" t="inlineStr">
        <is>
          <t>Jun. 30, 2011USD ($)</t>
        </is>
      </c>
      <c r="L1" s="2" t="inlineStr">
        <is>
          <t>Sep. 30, 2020USD ($)</t>
        </is>
      </c>
      <c r="M1" s="2" t="inlineStr">
        <is>
          <t>Sep. 30, 2019USD ($)</t>
        </is>
      </c>
      <c r="N1" s="2" t="inlineStr">
        <is>
          <t>Dec. 31, 2014USD ($)</t>
        </is>
      </c>
      <c r="O1" s="2" t="inlineStr">
        <is>
          <t>Sep. 30, 2020USD ($)</t>
        </is>
      </c>
      <c r="P1" s="2" t="inlineStr">
        <is>
          <t>Sep. 30, 2019USD ($)</t>
        </is>
      </c>
      <c r="Q1" s="2" t="inlineStr">
        <is>
          <t>Jul. 09, 2020USD ($)</t>
        </is>
      </c>
      <c r="R1" s="2" t="inlineStr">
        <is>
          <t>Jul. 09, 2020CAD ($)</t>
        </is>
      </c>
      <c r="S1" s="2" t="inlineStr">
        <is>
          <t>Feb. 19, 2020USD ($)</t>
        </is>
      </c>
      <c r="T1" s="2" t="inlineStr">
        <is>
          <t>Dec. 31, 2019USD ($)</t>
        </is>
      </c>
      <c r="U1" s="2" t="inlineStr">
        <is>
          <t>Sep. 11, 2018</t>
        </is>
      </c>
    </row>
    <row r="2">
      <c r="A2" s="4" t="inlineStr">
        <is>
          <t>Environmental Remediation Expense</t>
        </is>
      </c>
      <c r="G2" s="6" t="n">
        <v>6100</v>
      </c>
      <c r="L2" s="6" t="n">
        <v>1254</v>
      </c>
      <c r="M2" s="6" t="n">
        <v>1907</v>
      </c>
      <c r="O2" s="6" t="n">
        <v>2807</v>
      </c>
      <c r="P2" s="6" t="n">
        <v>3529</v>
      </c>
    </row>
    <row r="3">
      <c r="A3" s="4" t="inlineStr">
        <is>
          <t>Payments of Debt Issuance Costs</t>
        </is>
      </c>
      <c r="O3" s="5" t="n">
        <v>1287</v>
      </c>
      <c r="P3" s="6" t="n">
        <v>587</v>
      </c>
    </row>
    <row r="4">
      <c r="A4" s="4" t="inlineStr">
        <is>
          <t>Contractual Obligation, Total</t>
        </is>
      </c>
      <c r="L4" s="5" t="n">
        <v>700</v>
      </c>
      <c r="O4" s="5" t="n">
        <v>700</v>
      </c>
    </row>
    <row r="5">
      <c r="A5" s="4" t="inlineStr">
        <is>
          <t>Finance Lease, Liability, Payment, Due, Total</t>
        </is>
      </c>
      <c r="L5" s="5" t="n">
        <v>14989</v>
      </c>
      <c r="O5" s="5" t="n">
        <v>14989</v>
      </c>
    </row>
    <row r="6">
      <c r="A6" s="4" t="inlineStr">
        <is>
          <t>Lessee, Operating Lease, Liability, to be Paid, Total</t>
        </is>
      </c>
      <c r="L6" s="5" t="n">
        <v>13602</v>
      </c>
      <c r="O6" s="5" t="n">
        <v>13602</v>
      </c>
    </row>
    <row r="7">
      <c r="A7" s="4" t="inlineStr">
        <is>
          <t>Letters of Credit Outstanding, Amount</t>
        </is>
      </c>
      <c r="L7" s="5" t="n">
        <v>20300</v>
      </c>
      <c r="O7" s="5" t="n">
        <v>20300</v>
      </c>
    </row>
    <row r="8">
      <c r="A8" s="4" t="inlineStr">
        <is>
          <t>Performance Obligation Commitments [Member]</t>
        </is>
      </c>
    </row>
    <row r="9">
      <c r="A9" s="4" t="inlineStr">
        <is>
          <t>Surety Bonds</t>
        </is>
      </c>
      <c r="L9" s="5" t="n">
        <v>182600</v>
      </c>
      <c r="O9" s="5" t="n">
        <v>182600</v>
      </c>
    </row>
    <row r="10">
      <c r="A10" s="4" t="inlineStr">
        <is>
          <t>Letters of Credit Outstanding, Amount</t>
        </is>
      </c>
      <c r="L10" s="5" t="n">
        <v>20300</v>
      </c>
      <c r="O10" s="5" t="n">
        <v>20300</v>
      </c>
    </row>
    <row r="11">
      <c r="A11" s="4" t="inlineStr">
        <is>
          <t>Lucky Friday [Member]</t>
        </is>
      </c>
    </row>
    <row r="12">
      <c r="A12" s="4" t="inlineStr">
        <is>
          <t>Open Purchase Orders</t>
        </is>
      </c>
      <c r="L12" s="5" t="n">
        <v>3200</v>
      </c>
      <c r="O12" s="5" t="n">
        <v>3200</v>
      </c>
    </row>
    <row r="13">
      <c r="A13" s="4" t="inlineStr">
        <is>
          <t>Casa Berardi [Member]</t>
        </is>
      </c>
    </row>
    <row r="14">
      <c r="A14" s="4" t="inlineStr">
        <is>
          <t>Open Purchase Orders</t>
        </is>
      </c>
      <c r="L14" s="5" t="n">
        <v>400</v>
      </c>
      <c r="O14" s="5" t="n">
        <v>400</v>
      </c>
    </row>
    <row r="15">
      <c r="A15" s="4" t="inlineStr">
        <is>
          <t>Greens Creek [Member]</t>
        </is>
      </c>
    </row>
    <row r="16">
      <c r="A16" s="4" t="inlineStr">
        <is>
          <t>Open Purchase Orders</t>
        </is>
      </c>
      <c r="L16" s="5" t="n">
        <v>5600</v>
      </c>
      <c r="O16" s="5" t="n">
        <v>5600</v>
      </c>
    </row>
    <row r="17">
      <c r="A17" s="4" t="inlineStr">
        <is>
          <t>Nevada Operations [Member]</t>
        </is>
      </c>
    </row>
    <row r="18">
      <c r="A18" s="4" t="inlineStr">
        <is>
          <t>Open Purchase Orders</t>
        </is>
      </c>
      <c r="L18" s="5" t="n">
        <v>3300</v>
      </c>
      <c r="O18" s="5" t="n">
        <v>3300</v>
      </c>
    </row>
    <row r="19">
      <c r="A19" s="4" t="inlineStr">
        <is>
          <t>Senior Notes [Member] | The 2028 Senior Notes [Member]</t>
        </is>
      </c>
    </row>
    <row r="20">
      <c r="A20" s="4" t="inlineStr">
        <is>
          <t>Debt Instrument, Face Amount</t>
        </is>
      </c>
      <c r="S20" s="6" t="n">
        <v>475000</v>
      </c>
    </row>
    <row r="21">
      <c r="A21" s="4" t="inlineStr">
        <is>
          <t>Debt Instrument, Interest Rate, Stated Percentage</t>
        </is>
      </c>
      <c r="S21" s="4" t="inlineStr">
        <is>
          <t>7.25%</t>
        </is>
      </c>
    </row>
    <row r="22">
      <c r="A22" s="4" t="inlineStr">
        <is>
          <t>Long-term Debt, Gross</t>
        </is>
      </c>
      <c r="L22" s="6" t="n">
        <v>475000</v>
      </c>
      <c r="O22" s="6" t="n">
        <v>475000</v>
      </c>
    </row>
    <row r="23">
      <c r="A23" s="4" t="inlineStr">
        <is>
          <t>Senior Notes [Member] | The 2021 Senior Notes [Member]</t>
        </is>
      </c>
    </row>
    <row r="24">
      <c r="A24" s="4" t="inlineStr">
        <is>
          <t>Debt Instrument, Interest Rate, Stated Percentage</t>
        </is>
      </c>
      <c r="T24" s="4" t="inlineStr">
        <is>
          <t>6.875%</t>
        </is>
      </c>
    </row>
    <row r="25">
      <c r="A25" s="4" t="inlineStr">
        <is>
          <t>Long-term Debt, Gross</t>
        </is>
      </c>
      <c r="T25" s="6" t="n">
        <v>506500</v>
      </c>
    </row>
    <row r="26">
      <c r="A26" s="4" t="inlineStr">
        <is>
          <t>Senior Notes [Member] | The IQ Notes [Member]]</t>
        </is>
      </c>
    </row>
    <row r="27">
      <c r="A27" s="4" t="inlineStr">
        <is>
          <t>Debt Instrument, Face Amount</t>
        </is>
      </c>
      <c r="Q27" s="6" t="n">
        <v>36800</v>
      </c>
      <c r="R27" s="6" t="n">
        <v>50</v>
      </c>
    </row>
    <row r="28">
      <c r="A28" s="4" t="inlineStr">
        <is>
          <t>Debt Instrument, Interest Rate, Stated Percentage</t>
        </is>
      </c>
      <c r="C28" s="4" t="inlineStr">
        <is>
          <t>6.515%</t>
        </is>
      </c>
    </row>
    <row r="29">
      <c r="A29" s="4" t="inlineStr">
        <is>
          <t>Debt Instrument, Number of Issuance Installments</t>
        </is>
      </c>
      <c r="Q29" s="5" t="n">
        <v>4</v>
      </c>
      <c r="R29" s="5" t="n">
        <v>4</v>
      </c>
    </row>
    <row r="30">
      <c r="A30" s="4" t="inlineStr">
        <is>
          <t>Proceeds from Issuance of Debt</t>
        </is>
      </c>
      <c r="C30" s="10" t="n">
        <v>12.5</v>
      </c>
      <c r="D30" s="10" t="n">
        <v>12.5</v>
      </c>
      <c r="E30" s="10" t="n">
        <v>12.5</v>
      </c>
    </row>
    <row r="31">
      <c r="A31" s="4" t="inlineStr">
        <is>
          <t>Payments of Debt Issuance Costs</t>
        </is>
      </c>
      <c r="C31" s="10" t="n">
        <v>0.6</v>
      </c>
    </row>
    <row r="32">
      <c r="A32" s="4" t="inlineStr">
        <is>
          <t>Senior Notes [Member] | The IQ Notes [Member]] | Subsequent Event [Member]</t>
        </is>
      </c>
    </row>
    <row r="33">
      <c r="A33" s="4" t="inlineStr">
        <is>
          <t>Proceeds from Issuance of Debt</t>
        </is>
      </c>
      <c r="B33" s="10" t="n">
        <v>12.5</v>
      </c>
    </row>
    <row r="34">
      <c r="A34" s="4" t="inlineStr">
        <is>
          <t>Canadian Assets of Klondex [Member]</t>
        </is>
      </c>
    </row>
    <row r="35">
      <c r="A35" s="4" t="inlineStr">
        <is>
          <t>Ownership Percentage</t>
        </is>
      </c>
      <c r="U35" s="4" t="inlineStr">
        <is>
          <t>13.00%</t>
        </is>
      </c>
    </row>
    <row r="36">
      <c r="A36" s="4" t="inlineStr">
        <is>
          <t>PRP Lawsuit in Mineral County, Colorado [Member]</t>
        </is>
      </c>
    </row>
    <row r="37">
      <c r="A37" s="4" t="inlineStr">
        <is>
          <t>Loss Contingency, Damages Sought, Value</t>
        </is>
      </c>
      <c r="F37" s="6" t="n">
        <v>5000</v>
      </c>
    </row>
    <row r="38">
      <c r="A38" s="4" t="inlineStr">
        <is>
          <t>Lawsuit filed in Ontario (Canada) Superior Court of Justice [Member] | Waterton Warrants [Member]</t>
        </is>
      </c>
    </row>
    <row r="39">
      <c r="A39" s="4" t="inlineStr">
        <is>
          <t>Class of Warrant or Right, Issued During Period, Value</t>
        </is>
      </c>
      <c r="H39" s="6" t="n">
        <v>3700</v>
      </c>
    </row>
    <row r="40">
      <c r="A40" s="4" t="inlineStr">
        <is>
          <t>Class of Warrant or Right, Warrants Entitled, Value</t>
        </is>
      </c>
      <c r="H40" s="5" t="n">
        <v>8900</v>
      </c>
    </row>
    <row r="41">
      <c r="A41" s="4" t="inlineStr">
        <is>
          <t>Johnny M Mine Area near San Mateo, New Mexico [Member]</t>
        </is>
      </c>
    </row>
    <row r="42">
      <c r="A42" s="4" t="inlineStr">
        <is>
          <t>Payment Of Response Costs</t>
        </is>
      </c>
      <c r="I42" s="6" t="n">
        <v>1100</v>
      </c>
      <c r="J42" s="6" t="n">
        <v>1100</v>
      </c>
    </row>
    <row r="43">
      <c r="A43" s="4" t="inlineStr">
        <is>
          <t>Estimated Response Costs</t>
        </is>
      </c>
      <c r="H43" s="6" t="n">
        <v>9600</v>
      </c>
      <c r="I43" s="5" t="n">
        <v>6100</v>
      </c>
    </row>
    <row r="44">
      <c r="A44" s="4" t="inlineStr">
        <is>
          <t>Environmental Remediation Expense</t>
        </is>
      </c>
      <c r="N44" s="6" t="n">
        <v>5600</v>
      </c>
    </row>
    <row r="45">
      <c r="A45" s="4" t="inlineStr">
        <is>
          <t>Johnny M Mine Area near San Mateo, New Mexico [Member] | Minimum [Member]</t>
        </is>
      </c>
    </row>
    <row r="46">
      <c r="A46" s="4" t="inlineStr">
        <is>
          <t>Estimated Alternative Response Costs</t>
        </is>
      </c>
      <c r="I46" s="5" t="n">
        <v>0</v>
      </c>
    </row>
    <row r="47">
      <c r="A47" s="4" t="inlineStr">
        <is>
          <t>Johnny M Mine Area near San Mateo, New Mexico [Member] | Maximum [Member]</t>
        </is>
      </c>
    </row>
    <row r="48">
      <c r="A48" s="4" t="inlineStr">
        <is>
          <t>Estimated Alternative Response Costs</t>
        </is>
      </c>
      <c r="I48" s="6" t="n">
        <v>221000</v>
      </c>
    </row>
    <row r="49">
      <c r="A49" s="4" t="inlineStr">
        <is>
          <t>Carpenter Snow Creek Superfund Site, Cascade County, Montana [Member]</t>
        </is>
      </c>
    </row>
    <row r="50">
      <c r="A50" s="4" t="inlineStr">
        <is>
          <t>Estimated Response Costs</t>
        </is>
      </c>
      <c r="K50" s="6" t="n">
        <v>4500</v>
      </c>
    </row>
    <row r="51">
      <c r="A51" s="4" t="inlineStr">
        <is>
          <t>Estimated Future Response Cost</t>
        </is>
      </c>
      <c r="K51" s="6" t="n">
        <v>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Income (Loss) Per Common Share (Details Textu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ommon Stock, Shares Authorized (in shares)</t>
        </is>
      </c>
      <c r="B3" s="5" t="n">
        <v>750000000</v>
      </c>
      <c r="D3" s="5" t="n">
        <v>750000000</v>
      </c>
      <c r="F3" s="5" t="n">
        <v>750000000</v>
      </c>
    </row>
    <row r="4">
      <c r="A4" s="4" t="inlineStr">
        <is>
          <t>Common Stock, Par or Stated Value Per Share (in dollars per share)</t>
        </is>
      </c>
      <c r="B4" s="7" t="n">
        <v>0.25</v>
      </c>
      <c r="D4" s="7" t="n">
        <v>0.25</v>
      </c>
      <c r="F4" s="7" t="n">
        <v>0.25</v>
      </c>
    </row>
    <row r="5">
      <c r="A5" s="4" t="inlineStr">
        <is>
          <t>Common Stock, Shares, Issued, Total (in shares)</t>
        </is>
      </c>
      <c r="B5" s="5" t="n">
        <v>537655291</v>
      </c>
      <c r="D5" s="5" t="n">
        <v>537655291</v>
      </c>
    </row>
    <row r="6">
      <c r="A6" s="4" t="inlineStr">
        <is>
          <t>Treasury Stock, Shares, Ending Balance (in shares)</t>
        </is>
      </c>
      <c r="B6" s="5" t="n">
        <v>6821044</v>
      </c>
      <c r="D6" s="5" t="n">
        <v>6821044</v>
      </c>
      <c r="F6" s="5" t="n">
        <v>6287271</v>
      </c>
    </row>
    <row r="7">
      <c r="A7" s="4" t="inlineStr">
        <is>
          <t>Common Stock, Shares, Outstanding, Ending Balance (in shares)</t>
        </is>
      </c>
      <c r="B7" s="5" t="n">
        <v>530834247</v>
      </c>
      <c r="D7" s="5" t="n">
        <v>530834247</v>
      </c>
    </row>
    <row r="8">
      <c r="A8" s="4" t="inlineStr">
        <is>
          <t>Earnings Per Share, Basic and Diluted, Total (in dollars per share)</t>
        </is>
      </c>
      <c r="B8" s="7" t="n">
        <v>-0.03</v>
      </c>
      <c r="C8" s="7" t="n">
        <v>-0.04</v>
      </c>
      <c r="D8" s="7" t="n">
        <v>-0.03</v>
      </c>
      <c r="E8" s="7" t="n">
        <v>-0.19</v>
      </c>
    </row>
    <row r="9">
      <c r="A9" s="4" t="inlineStr">
        <is>
          <t>Incremental Common Shares Attributable to Share-based Payment Arrangements, Total (in shares)</t>
        </is>
      </c>
      <c r="B9" s="5" t="n">
        <v>2499956</v>
      </c>
    </row>
    <row r="10">
      <c r="A10" s="4" t="inlineStr">
        <is>
          <t>Incremental Common Shares Attributable to Dilutive Effect of Call Options and Warrants (in shares)</t>
        </is>
      </c>
      <c r="B10" s="5" t="n">
        <v>1454246</v>
      </c>
    </row>
    <row r="11">
      <c r="A11" s="4" t="inlineStr">
        <is>
          <t>Incremental Common Shares Attributable to Dilutive Effect of Deferred Shares (in shares)</t>
        </is>
      </c>
      <c r="B11" s="5" t="n">
        <v>199611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 width="21" customWidth="1" min="6" max="6"/>
  </cols>
  <sheetData>
    <row r="1">
      <c r="A1" s="1" t="inlineStr">
        <is>
          <t>Note 6 - Business Segments and Sales of Products (Details Textual) $ in Thousands</t>
        </is>
      </c>
      <c r="B1" s="2" t="inlineStr">
        <is>
          <t>3 Months Ended</t>
        </is>
      </c>
      <c r="D1" s="2" t="inlineStr">
        <is>
          <t>9 Months Ended</t>
        </is>
      </c>
    </row>
    <row r="2">
      <c r="B2" s="2" t="inlineStr">
        <is>
          <t>Sep. 30, 2020USD ($)ozT</t>
        </is>
      </c>
      <c r="C2" s="2" t="inlineStr">
        <is>
          <t>Sep. 30, 2019USD ($)</t>
        </is>
      </c>
      <c r="D2" s="2" t="inlineStr">
        <is>
          <t>Sep. 30, 2020USD ($)ozT</t>
        </is>
      </c>
      <c r="E2" s="2" t="inlineStr">
        <is>
          <t>Sep. 30, 2019USD ($)</t>
        </is>
      </c>
      <c r="F2" s="2" t="inlineStr">
        <is>
          <t>Dec. 31, 2019USD ($)</t>
        </is>
      </c>
    </row>
    <row r="3">
      <c r="A3" s="4" t="inlineStr">
        <is>
          <t>Number of Reportable Segments</t>
        </is>
      </c>
      <c r="D3" s="5" t="n">
        <v>5</v>
      </c>
    </row>
    <row r="4">
      <c r="A4" s="4" t="inlineStr">
        <is>
          <t>Derivative, Loss on Derivative</t>
        </is>
      </c>
      <c r="B4" s="6" t="n">
        <v>9600</v>
      </c>
      <c r="D4" s="6" t="n">
        <v>12900</v>
      </c>
      <c r="E4" s="6" t="n">
        <v>100</v>
      </c>
    </row>
    <row r="5">
      <c r="A5" s="4" t="inlineStr">
        <is>
          <t>Derivative, Gain on Derivative</t>
        </is>
      </c>
      <c r="C5" s="6" t="n">
        <v>1100</v>
      </c>
    </row>
    <row r="6">
      <c r="A6" s="4" t="inlineStr">
        <is>
          <t>Accounts Receivable, after Allowance for Credit Loss, Current, Total</t>
        </is>
      </c>
      <c r="B6" s="6" t="n">
        <v>28464</v>
      </c>
      <c r="D6" s="6" t="n">
        <v>28464</v>
      </c>
      <c r="F6" s="6" t="n">
        <v>11952</v>
      </c>
    </row>
    <row r="7">
      <c r="A7" s="4" t="inlineStr">
        <is>
          <t>Accounts Receivable, Allowance for Credit Loss, Ending Balance</t>
        </is>
      </c>
      <c r="F7" s="6" t="n">
        <v>0</v>
      </c>
    </row>
    <row r="8">
      <c r="A8" s="4" t="inlineStr">
        <is>
          <t>Silver Contracts [Member]</t>
        </is>
      </c>
    </row>
    <row r="9">
      <c r="A9" s="4" t="inlineStr">
        <is>
          <t>Metals Contained in Concentrates (Ounce) | oz</t>
        </is>
      </c>
      <c r="B9" s="5" t="n">
        <v>1200000</v>
      </c>
      <c r="D9" s="5" t="n">
        <v>1200000</v>
      </c>
    </row>
    <row r="10">
      <c r="A10" s="4" t="inlineStr">
        <is>
          <t>Gold [Member]</t>
        </is>
      </c>
    </row>
    <row r="11">
      <c r="A11" s="4" t="inlineStr">
        <is>
          <t>Metals Contained in Concentrates (Ounce) | oz</t>
        </is>
      </c>
      <c r="B11" s="5" t="n">
        <v>3436</v>
      </c>
      <c r="D11" s="5" t="n">
        <v>3436</v>
      </c>
    </row>
    <row r="12">
      <c r="A12" s="4" t="inlineStr">
        <is>
          <t>Zinc [Member]</t>
        </is>
      </c>
    </row>
    <row r="13">
      <c r="A13" s="4" t="inlineStr">
        <is>
          <t>Metals Contained in Concentrates (Ounce) | T</t>
        </is>
      </c>
      <c r="B13" s="5" t="n">
        <v>17097</v>
      </c>
      <c r="D13" s="5" t="n">
        <v>17097</v>
      </c>
    </row>
    <row r="14">
      <c r="A14" s="4" t="inlineStr">
        <is>
          <t>Lead [Member]</t>
        </is>
      </c>
    </row>
    <row r="15">
      <c r="A15" s="4" t="inlineStr">
        <is>
          <t>Metals Contained in Concentrates (Ounce) | T</t>
        </is>
      </c>
      <c r="B15" s="5" t="n">
        <v>3207</v>
      </c>
      <c r="D15" s="5" t="n">
        <v>32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6 - Business Segments and Sales of Products - Information About 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20</t>
        </is>
      </c>
      <c r="G2" s="2" t="inlineStr">
        <is>
          <t>Dec. 31, 2019</t>
        </is>
      </c>
    </row>
    <row r="3">
      <c r="A3" s="4" t="inlineStr">
        <is>
          <t>Net sales</t>
        </is>
      </c>
      <c r="B3" s="6" t="n">
        <v>199703</v>
      </c>
      <c r="C3" s="6" t="n">
        <v>161532</v>
      </c>
      <c r="D3" s="6" t="n">
        <v>502983</v>
      </c>
      <c r="E3" s="6" t="n">
        <v>448321</v>
      </c>
    </row>
    <row r="4">
      <c r="A4" s="4" t="inlineStr">
        <is>
          <t>Income (loss) from operations</t>
        </is>
      </c>
      <c r="B4" s="5" t="n">
        <v>31329</v>
      </c>
      <c r="C4" s="5" t="n">
        <v>-5113</v>
      </c>
      <c r="D4" s="5" t="n">
        <v>26243</v>
      </c>
      <c r="E4" s="5" t="n">
        <v>-64714</v>
      </c>
    </row>
    <row r="5">
      <c r="A5" s="4" t="inlineStr">
        <is>
          <t>Greens Creek</t>
        </is>
      </c>
      <c r="B5" s="5" t="n">
        <v>2615150</v>
      </c>
      <c r="D5" s="5" t="n">
        <v>2615150</v>
      </c>
      <c r="F5" s="6" t="n">
        <v>2615150</v>
      </c>
      <c r="G5" s="6" t="n">
        <v>2637308</v>
      </c>
    </row>
    <row r="6">
      <c r="A6" s="4" t="inlineStr">
        <is>
          <t>Greens Creek [Member]</t>
        </is>
      </c>
    </row>
    <row r="7">
      <c r="A7" s="4" t="inlineStr">
        <is>
          <t>Net sales</t>
        </is>
      </c>
      <c r="B7" s="5" t="n">
        <v>93494</v>
      </c>
      <c r="C7" s="5" t="n">
        <v>59015</v>
      </c>
      <c r="D7" s="5" t="n">
        <v>232218</v>
      </c>
      <c r="E7" s="5" t="n">
        <v>194542</v>
      </c>
    </row>
    <row r="8">
      <c r="A8" s="4" t="inlineStr">
        <is>
          <t>Income (loss) from operations</t>
        </is>
      </c>
      <c r="B8" s="5" t="n">
        <v>41527</v>
      </c>
      <c r="C8" s="5" t="n">
        <v>17556</v>
      </c>
      <c r="D8" s="5" t="n">
        <v>72394</v>
      </c>
      <c r="E8" s="5" t="n">
        <v>52130</v>
      </c>
    </row>
    <row r="9">
      <c r="A9" s="4" t="inlineStr">
        <is>
          <t>Greens Creek</t>
        </is>
      </c>
      <c r="F9" s="5" t="n">
        <v>612963</v>
      </c>
      <c r="G9" s="5" t="n">
        <v>639047</v>
      </c>
    </row>
    <row r="10">
      <c r="A10" s="4" t="inlineStr">
        <is>
          <t>Lucky Friday [Member]</t>
        </is>
      </c>
    </row>
    <row r="11">
      <c r="A11" s="4" t="inlineStr">
        <is>
          <t>Net sales</t>
        </is>
      </c>
      <c r="B11" s="5" t="n">
        <v>20812</v>
      </c>
      <c r="C11" s="5" t="n">
        <v>4017</v>
      </c>
      <c r="D11" s="5" t="n">
        <v>35097</v>
      </c>
      <c r="E11" s="5" t="n">
        <v>11150</v>
      </c>
    </row>
    <row r="12">
      <c r="A12" s="4" t="inlineStr">
        <is>
          <t>Income (loss) from operations</t>
        </is>
      </c>
      <c r="B12" s="5" t="n">
        <v>957</v>
      </c>
      <c r="C12" s="5" t="n">
        <v>-3727</v>
      </c>
      <c r="D12" s="5" t="n">
        <v>-12381</v>
      </c>
      <c r="E12" s="5" t="n">
        <v>-8779</v>
      </c>
    </row>
    <row r="13">
      <c r="A13" s="4" t="inlineStr">
        <is>
          <t>Greens Creek</t>
        </is>
      </c>
      <c r="F13" s="5" t="n">
        <v>508053</v>
      </c>
      <c r="G13" s="5" t="n">
        <v>440615</v>
      </c>
    </row>
    <row r="14">
      <c r="A14" s="4" t="inlineStr">
        <is>
          <t>Casa Berardi [Member]</t>
        </is>
      </c>
    </row>
    <row r="15">
      <c r="A15" s="4" t="inlineStr">
        <is>
          <t>Net sales</t>
        </is>
      </c>
      <c r="B15" s="5" t="n">
        <v>53554</v>
      </c>
      <c r="C15" s="5" t="n">
        <v>53453</v>
      </c>
      <c r="D15" s="5" t="n">
        <v>149731</v>
      </c>
      <c r="E15" s="5" t="n">
        <v>139015</v>
      </c>
    </row>
    <row r="16">
      <c r="A16" s="4" t="inlineStr">
        <is>
          <t>Income (loss) from operations</t>
        </is>
      </c>
      <c r="B16" s="5" t="n">
        <v>-828</v>
      </c>
      <c r="C16" s="5" t="n">
        <v>-380</v>
      </c>
      <c r="D16" s="5" t="n">
        <v>-1504</v>
      </c>
      <c r="E16" s="5" t="n">
        <v>-26262</v>
      </c>
    </row>
    <row r="17">
      <c r="A17" s="4" t="inlineStr">
        <is>
          <t>Greens Creek</t>
        </is>
      </c>
      <c r="F17" s="5" t="n">
        <v>695629</v>
      </c>
      <c r="G17" s="5" t="n">
        <v>703511</v>
      </c>
    </row>
    <row r="18">
      <c r="A18" s="4" t="inlineStr">
        <is>
          <t>San Sebastian [Member]</t>
        </is>
      </c>
    </row>
    <row r="19">
      <c r="A19" s="4" t="inlineStr">
        <is>
          <t>Net sales</t>
        </is>
      </c>
      <c r="B19" s="5" t="n">
        <v>9138</v>
      </c>
      <c r="C19" s="5" t="n">
        <v>15435</v>
      </c>
      <c r="D19" s="5" t="n">
        <v>23998</v>
      </c>
      <c r="E19" s="5" t="n">
        <v>39028</v>
      </c>
    </row>
    <row r="20">
      <c r="A20" s="4" t="inlineStr">
        <is>
          <t>Income (loss) from operations</t>
        </is>
      </c>
      <c r="B20" s="5" t="n">
        <v>1946</v>
      </c>
      <c r="C20" s="5" t="n">
        <v>1077</v>
      </c>
      <c r="D20" s="5" t="n">
        <v>1766</v>
      </c>
      <c r="E20" s="5" t="n">
        <v>-2358</v>
      </c>
    </row>
    <row r="21">
      <c r="A21" s="4" t="inlineStr">
        <is>
          <t>Greens Creek</t>
        </is>
      </c>
      <c r="F21" s="5" t="n">
        <v>35973</v>
      </c>
      <c r="G21" s="5" t="n">
        <v>48294</v>
      </c>
    </row>
    <row r="22">
      <c r="A22" s="4" t="inlineStr">
        <is>
          <t>Nevada Operations [Member]</t>
        </is>
      </c>
    </row>
    <row r="23">
      <c r="A23" s="4" t="inlineStr">
        <is>
          <t>Net sales</t>
        </is>
      </c>
      <c r="B23" s="5" t="n">
        <v>22705</v>
      </c>
      <c r="C23" s="5" t="n">
        <v>29612</v>
      </c>
      <c r="D23" s="5" t="n">
        <v>61939</v>
      </c>
      <c r="E23" s="5" t="n">
        <v>64586</v>
      </c>
    </row>
    <row r="24">
      <c r="A24" s="4" t="inlineStr">
        <is>
          <t>Income (loss) from operations</t>
        </is>
      </c>
      <c r="B24" s="5" t="n">
        <v>5489</v>
      </c>
      <c r="C24" s="5" t="n">
        <v>-8346</v>
      </c>
      <c r="D24" s="5" t="n">
        <v>6112</v>
      </c>
      <c r="E24" s="5" t="n">
        <v>-43812</v>
      </c>
    </row>
    <row r="25">
      <c r="A25" s="4" t="inlineStr">
        <is>
          <t>Greens Creek</t>
        </is>
      </c>
      <c r="F25" s="5" t="n">
        <v>520871</v>
      </c>
      <c r="G25" s="5" t="n">
        <v>528466</v>
      </c>
    </row>
    <row r="26">
      <c r="A26" s="4" t="inlineStr">
        <is>
          <t>Other Segments [Member]</t>
        </is>
      </c>
    </row>
    <row r="27">
      <c r="A27" s="4" t="inlineStr">
        <is>
          <t>Income (loss) from operations</t>
        </is>
      </c>
      <c r="B27" s="6" t="n">
        <v>-17762</v>
      </c>
      <c r="C27" s="6" t="n">
        <v>-11293</v>
      </c>
      <c r="D27" s="6" t="n">
        <v>-40144</v>
      </c>
      <c r="E27" s="6" t="n">
        <v>-35633</v>
      </c>
    </row>
    <row r="28">
      <c r="A28" s="4" t="inlineStr">
        <is>
          <t>Greens Creek</t>
        </is>
      </c>
      <c r="F28" s="6" t="n">
        <v>241661</v>
      </c>
      <c r="G28" s="6" t="n">
        <v>2773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Business Segments and Sales of Products - Percentage of Sales by Segments (Details) - Revenue Benchmark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rcentage of sales</t>
        </is>
      </c>
      <c r="B3" s="4" t="inlineStr">
        <is>
          <t>100.00%</t>
        </is>
      </c>
      <c r="C3" s="4" t="inlineStr">
        <is>
          <t>100.00%</t>
        </is>
      </c>
      <c r="D3" s="4" t="inlineStr">
        <is>
          <t>100.00%</t>
        </is>
      </c>
      <c r="E3" s="4" t="inlineStr">
        <is>
          <t>100.00%</t>
        </is>
      </c>
    </row>
    <row r="4">
      <c r="A4" s="4" t="inlineStr">
        <is>
          <t>Greens Creek [Member]</t>
        </is>
      </c>
    </row>
    <row r="5">
      <c r="A5" s="4" t="inlineStr">
        <is>
          <t>Percentage of sales</t>
        </is>
      </c>
      <c r="B5" s="4" t="inlineStr">
        <is>
          <t>47.00%</t>
        </is>
      </c>
      <c r="C5" s="4" t="inlineStr">
        <is>
          <t>37.00%</t>
        </is>
      </c>
      <c r="D5" s="4" t="inlineStr">
        <is>
          <t>46.00%</t>
        </is>
      </c>
      <c r="E5" s="4" t="inlineStr">
        <is>
          <t>44.00%</t>
        </is>
      </c>
    </row>
    <row r="6">
      <c r="A6" s="4" t="inlineStr">
        <is>
          <t>Lucky Friday [Member]</t>
        </is>
      </c>
    </row>
    <row r="7">
      <c r="A7" s="4" t="inlineStr">
        <is>
          <t>Percentage of sales</t>
        </is>
      </c>
      <c r="B7" s="4" t="inlineStr">
        <is>
          <t>10.00%</t>
        </is>
      </c>
      <c r="C7" s="4" t="inlineStr">
        <is>
          <t>2.00%</t>
        </is>
      </c>
      <c r="D7" s="4" t="inlineStr">
        <is>
          <t>7.00%</t>
        </is>
      </c>
      <c r="E7" s="4" t="inlineStr">
        <is>
          <t>2.00%</t>
        </is>
      </c>
    </row>
    <row r="8">
      <c r="A8" s="4" t="inlineStr">
        <is>
          <t>Casa Berardi [Member]</t>
        </is>
      </c>
    </row>
    <row r="9">
      <c r="A9" s="4" t="inlineStr">
        <is>
          <t>Percentage of sales</t>
        </is>
      </c>
      <c r="B9" s="4" t="inlineStr">
        <is>
          <t>27.00%</t>
        </is>
      </c>
      <c r="C9" s="4" t="inlineStr">
        <is>
          <t>33.00%</t>
        </is>
      </c>
      <c r="D9" s="4" t="inlineStr">
        <is>
          <t>30.00%</t>
        </is>
      </c>
      <c r="E9" s="4" t="inlineStr">
        <is>
          <t>31.00%</t>
        </is>
      </c>
    </row>
    <row r="10">
      <c r="A10" s="4" t="inlineStr">
        <is>
          <t>San Sebastian [Member]</t>
        </is>
      </c>
    </row>
    <row r="11">
      <c r="A11" s="4" t="inlineStr">
        <is>
          <t>Percentage of sales</t>
        </is>
      </c>
      <c r="B11" s="4" t="inlineStr">
        <is>
          <t>5.00%</t>
        </is>
      </c>
      <c r="C11" s="4" t="inlineStr">
        <is>
          <t>10.00%</t>
        </is>
      </c>
      <c r="D11" s="4" t="inlineStr">
        <is>
          <t>5.00%</t>
        </is>
      </c>
      <c r="E11" s="4" t="inlineStr">
        <is>
          <t>9.00%</t>
        </is>
      </c>
    </row>
    <row r="12">
      <c r="A12" s="4" t="inlineStr">
        <is>
          <t>Nevada Operations [Member]</t>
        </is>
      </c>
    </row>
    <row r="13">
      <c r="A13" s="4" t="inlineStr">
        <is>
          <t>Percentage of sales</t>
        </is>
      </c>
      <c r="B13" s="4" t="inlineStr">
        <is>
          <t>11.00%</t>
        </is>
      </c>
      <c r="C13" s="4" t="inlineStr">
        <is>
          <t>18.00%</t>
        </is>
      </c>
      <c r="D13" s="4" t="inlineStr">
        <is>
          <t>12.00%</t>
        </is>
      </c>
      <c r="E13" s="4" t="inlineStr">
        <is>
          <t>14.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Business Segments and Sales of Products - Sales of Produc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 of products</t>
        </is>
      </c>
      <c r="B3" s="6" t="n">
        <v>199703</v>
      </c>
      <c r="C3" s="6" t="n">
        <v>161532</v>
      </c>
      <c r="D3" s="6" t="n">
        <v>502983</v>
      </c>
      <c r="E3" s="6" t="n">
        <v>448321</v>
      </c>
    </row>
    <row r="4">
      <c r="A4" s="4" t="inlineStr">
        <is>
          <t>Less: Smelter and refining charges</t>
        </is>
      </c>
      <c r="B4" s="5" t="n">
        <v>-18587</v>
      </c>
      <c r="C4" s="5" t="n">
        <v>-5351</v>
      </c>
      <c r="D4" s="5" t="n">
        <v>-52177</v>
      </c>
      <c r="E4" s="5" t="n">
        <v>-21609</v>
      </c>
    </row>
    <row r="5">
      <c r="A5" s="4" t="inlineStr">
        <is>
          <t>Sales by significant product type</t>
        </is>
      </c>
      <c r="B5" s="5" t="n">
        <v>209262</v>
      </c>
      <c r="C5" s="5" t="n">
        <v>160484</v>
      </c>
      <c r="D5" s="5" t="n">
        <v>515861</v>
      </c>
      <c r="E5" s="5" t="n">
        <v>448458</v>
      </c>
    </row>
    <row r="6">
      <c r="A6" s="4" t="inlineStr">
        <is>
          <t>Sales by significant product type</t>
        </is>
      </c>
      <c r="B6" s="5" t="n">
        <v>209262</v>
      </c>
      <c r="C6" s="5" t="n">
        <v>160484</v>
      </c>
      <c r="D6" s="5" t="n">
        <v>515861</v>
      </c>
      <c r="E6" s="5" t="n">
        <v>448458</v>
      </c>
    </row>
    <row r="7">
      <c r="A7" s="4" t="inlineStr">
        <is>
          <t>Silver Contracts [Member]</t>
        </is>
      </c>
    </row>
    <row r="8">
      <c r="A8" s="4" t="inlineStr">
        <is>
          <t>Sales of products</t>
        </is>
      </c>
      <c r="B8" s="5" t="n">
        <v>79684</v>
      </c>
      <c r="C8" s="5" t="n">
        <v>40588</v>
      </c>
      <c r="D8" s="5" t="n">
        <v>179013</v>
      </c>
      <c r="E8" s="5" t="n">
        <v>122392</v>
      </c>
    </row>
    <row r="9">
      <c r="A9" s="4" t="inlineStr">
        <is>
          <t>Doré and Metals from Doré [Member]</t>
        </is>
      </c>
    </row>
    <row r="10">
      <c r="A10" s="4" t="inlineStr">
        <is>
          <t>Sales by significant product type</t>
        </is>
      </c>
      <c r="B10" s="5" t="n">
        <v>67659</v>
      </c>
      <c r="C10" s="5" t="n">
        <v>87525</v>
      </c>
      <c r="D10" s="5" t="n">
        <v>211439</v>
      </c>
      <c r="E10" s="5" t="n">
        <v>231391</v>
      </c>
    </row>
    <row r="11">
      <c r="A11" s="4" t="inlineStr">
        <is>
          <t>Sales by significant product type</t>
        </is>
      </c>
      <c r="B11" s="5" t="n">
        <v>67659</v>
      </c>
      <c r="C11" s="5" t="n">
        <v>87525</v>
      </c>
      <c r="D11" s="5" t="n">
        <v>211439</v>
      </c>
      <c r="E11" s="5" t="n">
        <v>231391</v>
      </c>
    </row>
    <row r="12">
      <c r="A12" s="4" t="inlineStr">
        <is>
          <t>Gold [Member]</t>
        </is>
      </c>
    </row>
    <row r="13">
      <c r="A13" s="4" t="inlineStr">
        <is>
          <t>Sales of products</t>
        </is>
      </c>
      <c r="B13" s="5" t="n">
        <v>98457</v>
      </c>
      <c r="C13" s="5" t="n">
        <v>103889</v>
      </c>
      <c r="D13" s="5" t="n">
        <v>278363</v>
      </c>
      <c r="E13" s="5" t="n">
        <v>261734</v>
      </c>
    </row>
    <row r="14">
      <c r="A14" s="4" t="inlineStr">
        <is>
          <t>Carbon [Member]</t>
        </is>
      </c>
    </row>
    <row r="15">
      <c r="A15" s="4" t="inlineStr">
        <is>
          <t>Sales by significant product type</t>
        </is>
      </c>
      <c r="B15" s="5" t="n">
        <v>23835</v>
      </c>
      <c r="C15" s="5" t="n">
        <v>17745</v>
      </c>
      <c r="D15" s="5" t="n">
        <v>43099</v>
      </c>
      <c r="E15" s="5" t="n">
        <v>27376</v>
      </c>
    </row>
    <row r="16">
      <c r="A16" s="4" t="inlineStr">
        <is>
          <t>Sales by significant product type</t>
        </is>
      </c>
      <c r="B16" s="5" t="n">
        <v>23835</v>
      </c>
      <c r="C16" s="5" t="n">
        <v>17745</v>
      </c>
      <c r="D16" s="5" t="n">
        <v>43099</v>
      </c>
      <c r="E16" s="5" t="n">
        <v>27376</v>
      </c>
    </row>
    <row r="17">
      <c r="A17" s="4" t="inlineStr">
        <is>
          <t>Lead [Member]</t>
        </is>
      </c>
    </row>
    <row r="18">
      <c r="A18" s="4" t="inlineStr">
        <is>
          <t>Sales of products</t>
        </is>
      </c>
      <c r="B18" s="5" t="n">
        <v>13370</v>
      </c>
      <c r="C18" s="5" t="n">
        <v>7114</v>
      </c>
      <c r="D18" s="5" t="n">
        <v>32244</v>
      </c>
      <c r="E18" s="5" t="n">
        <v>22809</v>
      </c>
    </row>
    <row r="19">
      <c r="A19" s="4" t="inlineStr">
        <is>
          <t>Lead Concentrate [Member]</t>
        </is>
      </c>
    </row>
    <row r="20">
      <c r="A20" s="4" t="inlineStr">
        <is>
          <t>Sales by significant product type</t>
        </is>
      </c>
      <c r="B20" s="5" t="n">
        <v>85511</v>
      </c>
      <c r="C20" s="5" t="n">
        <v>37685</v>
      </c>
      <c r="D20" s="5" t="n">
        <v>192179</v>
      </c>
      <c r="E20" s="5" t="n">
        <v>122727</v>
      </c>
    </row>
    <row r="21">
      <c r="A21" s="4" t="inlineStr">
        <is>
          <t>Sales by significant product type</t>
        </is>
      </c>
      <c r="B21" s="5" t="n">
        <v>85511</v>
      </c>
      <c r="C21" s="5" t="n">
        <v>37685</v>
      </c>
      <c r="D21" s="5" t="n">
        <v>192179</v>
      </c>
      <c r="E21" s="5" t="n">
        <v>122727</v>
      </c>
    </row>
    <row r="22">
      <c r="A22" s="4" t="inlineStr">
        <is>
          <t>Zinc [Member]</t>
        </is>
      </c>
    </row>
    <row r="23">
      <c r="A23" s="4" t="inlineStr">
        <is>
          <t>Sales of products</t>
        </is>
      </c>
      <c r="B23" s="5" t="n">
        <v>26779</v>
      </c>
      <c r="C23" s="5" t="n">
        <v>15292</v>
      </c>
      <c r="D23" s="5" t="n">
        <v>65540</v>
      </c>
      <c r="E23" s="5" t="n">
        <v>62995</v>
      </c>
    </row>
    <row r="24">
      <c r="A24" s="4" t="inlineStr">
        <is>
          <t>Zinc Concentrate [Member]</t>
        </is>
      </c>
    </row>
    <row r="25">
      <c r="A25" s="4" t="inlineStr">
        <is>
          <t>Sales by significant product type</t>
        </is>
      </c>
      <c r="B25" s="5" t="n">
        <v>24322</v>
      </c>
      <c r="C25" s="5" t="n">
        <v>12345</v>
      </c>
      <c r="D25" s="5" t="n">
        <v>51727</v>
      </c>
      <c r="E25" s="5" t="n">
        <v>51876</v>
      </c>
    </row>
    <row r="26">
      <c r="A26" s="4" t="inlineStr">
        <is>
          <t>Sales by significant product type</t>
        </is>
      </c>
      <c r="B26" s="5" t="n">
        <v>24322</v>
      </c>
      <c r="C26" s="5" t="n">
        <v>12345</v>
      </c>
      <c r="D26" s="5" t="n">
        <v>51727</v>
      </c>
      <c r="E26" s="5" t="n">
        <v>51876</v>
      </c>
    </row>
    <row r="27">
      <c r="A27" s="4" t="inlineStr">
        <is>
          <t>Bulk Concentrate [Member]</t>
        </is>
      </c>
    </row>
    <row r="28">
      <c r="A28" s="4" t="inlineStr">
        <is>
          <t>Sales by significant product type</t>
        </is>
      </c>
      <c r="B28" s="5" t="n">
        <v>7935</v>
      </c>
      <c r="C28" s="5" t="n">
        <v>5184</v>
      </c>
      <c r="D28" s="5" t="n">
        <v>17417</v>
      </c>
      <c r="E28" s="5" t="n">
        <v>15088</v>
      </c>
    </row>
    <row r="29">
      <c r="A29" s="4" t="inlineStr">
        <is>
          <t>Sales by significant product type</t>
        </is>
      </c>
      <c r="B29" s="6" t="n">
        <v>7935</v>
      </c>
      <c r="C29" s="6" t="n">
        <v>5184</v>
      </c>
      <c r="D29" s="6" t="n">
        <v>17417</v>
      </c>
      <c r="E29" s="6" t="n">
        <v>1508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Business Segments and Sales of Products - Sales by Geographic Are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 by geographical area</t>
        </is>
      </c>
      <c r="B3" s="6" t="n">
        <v>209262</v>
      </c>
      <c r="C3" s="6" t="n">
        <v>160484</v>
      </c>
      <c r="D3" s="6" t="n">
        <v>515861</v>
      </c>
      <c r="E3" s="6" t="n">
        <v>448458</v>
      </c>
    </row>
    <row r="4">
      <c r="A4" s="4" t="inlineStr">
        <is>
          <t>CANADA</t>
        </is>
      </c>
    </row>
    <row r="5">
      <c r="A5" s="4" t="inlineStr">
        <is>
          <t>Sales by geographical area</t>
        </is>
      </c>
      <c r="B5" s="5" t="n">
        <v>80410</v>
      </c>
      <c r="C5" s="5" t="n">
        <v>88610</v>
      </c>
      <c r="D5" s="5" t="n">
        <v>89998</v>
      </c>
      <c r="E5" s="5" t="n">
        <v>258708</v>
      </c>
    </row>
    <row r="6">
      <c r="A6" s="4" t="inlineStr">
        <is>
          <t>KOREA, REPUBLIC OF</t>
        </is>
      </c>
    </row>
    <row r="7">
      <c r="A7" s="4" t="inlineStr">
        <is>
          <t>Sales by geographical area</t>
        </is>
      </c>
      <c r="B7" s="5" t="n">
        <v>78152</v>
      </c>
      <c r="C7" s="5" t="n">
        <v>33683</v>
      </c>
      <c r="D7" s="5" t="n">
        <v>129939</v>
      </c>
      <c r="E7" s="5" t="n">
        <v>109184</v>
      </c>
    </row>
    <row r="8">
      <c r="A8" s="4" t="inlineStr">
        <is>
          <t>JAPAN</t>
        </is>
      </c>
    </row>
    <row r="9">
      <c r="A9" s="4" t="inlineStr">
        <is>
          <t>Sales by geographical area</t>
        </is>
      </c>
      <c r="B9" s="5" t="n">
        <v>14337</v>
      </c>
      <c r="C9" s="5" t="n">
        <v>17339</v>
      </c>
      <c r="D9" s="5" t="n">
        <v>32071</v>
      </c>
      <c r="E9" s="5" t="n">
        <v>34924</v>
      </c>
    </row>
    <row r="10">
      <c r="A10" s="4" t="inlineStr">
        <is>
          <t>NETHERLANDS</t>
        </is>
      </c>
    </row>
    <row r="11">
      <c r="A11" s="4" t="inlineStr">
        <is>
          <t>Sales by geographical area</t>
        </is>
      </c>
      <c r="B11" s="5" t="n">
        <v>0</v>
      </c>
      <c r="C11" s="5" t="n">
        <v>445</v>
      </c>
      <c r="D11" s="5" t="n">
        <v>-923</v>
      </c>
      <c r="E11" s="5" t="n">
        <v>16500</v>
      </c>
    </row>
    <row r="12">
      <c r="A12" s="4" t="inlineStr">
        <is>
          <t>CHINA</t>
        </is>
      </c>
    </row>
    <row r="13">
      <c r="A13" s="4" t="inlineStr">
        <is>
          <t>Sales by geographical area</t>
        </is>
      </c>
      <c r="B13" s="5" t="n">
        <v>2736</v>
      </c>
      <c r="C13" s="5" t="n">
        <v>0</v>
      </c>
      <c r="D13" s="5" t="n">
        <v>41744</v>
      </c>
      <c r="E13" s="5" t="n">
        <v>0</v>
      </c>
    </row>
    <row r="14">
      <c r="A14" s="4" t="inlineStr">
        <is>
          <t>UNITED STATES</t>
        </is>
      </c>
    </row>
    <row r="15">
      <c r="A15" s="4" t="inlineStr">
        <is>
          <t>Sales by geographical area</t>
        </is>
      </c>
      <c r="B15" s="5" t="n">
        <v>33627</v>
      </c>
      <c r="C15" s="5" t="n">
        <v>20407</v>
      </c>
      <c r="D15" s="5" t="n">
        <v>223032</v>
      </c>
      <c r="E15" s="5" t="n">
        <v>29142</v>
      </c>
    </row>
    <row r="16">
      <c r="A16" s="4" t="inlineStr">
        <is>
          <t>Other Geographic Areas [Member]</t>
        </is>
      </c>
    </row>
    <row r="17">
      <c r="A17" s="4" t="inlineStr">
        <is>
          <t>Sales by geographical area</t>
        </is>
      </c>
      <c r="B17" s="6" t="n">
        <v>209262</v>
      </c>
      <c r="C17" s="6" t="n">
        <v>160484</v>
      </c>
      <c r="D17" s="6" t="n">
        <v>515861</v>
      </c>
      <c r="E17" s="6" t="n">
        <v>4484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 of products</t>
        </is>
      </c>
      <c r="B3" s="6" t="n">
        <v>199703</v>
      </c>
      <c r="C3" s="6" t="n">
        <v>161532</v>
      </c>
      <c r="D3" s="6" t="n">
        <v>502983</v>
      </c>
      <c r="E3" s="6" t="n">
        <v>448321</v>
      </c>
    </row>
    <row r="4">
      <c r="A4" s="4" t="inlineStr">
        <is>
          <t>Cost of sales and other direct production costs</t>
        </is>
      </c>
      <c r="B4" s="5" t="n">
        <v>105977</v>
      </c>
      <c r="C4" s="5" t="n">
        <v>95878</v>
      </c>
      <c r="D4" s="5" t="n">
        <v>284717</v>
      </c>
      <c r="E4" s="5" t="n">
        <v>311202</v>
      </c>
    </row>
    <row r="5">
      <c r="A5" s="4" t="inlineStr">
        <is>
          <t>Depreciation, depletion and amortization</t>
        </is>
      </c>
      <c r="B5" s="5" t="n">
        <v>40238</v>
      </c>
      <c r="C5" s="5" t="n">
        <v>50774</v>
      </c>
      <c r="D5" s="5" t="n">
        <v>119327</v>
      </c>
      <c r="E5" s="5" t="n">
        <v>139038</v>
      </c>
    </row>
    <row r="6">
      <c r="A6" s="4" t="inlineStr">
        <is>
          <t>Total cost of sales</t>
        </is>
      </c>
      <c r="B6" s="5" t="n">
        <v>146215</v>
      </c>
      <c r="C6" s="5" t="n">
        <v>146652</v>
      </c>
      <c r="D6" s="5" t="n">
        <v>404044</v>
      </c>
      <c r="E6" s="5" t="n">
        <v>450240</v>
      </c>
    </row>
    <row r="7">
      <c r="A7" s="4" t="inlineStr">
        <is>
          <t>Gross profit (loss)</t>
        </is>
      </c>
      <c r="B7" s="5" t="n">
        <v>53488</v>
      </c>
      <c r="C7" s="5" t="n">
        <v>14880</v>
      </c>
      <c r="D7" s="5" t="n">
        <v>98939</v>
      </c>
      <c r="E7" s="5" t="n">
        <v>-1919</v>
      </c>
    </row>
    <row r="8">
      <c r="A8" s="3" t="inlineStr">
        <is>
          <t>Other operating expenses:</t>
        </is>
      </c>
    </row>
    <row r="9">
      <c r="A9" s="4" t="inlineStr">
        <is>
          <t>General and administrative</t>
        </is>
      </c>
      <c r="B9" s="5" t="n">
        <v>11713</v>
      </c>
      <c r="C9" s="5" t="n">
        <v>7978</v>
      </c>
      <c r="D9" s="5" t="n">
        <v>27631</v>
      </c>
      <c r="E9" s="5" t="n">
        <v>26855</v>
      </c>
    </row>
    <row r="10">
      <c r="A10" s="4" t="inlineStr">
        <is>
          <t>Exploration</t>
        </is>
      </c>
      <c r="B10" s="5" t="n">
        <v>3407</v>
      </c>
      <c r="C10" s="5" t="n">
        <v>4808</v>
      </c>
      <c r="D10" s="5" t="n">
        <v>7899</v>
      </c>
      <c r="E10" s="5" t="n">
        <v>13556</v>
      </c>
    </row>
    <row r="11">
      <c r="A11" s="4" t="inlineStr">
        <is>
          <t>Pre-development</t>
        </is>
      </c>
      <c r="B11" s="5" t="n">
        <v>759</v>
      </c>
      <c r="C11" s="5" t="n">
        <v>881</v>
      </c>
      <c r="D11" s="5" t="n">
        <v>1857</v>
      </c>
      <c r="E11" s="5" t="n">
        <v>2535</v>
      </c>
    </row>
    <row r="12">
      <c r="A12" s="4" t="inlineStr">
        <is>
          <t>Research and development</t>
        </is>
      </c>
      <c r="B12" s="5" t="n">
        <v>0</v>
      </c>
      <c r="C12" s="5" t="n">
        <v>53</v>
      </c>
      <c r="D12" s="5" t="n">
        <v>0</v>
      </c>
      <c r="E12" s="5" t="n">
        <v>614</v>
      </c>
    </row>
    <row r="13">
      <c r="A13" s="4" t="inlineStr">
        <is>
          <t>Other operating expense</t>
        </is>
      </c>
      <c r="B13" s="5" t="n">
        <v>3497</v>
      </c>
      <c r="C13" s="5" t="n">
        <v>437</v>
      </c>
      <c r="D13" s="5" t="n">
        <v>5851</v>
      </c>
      <c r="E13" s="5" t="n">
        <v>1681</v>
      </c>
    </row>
    <row r="14">
      <c r="A14" s="4" t="inlineStr">
        <is>
          <t>(Gain) loss on disposition of properties, plants, equipment and mineral interests</t>
        </is>
      </c>
      <c r="B14" s="5" t="n">
        <v>-14</v>
      </c>
      <c r="C14" s="5" t="n">
        <v>24</v>
      </c>
      <c r="D14" s="5" t="n">
        <v>559</v>
      </c>
      <c r="E14" s="5" t="n">
        <v>4666</v>
      </c>
    </row>
    <row r="15">
      <c r="A15" s="4" t="inlineStr">
        <is>
          <t>Provision for closed operations and reclamation</t>
        </is>
      </c>
      <c r="B15" s="5" t="n">
        <v>1254</v>
      </c>
      <c r="C15" s="5" t="n">
        <v>1907</v>
      </c>
      <c r="D15" s="5" t="n">
        <v>2807</v>
      </c>
      <c r="E15" s="5" t="n">
        <v>3529</v>
      </c>
    </row>
    <row r="16">
      <c r="A16" s="4" t="inlineStr">
        <is>
          <t>Ramp-up and suspension costs</t>
        </is>
      </c>
      <c r="B16" s="5" t="n">
        <v>1541</v>
      </c>
      <c r="C16" s="5" t="n">
        <v>3722</v>
      </c>
      <c r="D16" s="5" t="n">
        <v>24109</v>
      </c>
      <c r="E16" s="5" t="n">
        <v>8766</v>
      </c>
    </row>
    <row r="17">
      <c r="A17" s="4" t="inlineStr">
        <is>
          <t>Foundation grant</t>
        </is>
      </c>
      <c r="B17" s="5" t="n">
        <v>0</v>
      </c>
      <c r="C17" s="5" t="n">
        <v>0</v>
      </c>
      <c r="D17" s="5" t="n">
        <v>1970</v>
      </c>
      <c r="E17" s="5" t="n">
        <v>0</v>
      </c>
    </row>
    <row r="18">
      <c r="A18" s="4" t="inlineStr">
        <is>
          <t>Acquisition costs</t>
        </is>
      </c>
      <c r="B18" s="5" t="n">
        <v>2</v>
      </c>
      <c r="C18" s="5" t="n">
        <v>183</v>
      </c>
      <c r="D18" s="5" t="n">
        <v>13</v>
      </c>
      <c r="E18" s="5" t="n">
        <v>593</v>
      </c>
    </row>
    <row r="19">
      <c r="A19" s="4" t="inlineStr">
        <is>
          <t>Total other operating expense</t>
        </is>
      </c>
      <c r="B19" s="5" t="n">
        <v>22159</v>
      </c>
      <c r="C19" s="5" t="n">
        <v>19993</v>
      </c>
      <c r="D19" s="5" t="n">
        <v>72696</v>
      </c>
      <c r="E19" s="5" t="n">
        <v>62795</v>
      </c>
    </row>
    <row r="20">
      <c r="A20" s="4" t="inlineStr">
        <is>
          <t>Income (loss) from operations</t>
        </is>
      </c>
      <c r="B20" s="5" t="n">
        <v>31329</v>
      </c>
      <c r="C20" s="5" t="n">
        <v>-5113</v>
      </c>
      <c r="D20" s="5" t="n">
        <v>26243</v>
      </c>
      <c r="E20" s="5" t="n">
        <v>-64714</v>
      </c>
    </row>
    <row r="21">
      <c r="A21" s="3" t="inlineStr">
        <is>
          <t>Other income (expense):</t>
        </is>
      </c>
    </row>
    <row r="22">
      <c r="A22" s="4" t="inlineStr">
        <is>
          <t>Loss on derivative contracts</t>
        </is>
      </c>
      <c r="B22" s="5" t="n">
        <v>-6666</v>
      </c>
      <c r="C22" s="5" t="n">
        <v>-4718</v>
      </c>
      <c r="D22" s="5" t="n">
        <v>-12775</v>
      </c>
      <c r="E22" s="5" t="n">
        <v>-2719</v>
      </c>
    </row>
    <row r="23">
      <c r="A23" s="4" t="inlineStr">
        <is>
          <t>Gain on disposition of investments</t>
        </is>
      </c>
      <c r="B23" s="5" t="n">
        <v>0</v>
      </c>
      <c r="C23" s="5" t="n">
        <v>927</v>
      </c>
      <c r="D23" s="5" t="n">
        <v>0</v>
      </c>
      <c r="E23" s="5" t="n">
        <v>927</v>
      </c>
    </row>
    <row r="24">
      <c r="A24" s="4" t="inlineStr">
        <is>
          <t>Unrealized gain (loss) on investments</t>
        </is>
      </c>
      <c r="B24" s="5" t="n">
        <v>3979</v>
      </c>
      <c r="C24" s="5" t="n">
        <v>-126</v>
      </c>
      <c r="D24" s="5" t="n">
        <v>9410</v>
      </c>
      <c r="E24" s="5" t="n">
        <v>-1159</v>
      </c>
    </row>
    <row r="25">
      <c r="A25" s="4" t="inlineStr">
        <is>
          <t>Foreign exchange (loss) gain</t>
        </is>
      </c>
      <c r="B25" s="5" t="n">
        <v>-2196</v>
      </c>
      <c r="C25" s="5" t="n">
        <v>773</v>
      </c>
      <c r="D25" s="5" t="n">
        <v>1235</v>
      </c>
      <c r="E25" s="5" t="n">
        <v>-6741</v>
      </c>
    </row>
    <row r="26">
      <c r="A26" s="4" t="inlineStr">
        <is>
          <t>Other expense</t>
        </is>
      </c>
      <c r="B26" s="5" t="n">
        <v>-406</v>
      </c>
      <c r="C26" s="5" t="n">
        <v>-1096</v>
      </c>
      <c r="D26" s="5" t="n">
        <v>-1582</v>
      </c>
      <c r="E26" s="5" t="n">
        <v>-3407</v>
      </c>
    </row>
    <row r="27">
      <c r="A27" s="4" t="inlineStr">
        <is>
          <t>Interest expense</t>
        </is>
      </c>
      <c r="B27" s="5" t="n">
        <v>-10779</v>
      </c>
      <c r="C27" s="5" t="n">
        <v>-11777</v>
      </c>
      <c r="D27" s="5" t="n">
        <v>-38919</v>
      </c>
      <c r="E27" s="5" t="n">
        <v>-33777</v>
      </c>
    </row>
    <row r="28">
      <c r="A28" s="4" t="inlineStr">
        <is>
          <t>Total other expense</t>
        </is>
      </c>
      <c r="B28" s="5" t="n">
        <v>-16068</v>
      </c>
      <c r="C28" s="5" t="n">
        <v>-16017</v>
      </c>
      <c r="D28" s="5" t="n">
        <v>-42631</v>
      </c>
      <c r="E28" s="5" t="n">
        <v>-46876</v>
      </c>
    </row>
    <row r="29">
      <c r="A29" s="4" t="inlineStr">
        <is>
          <t>Income (loss) before income taxes</t>
        </is>
      </c>
      <c r="B29" s="5" t="n">
        <v>15261</v>
      </c>
      <c r="C29" s="5" t="n">
        <v>-21130</v>
      </c>
      <c r="D29" s="5" t="n">
        <v>-16388</v>
      </c>
      <c r="E29" s="5" t="n">
        <v>-111590</v>
      </c>
    </row>
    <row r="30">
      <c r="A30" s="4" t="inlineStr">
        <is>
          <t>Income tax (provision) benefit</t>
        </is>
      </c>
      <c r="B30" s="5" t="n">
        <v>-1633</v>
      </c>
      <c r="C30" s="5" t="n">
        <v>1614</v>
      </c>
      <c r="D30" s="5" t="n">
        <v>-1197</v>
      </c>
      <c r="E30" s="5" t="n">
        <v>20009</v>
      </c>
    </row>
    <row r="31">
      <c r="A31" s="4" t="inlineStr">
        <is>
          <t>Net income (loss)</t>
        </is>
      </c>
      <c r="B31" s="5" t="n">
        <v>13628</v>
      </c>
      <c r="C31" s="5" t="n">
        <v>-19516</v>
      </c>
      <c r="D31" s="5" t="n">
        <v>-17585</v>
      </c>
      <c r="E31" s="5" t="n">
        <v>-91581</v>
      </c>
    </row>
    <row r="32">
      <c r="A32" s="4" t="inlineStr">
        <is>
          <t>Preferred stock dividends</t>
        </is>
      </c>
      <c r="B32" s="5" t="n">
        <v>-138</v>
      </c>
      <c r="C32" s="5" t="n">
        <v>-138</v>
      </c>
      <c r="D32" s="5" t="n">
        <v>-414</v>
      </c>
      <c r="E32" s="5" t="n">
        <v>-414</v>
      </c>
    </row>
    <row r="33">
      <c r="A33" s="4" t="inlineStr">
        <is>
          <t>Income (loss) applicable to common shareholders</t>
        </is>
      </c>
      <c r="B33" s="5" t="n">
        <v>13490</v>
      </c>
      <c r="C33" s="5" t="n">
        <v>-19654</v>
      </c>
      <c r="D33" s="5" t="n">
        <v>-17999</v>
      </c>
      <c r="E33" s="5" t="n">
        <v>-91995</v>
      </c>
    </row>
    <row r="34">
      <c r="A34" s="3" t="inlineStr">
        <is>
          <t>Comprehensive income (loss):</t>
        </is>
      </c>
    </row>
    <row r="35">
      <c r="A35" s="4" t="inlineStr">
        <is>
          <t>Net income (loss)</t>
        </is>
      </c>
      <c r="B35" s="5" t="n">
        <v>13628</v>
      </c>
      <c r="C35" s="5" t="n">
        <v>-19516</v>
      </c>
      <c r="D35" s="5" t="n">
        <v>-17585</v>
      </c>
      <c r="E35" s="5" t="n">
        <v>-91581</v>
      </c>
    </row>
    <row r="36">
      <c r="A36" s="4" t="inlineStr">
        <is>
          <t>Change in fair value of derivative contracts designated as hedge transactions</t>
        </is>
      </c>
      <c r="B36" s="5" t="n">
        <v>6150</v>
      </c>
      <c r="C36" s="5" t="n">
        <v>-3288</v>
      </c>
      <c r="D36" s="5" t="n">
        <v>-2801</v>
      </c>
      <c r="E36" s="5" t="n">
        <v>4511</v>
      </c>
    </row>
    <row r="37">
      <c r="A37" s="4" t="inlineStr">
        <is>
          <t>Comprehensive income (loss)</t>
        </is>
      </c>
      <c r="B37" s="6" t="n">
        <v>19778</v>
      </c>
      <c r="C37" s="6" t="n">
        <v>-22804</v>
      </c>
      <c r="D37" s="6" t="n">
        <v>-20386</v>
      </c>
      <c r="E37" s="6" t="n">
        <v>-87070</v>
      </c>
    </row>
    <row r="38">
      <c r="A38" s="4" t="inlineStr">
        <is>
          <t>Basic income (loss) per common share after preferred dividends (in dollars per share)</t>
        </is>
      </c>
      <c r="B38" s="7" t="n">
        <v>0.03</v>
      </c>
      <c r="C38" s="7" t="n">
        <v>-0.04</v>
      </c>
      <c r="D38" s="7" t="n">
        <v>-0.03</v>
      </c>
      <c r="E38" s="7" t="n">
        <v>-0.19</v>
      </c>
    </row>
    <row r="39">
      <c r="A39" s="4" t="inlineStr">
        <is>
          <t>Diluted income (loss) per common share after preferred dividends (in dollars per share)</t>
        </is>
      </c>
      <c r="B39" s="7" t="n">
        <v>0.03</v>
      </c>
      <c r="C39" s="7" t="n">
        <v>-0.04</v>
      </c>
      <c r="D39" s="7" t="n">
        <v>-0.03</v>
      </c>
      <c r="E39" s="7" t="n">
        <v>-0.19</v>
      </c>
    </row>
    <row r="40">
      <c r="A40" s="4" t="inlineStr">
        <is>
          <t>Weighted average number of common shares outstanding - basic (in shares)</t>
        </is>
      </c>
      <c r="B40" s="5" t="n">
        <v>529838</v>
      </c>
      <c r="C40" s="5" t="n">
        <v>489971</v>
      </c>
      <c r="D40" s="5" t="n">
        <v>526098</v>
      </c>
      <c r="E40" s="5" t="n">
        <v>486298</v>
      </c>
    </row>
    <row r="41">
      <c r="A41" s="4" t="inlineStr">
        <is>
          <t>Weighted average number of common shares outstanding - diluted (in shares)</t>
        </is>
      </c>
      <c r="B41" s="5" t="n">
        <v>535788</v>
      </c>
      <c r="C41" s="5" t="n">
        <v>489971</v>
      </c>
      <c r="D41" s="5" t="n">
        <v>526098</v>
      </c>
      <c r="E41" s="5" t="n">
        <v>486298</v>
      </c>
    </row>
    <row r="42">
      <c r="A42" s="4" t="inlineStr">
        <is>
          <t>Cash dividends declared per common share (in dollars per share)</t>
        </is>
      </c>
      <c r="B42" s="8" t="n">
        <v>0.0025</v>
      </c>
      <c r="C42" s="8" t="n">
        <v>0.0025</v>
      </c>
      <c r="D42" s="8" t="n">
        <v>0.0075</v>
      </c>
      <c r="E42" s="8" t="n">
        <v>0.0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Business Segments and Sales of Products - Sales from Continuing Operations to Significant Metals Customers As a Percentage of Total Sales (Details) - Customer Concentration Risk [Member] - Revenue from Contract with Customer Benchmark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IBC [Member]</t>
        </is>
      </c>
    </row>
    <row r="4">
      <c r="A4" s="4" t="inlineStr">
        <is>
          <t>Significant metal customers</t>
        </is>
      </c>
      <c r="B4" s="4" t="inlineStr">
        <is>
          <t>31.00%</t>
        </is>
      </c>
      <c r="C4" s="4" t="inlineStr">
        <is>
          <t>36.00%</t>
        </is>
      </c>
      <c r="D4" s="4" t="inlineStr">
        <is>
          <t>31.00%</t>
        </is>
      </c>
      <c r="E4" s="4" t="inlineStr">
        <is>
          <t>24.00%</t>
        </is>
      </c>
    </row>
    <row r="5">
      <c r="A5" s="4" t="inlineStr">
        <is>
          <t>Ocean Partners [Member]</t>
        </is>
      </c>
    </row>
    <row r="6">
      <c r="A6" s="4" t="inlineStr">
        <is>
          <t>Significant metal customers</t>
        </is>
      </c>
      <c r="B6" s="4" t="inlineStr">
        <is>
          <t>25.00%</t>
        </is>
      </c>
      <c r="C6" s="4" t="inlineStr">
        <is>
          <t>0.00%</t>
        </is>
      </c>
      <c r="D6" s="4" t="inlineStr">
        <is>
          <t>10.00%</t>
        </is>
      </c>
      <c r="E6" s="4" t="inlineStr">
        <is>
          <t>0.00%</t>
        </is>
      </c>
    </row>
    <row r="7">
      <c r="A7" s="4" t="inlineStr">
        <is>
          <t>Korea Zinc [Member]</t>
        </is>
      </c>
    </row>
    <row r="8">
      <c r="A8" s="4" t="inlineStr">
        <is>
          <t>Significant metal customers</t>
        </is>
      </c>
      <c r="B8" s="4" t="inlineStr">
        <is>
          <t>15.00%</t>
        </is>
      </c>
      <c r="C8" s="4" t="inlineStr">
        <is>
          <t>9.00%</t>
        </is>
      </c>
      <c r="D8" s="4" t="inlineStr">
        <is>
          <t>16.00%</t>
        </is>
      </c>
      <c r="E8" s="4" t="inlineStr">
        <is>
          <t>16.00%</t>
        </is>
      </c>
    </row>
    <row r="9">
      <c r="A9" s="4" t="inlineStr">
        <is>
          <t>Teck Metals Ltd [Member]</t>
        </is>
      </c>
    </row>
    <row r="10">
      <c r="A10" s="4" t="inlineStr">
        <is>
          <t>Significant metal customers</t>
        </is>
      </c>
      <c r="B10" s="4" t="inlineStr">
        <is>
          <t>12.00%</t>
        </is>
      </c>
      <c r="C10" s="4" t="inlineStr">
        <is>
          <t>3.00%</t>
        </is>
      </c>
      <c r="D10" s="4" t="inlineStr">
        <is>
          <t>12.00%</t>
        </is>
      </c>
      <c r="E10" s="4" t="inlineStr">
        <is>
          <t>7.00%</t>
        </is>
      </c>
    </row>
    <row r="11">
      <c r="A11" s="4" t="inlineStr">
        <is>
          <t>Scotia [Member]</t>
        </is>
      </c>
    </row>
    <row r="12">
      <c r="A12" s="4" t="inlineStr">
        <is>
          <t>Significant metal customers</t>
        </is>
      </c>
      <c r="B12" s="4" t="inlineStr">
        <is>
          <t>0.00%</t>
        </is>
      </c>
      <c r="C12" s="4" t="inlineStr">
        <is>
          <t>18.00%</t>
        </is>
      </c>
      <c r="D12" s="4" t="inlineStr">
        <is>
          <t>4.00%</t>
        </is>
      </c>
      <c r="E12" s="4" t="inlineStr">
        <is>
          <t>26.00%</t>
        </is>
      </c>
    </row>
    <row r="13">
      <c r="A13" s="4" t="inlineStr">
        <is>
          <t>Cliveden [Member]</t>
        </is>
      </c>
    </row>
    <row r="14">
      <c r="A14" s="4" t="inlineStr">
        <is>
          <t>Significant metal customers</t>
        </is>
      </c>
      <c r="B14" s="4" t="inlineStr">
        <is>
          <t>0.00%</t>
        </is>
      </c>
      <c r="C14" s="4" t="inlineStr">
        <is>
          <t>12.00%</t>
        </is>
      </c>
      <c r="D14" s="4" t="inlineStr">
        <is>
          <t>0.00%</t>
        </is>
      </c>
      <c r="E14" s="4" t="inlineStr">
        <is>
          <t>4.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Note 7 - Employee Benefit Plans (Details Textual) - USD ($) $ in Millions</t>
        </is>
      </c>
      <c r="B1" s="2" t="inlineStr">
        <is>
          <t>1 Months Ended</t>
        </is>
      </c>
      <c r="E1" s="2" t="inlineStr">
        <is>
          <t>3 Months Ended</t>
        </is>
      </c>
      <c r="G1" s="2" t="inlineStr">
        <is>
          <t>9 Months Ended</t>
        </is>
      </c>
    </row>
    <row r="2">
      <c r="B2" s="2" t="inlineStr">
        <is>
          <t>Oct. 31, 2020</t>
        </is>
      </c>
      <c r="C2" s="2" t="inlineStr">
        <is>
          <t>Aug. 31, 2020</t>
        </is>
      </c>
      <c r="D2" s="2" t="inlineStr">
        <is>
          <t>Apr. 30, 2020</t>
        </is>
      </c>
      <c r="E2" s="2" t="inlineStr">
        <is>
          <t>Sep. 30, 2020</t>
        </is>
      </c>
      <c r="F2" s="2" t="inlineStr">
        <is>
          <t>Sep. 30, 2019</t>
        </is>
      </c>
      <c r="G2" s="2" t="inlineStr">
        <is>
          <t>Sep. 30, 2020</t>
        </is>
      </c>
      <c r="H2" s="2" t="inlineStr">
        <is>
          <t>Sep. 30, 2019</t>
        </is>
      </c>
    </row>
    <row r="3">
      <c r="A3" s="4" t="inlineStr">
        <is>
          <t>Pension Plan [Member]</t>
        </is>
      </c>
    </row>
    <row r="4">
      <c r="A4" s="4" t="inlineStr">
        <is>
          <t>Defined Benefit Plan, Plan Assets, Contributions by Employer</t>
        </is>
      </c>
      <c r="C4" s="10" t="n">
        <v>12.4</v>
      </c>
      <c r="D4" s="10" t="n">
        <v>0.4</v>
      </c>
    </row>
    <row r="5">
      <c r="A5" s="4" t="inlineStr">
        <is>
          <t>Pension Plan [Member] | Subsequent Event [Member]</t>
        </is>
      </c>
    </row>
    <row r="6">
      <c r="A6" s="4" t="inlineStr">
        <is>
          <t>Defined Benefit Plan, Plan Assets, Contributions by Employer</t>
        </is>
      </c>
      <c r="B6" s="6" t="n">
        <v>6</v>
      </c>
    </row>
    <row r="7">
      <c r="A7" s="4" t="inlineStr">
        <is>
          <t>Supplemental Employee Retirement Plan [Member]</t>
        </is>
      </c>
    </row>
    <row r="8">
      <c r="A8" s="4" t="inlineStr">
        <is>
          <t>Defined Benefit Plan, Expected Future Employer Contributions, Current Fiscal Year</t>
        </is>
      </c>
      <c r="E8" s="10" t="n">
        <v>0.6</v>
      </c>
      <c r="G8" s="10" t="n">
        <v>0.6</v>
      </c>
    </row>
    <row r="9">
      <c r="A9" s="4" t="inlineStr">
        <is>
          <t>Other Nonoperating Income (Expense) [Member]</t>
        </is>
      </c>
    </row>
    <row r="10">
      <c r="A10" s="4" t="inlineStr">
        <is>
          <t>Net Periodic Defined Benefits Expense (Reversal of Expense), Excluding Service Cost Component</t>
        </is>
      </c>
      <c r="E10" s="10" t="n">
        <v>0.7</v>
      </c>
      <c r="F10" s="10" t="n">
        <v>1.2</v>
      </c>
      <c r="G10" s="10" t="n">
        <v>2.2</v>
      </c>
      <c r="H10" s="10" t="n">
        <v>3.7</v>
      </c>
    </row>
  </sheetData>
  <mergeCells count="4">
    <mergeCell ref="A1:A2"/>
    <mergeCell ref="B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mployee Benefit Plans - Net Periodic Pension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rvice cost</t>
        </is>
      </c>
      <c r="B3" s="6" t="n">
        <v>1334</v>
      </c>
      <c r="C3" s="6" t="n">
        <v>1100</v>
      </c>
      <c r="D3" s="6" t="n">
        <v>4002</v>
      </c>
      <c r="E3" s="6" t="n">
        <v>3300</v>
      </c>
    </row>
    <row r="4">
      <c r="A4" s="4" t="inlineStr">
        <is>
          <t>Interest cost</t>
        </is>
      </c>
      <c r="B4" s="5" t="n">
        <v>1404</v>
      </c>
      <c r="C4" s="5" t="n">
        <v>1620</v>
      </c>
      <c r="D4" s="5" t="n">
        <v>4212</v>
      </c>
      <c r="E4" s="5" t="n">
        <v>4860</v>
      </c>
    </row>
    <row r="5">
      <c r="A5" s="4" t="inlineStr">
        <is>
          <t>Expected return on plan assets</t>
        </is>
      </c>
      <c r="B5" s="5" t="n">
        <v>-1872</v>
      </c>
      <c r="C5" s="5" t="n">
        <v>-1496</v>
      </c>
      <c r="D5" s="5" t="n">
        <v>-5616</v>
      </c>
      <c r="E5" s="5" t="n">
        <v>-4488</v>
      </c>
    </row>
    <row r="6">
      <c r="A6" s="4" t="inlineStr">
        <is>
          <t>Amortization of prior service cost</t>
        </is>
      </c>
      <c r="B6" s="5" t="n">
        <v>29</v>
      </c>
      <c r="C6" s="5" t="n">
        <v>15</v>
      </c>
      <c r="D6" s="5" t="n">
        <v>87</v>
      </c>
      <c r="E6" s="5" t="n">
        <v>45</v>
      </c>
    </row>
    <row r="7">
      <c r="A7" s="4" t="inlineStr">
        <is>
          <t>Amortization of net loss</t>
        </is>
      </c>
      <c r="B7" s="5" t="n">
        <v>1163</v>
      </c>
      <c r="C7" s="5" t="n">
        <v>1097</v>
      </c>
      <c r="D7" s="5" t="n">
        <v>3489</v>
      </c>
      <c r="E7" s="5" t="n">
        <v>3291</v>
      </c>
    </row>
    <row r="8">
      <c r="A8" s="4" t="inlineStr">
        <is>
          <t>Net periodic pension cost</t>
        </is>
      </c>
      <c r="B8" s="6" t="n">
        <v>2058</v>
      </c>
      <c r="C8" s="6" t="n">
        <v>2336</v>
      </c>
      <c r="D8" s="6" t="n">
        <v>6174</v>
      </c>
      <c r="E8" s="6" t="n">
        <v>70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Note 8 - Stockholders' Equity (Details Textual) - USD ($)</t>
        </is>
      </c>
      <c r="B1" s="2" t="inlineStr">
        <is>
          <t>Sep. 01, 2020</t>
        </is>
      </c>
      <c r="C1" s="2" t="inlineStr">
        <is>
          <t>Aug. 05, 2020</t>
        </is>
      </c>
      <c r="D1" s="2" t="inlineStr">
        <is>
          <t>Jun. 30, 2020</t>
        </is>
      </c>
      <c r="E1" s="2" t="inlineStr">
        <is>
          <t>Mar. 31, 2020</t>
        </is>
      </c>
      <c r="F1" s="2" t="inlineStr">
        <is>
          <t>Feb. 29, 2012</t>
        </is>
      </c>
      <c r="G1" s="2" t="inlineStr">
        <is>
          <t>Sep. 30, 2020</t>
        </is>
      </c>
      <c r="H1" s="2" t="inlineStr">
        <is>
          <t>Jun. 30, 2020</t>
        </is>
      </c>
      <c r="I1" s="2" t="inlineStr">
        <is>
          <t>Mar. 31, 2020</t>
        </is>
      </c>
      <c r="J1" s="2" t="inlineStr">
        <is>
          <t>Sep. 30, 2019</t>
        </is>
      </c>
      <c r="K1" s="2" t="inlineStr">
        <is>
          <t>Sep. 30, 2020</t>
        </is>
      </c>
      <c r="L1" s="2" t="inlineStr">
        <is>
          <t>Sep. 30, 2019</t>
        </is>
      </c>
      <c r="M1" s="2" t="inlineStr">
        <is>
          <t>Nov. 06, 2020</t>
        </is>
      </c>
      <c r="N1" s="2" t="inlineStr">
        <is>
          <t>Nov. 04, 2020</t>
        </is>
      </c>
      <c r="O1" s="2" t="inlineStr">
        <is>
          <t>May 08, 2012</t>
        </is>
      </c>
    </row>
    <row r="2">
      <c r="A2" s="4" t="inlineStr">
        <is>
          <t>Share-based Payment Arrangement, Shares Withheld for Tax Withholding Obligation (in shares)</t>
        </is>
      </c>
      <c r="K2" s="5" t="n">
        <v>1183773</v>
      </c>
      <c r="L2" s="5" t="n">
        <v>1060480</v>
      </c>
    </row>
    <row r="3">
      <c r="A3" s="4" t="inlineStr">
        <is>
          <t>Share-based Payment Arrangement, Decrease for Tax Withholding Obligation</t>
        </is>
      </c>
      <c r="K3" s="6" t="n">
        <v>2700000</v>
      </c>
      <c r="L3" s="6" t="n">
        <v>2200000</v>
      </c>
    </row>
    <row r="4">
      <c r="A4" s="4" t="inlineStr">
        <is>
          <t>Treasury Stock Acquired, Average Cost Per Share (in dollars per share)</t>
        </is>
      </c>
      <c r="K4" s="7" t="n">
        <v>2.32</v>
      </c>
      <c r="L4" s="7" t="n">
        <v>2.11</v>
      </c>
    </row>
    <row r="5">
      <c r="A5" s="4" t="inlineStr">
        <is>
          <t>Common Stock, Dividends, Per Share, Declared (in dollars per share)</t>
        </is>
      </c>
      <c r="C5" s="8" t="n">
        <v>0.0025</v>
      </c>
      <c r="G5" s="8" t="n">
        <v>0.0025</v>
      </c>
      <c r="J5" s="8" t="n">
        <v>0.0025</v>
      </c>
      <c r="K5" s="8" t="n">
        <v>0.0075</v>
      </c>
      <c r="L5" s="8" t="n">
        <v>0.0075</v>
      </c>
    </row>
    <row r="6">
      <c r="A6" s="4" t="inlineStr">
        <is>
          <t>Quarterly Average Realized Silver Price Per Ounce</t>
        </is>
      </c>
      <c r="B6" s="6" t="n">
        <v>25</v>
      </c>
      <c r="F6" s="6" t="n">
        <v>30</v>
      </c>
    </row>
    <row r="7">
      <c r="A7" s="4" t="inlineStr">
        <is>
          <t>Dividends, Common Stock, Total</t>
        </is>
      </c>
      <c r="C7" s="6" t="n">
        <v>1300000</v>
      </c>
      <c r="G7" s="6" t="n">
        <v>1329000</v>
      </c>
      <c r="J7" s="6" t="n">
        <v>1225000</v>
      </c>
      <c r="K7" s="6" t="n">
        <v>3951000</v>
      </c>
      <c r="L7" s="6" t="n">
        <v>3655000</v>
      </c>
    </row>
    <row r="8">
      <c r="A8" s="4" t="inlineStr">
        <is>
          <t>Average Realized Silver Price Per Ounce</t>
        </is>
      </c>
      <c r="G8" s="7" t="n">
        <v>25.32</v>
      </c>
      <c r="H8" s="7" t="n">
        <v>18.44</v>
      </c>
    </row>
    <row r="9">
      <c r="A9" s="4" t="inlineStr">
        <is>
          <t>Average Realized Silver Price, Minimum Dividend, Threshold (in dollars per share)</t>
        </is>
      </c>
      <c r="D9" s="6" t="n">
        <v>30</v>
      </c>
      <c r="G9" s="6" t="n">
        <v>25</v>
      </c>
      <c r="H9" s="6" t="n">
        <v>30</v>
      </c>
      <c r="K9" s="6" t="n">
        <v>25</v>
      </c>
    </row>
    <row r="10">
      <c r="A10" s="4" t="inlineStr">
        <is>
          <t>Stock Issued During Period, Shares, Treasury Stock Reissued (in shares)</t>
        </is>
      </c>
      <c r="K10" s="5" t="n">
        <v>650000</v>
      </c>
    </row>
    <row r="11">
      <c r="A11" s="4" t="inlineStr">
        <is>
          <t>Treasury Stock Reissued at Lower than Repurchase Price</t>
        </is>
      </c>
      <c r="K11" s="6" t="n">
        <v>-1970000</v>
      </c>
    </row>
    <row r="12">
      <c r="A12" s="4" t="inlineStr">
        <is>
          <t>Hecla Charitable Foundation [Member]</t>
        </is>
      </c>
    </row>
    <row r="13">
      <c r="A13" s="4" t="inlineStr">
        <is>
          <t>Stock Issued During Period, Shares, Treasury Stock Reissued (in shares)</t>
        </is>
      </c>
      <c r="D13" s="5" t="n">
        <v>650000</v>
      </c>
    </row>
    <row r="14">
      <c r="A14" s="4" t="inlineStr">
        <is>
          <t>Stock Issued During Period, Value, Treasury Stock Reissued</t>
        </is>
      </c>
      <c r="D14" s="6" t="n">
        <v>2000000</v>
      </c>
    </row>
    <row r="15">
      <c r="A15" s="4" t="inlineStr">
        <is>
          <t>Treasury Stock, Reissued, Weighted Average Cost Basis (in dollars per share)</t>
        </is>
      </c>
      <c r="D15" s="7" t="n">
        <v>3.41</v>
      </c>
    </row>
    <row r="16">
      <c r="A16" s="4" t="inlineStr">
        <is>
          <t>Treasury Stock Reissued at Lower than Repurchase Price</t>
        </is>
      </c>
      <c r="D16" s="6" t="n">
        <v>2200000</v>
      </c>
    </row>
    <row r="17">
      <c r="A17" s="4" t="inlineStr">
        <is>
          <t>Klondex Mines Ltd [Member]</t>
        </is>
      </c>
    </row>
    <row r="18">
      <c r="A18" s="4" t="inlineStr">
        <is>
          <t>Class of Warrant or Right, Exercise Price of Warrants or Rights (in dollars per share)</t>
        </is>
      </c>
      <c r="G18" s="7" t="n">
        <v>8.02</v>
      </c>
      <c r="K18" s="7" t="n">
        <v>8.02</v>
      </c>
    </row>
    <row r="19">
      <c r="A19" s="4" t="inlineStr">
        <is>
          <t>Warrants in Connection with Klondex Mines Acquisition [Member]</t>
        </is>
      </c>
    </row>
    <row r="20">
      <c r="A20" s="4" t="inlineStr">
        <is>
          <t>Class of Warrant or Right, Outstanding (in shares)</t>
        </is>
      </c>
      <c r="G20" s="5" t="n">
        <v>4136000</v>
      </c>
      <c r="K20" s="5" t="n">
        <v>4136000</v>
      </c>
    </row>
    <row r="21">
      <c r="A21" s="4" t="inlineStr">
        <is>
          <t>Class of Warrant or Right, Number of Securities Called by Each Warrant or Right (in shares)</t>
        </is>
      </c>
      <c r="G21" s="5" t="n">
        <v>1</v>
      </c>
      <c r="K21" s="5" t="n">
        <v>1</v>
      </c>
    </row>
    <row r="22">
      <c r="A22" s="4" t="inlineStr">
        <is>
          <t>Warrants in Connection with Klondex Mines Acquisition Expiring April 2032 [Member]</t>
        </is>
      </c>
    </row>
    <row r="23">
      <c r="A23" s="4" t="inlineStr">
        <is>
          <t>Class of Warrant or Right, Outstanding (in shares)</t>
        </is>
      </c>
      <c r="G23" s="5" t="n">
        <v>2068000</v>
      </c>
      <c r="K23" s="5" t="n">
        <v>2068000</v>
      </c>
    </row>
    <row r="24">
      <c r="A24" s="4" t="inlineStr">
        <is>
          <t>Warrants in Connection with Klondex Mines Acquisition Expiring February 2029 [Member]</t>
        </is>
      </c>
    </row>
    <row r="25">
      <c r="A25" s="4" t="inlineStr">
        <is>
          <t>Class of Warrant or Right, Outstanding (in shares)</t>
        </is>
      </c>
      <c r="G25" s="5" t="n">
        <v>2068000</v>
      </c>
      <c r="K25" s="5" t="n">
        <v>2068000</v>
      </c>
    </row>
    <row r="26">
      <c r="A26" s="4" t="inlineStr">
        <is>
          <t>Class of Warrant or Right, Exercise Price of Warrants or Rights (in dollars per share)</t>
        </is>
      </c>
      <c r="G26" s="7" t="n">
        <v>1.57</v>
      </c>
      <c r="K26" s="7" t="n">
        <v>1.57</v>
      </c>
    </row>
    <row r="27">
      <c r="A27" s="4" t="inlineStr">
        <is>
          <t>Common Stock Repurchase Program [Member]</t>
        </is>
      </c>
    </row>
    <row r="28">
      <c r="A28" s="4" t="inlineStr">
        <is>
          <t>Treasury Stock Acquired, Average Cost Per Share (in dollars per share)</t>
        </is>
      </c>
      <c r="K28" s="7" t="n">
        <v>3.99</v>
      </c>
    </row>
    <row r="29">
      <c r="A29" s="4" t="inlineStr">
        <is>
          <t>Stock Repurchase Program, Number of Shares Authorized to be Repurchased (in shares)</t>
        </is>
      </c>
      <c r="O29" s="5" t="n">
        <v>20000000</v>
      </c>
    </row>
    <row r="30">
      <c r="A30" s="4" t="inlineStr">
        <is>
          <t>Cumulative Stock Repurchased (in shares)</t>
        </is>
      </c>
      <c r="G30" s="5" t="n">
        <v>934100</v>
      </c>
      <c r="K30" s="5" t="n">
        <v>934100</v>
      </c>
    </row>
    <row r="31">
      <c r="A31" s="4" t="inlineStr">
        <is>
          <t>Stock Repurchase Program, Remaining Number of Shares Authorized to be Repurchased (in shares)</t>
        </is>
      </c>
      <c r="G31" s="5" t="n">
        <v>19100000</v>
      </c>
      <c r="K31" s="5" t="n">
        <v>19100000</v>
      </c>
    </row>
    <row r="32">
      <c r="A32" s="4" t="inlineStr">
        <is>
          <t>Treasury Stock, Shares, Acquired (in shares)</t>
        </is>
      </c>
      <c r="K32" s="5" t="n">
        <v>0</v>
      </c>
    </row>
    <row r="33">
      <c r="A33" s="4" t="inlineStr">
        <is>
          <t>Subsequent Event [Member]</t>
        </is>
      </c>
    </row>
    <row r="34">
      <c r="A34" s="4" t="inlineStr">
        <is>
          <t>Quarterly Dividends, Common Stock, Cash (in dollars per share)</t>
        </is>
      </c>
      <c r="M34" s="12" t="n">
        <v>0.008750000000000001</v>
      </c>
    </row>
    <row r="35">
      <c r="A35" s="4" t="inlineStr">
        <is>
          <t>Quarterly Dividends, Common Stock, Cash, Silver Price-linked Component (in dollars per share)</t>
        </is>
      </c>
      <c r="M35" s="13" t="n">
        <v>0.005</v>
      </c>
    </row>
    <row r="36">
      <c r="A36" s="4" t="inlineStr">
        <is>
          <t>Quarterly Dividends, Common Stock, Cash, Minimum Annual Dividend Component (in dollars per share)</t>
        </is>
      </c>
      <c r="M36" s="12" t="n">
        <v>0.00375</v>
      </c>
    </row>
    <row r="37">
      <c r="A37" s="4" t="inlineStr">
        <is>
          <t>Subsequent Event [Member] | Common Stock Repurchase Program [Member]</t>
        </is>
      </c>
    </row>
    <row r="38">
      <c r="A38" s="4" t="inlineStr">
        <is>
          <t>Share Price (in dollars per share)</t>
        </is>
      </c>
      <c r="N38" s="7" t="n">
        <v>4.77</v>
      </c>
    </row>
    <row r="39">
      <c r="A39" s="4" t="inlineStr">
        <is>
          <t>Minimum [Member]</t>
        </is>
      </c>
    </row>
    <row r="40">
      <c r="A40" s="4" t="inlineStr">
        <is>
          <t>Common Stock, Dividends, Per Share, Declared (in dollars per share)</t>
        </is>
      </c>
      <c r="K40" s="7" t="n">
        <v>0.01</v>
      </c>
    </row>
    <row r="41">
      <c r="A41" s="4" t="inlineStr">
        <is>
          <t>Maximum [Member]</t>
        </is>
      </c>
    </row>
    <row r="42">
      <c r="A42" s="4" t="inlineStr">
        <is>
          <t>Common Stock, Dividends, Per Share, Declared (in dollars per share)</t>
        </is>
      </c>
      <c r="K42" s="9" t="n">
        <v>0.015</v>
      </c>
    </row>
    <row r="43">
      <c r="A43" s="4" t="inlineStr">
        <is>
          <t>Performance Shares [Member]</t>
        </is>
      </c>
    </row>
    <row r="44">
      <c r="A44" s="4" t="inlineStr">
        <is>
          <t>Share-based Compensation Arrangement by Share-based Payment Award, Equity Instruments Other than Options, Grants in Period (in shares)</t>
        </is>
      </c>
      <c r="E44" s="5" t="n">
        <v>2800062</v>
      </c>
    </row>
    <row r="45">
      <c r="A45" s="4" t="inlineStr">
        <is>
          <t>Share-based Payment Arrangement, Expense</t>
        </is>
      </c>
      <c r="I45" s="6" t="n">
        <v>5100000</v>
      </c>
    </row>
    <row r="46">
      <c r="A46" s="4" t="inlineStr">
        <is>
          <t>Restricted Stock Units (RSUs) [Member]</t>
        </is>
      </c>
    </row>
    <row r="47">
      <c r="A47" s="4" t="inlineStr">
        <is>
          <t>Share-based Payment Arrangement, Nonvested Award, Cost Not yet Recognized, Amount, Total</t>
        </is>
      </c>
      <c r="G47" s="6" t="n">
        <v>4000000</v>
      </c>
      <c r="K47" s="6" t="n">
        <v>4000000</v>
      </c>
    </row>
    <row r="48">
      <c r="A48" s="4" t="inlineStr">
        <is>
          <t>Restricted Stock Units (RSUs) [Member] | Awards Vesting in June 2021, June 2022, and June 2023 [Member]</t>
        </is>
      </c>
    </row>
    <row r="49">
      <c r="A49" s="4" t="inlineStr">
        <is>
          <t>Share-based Compensation Arrangement by Share-based Payment Award, Equity Instruments Other than Options, Grants in Period (in shares)</t>
        </is>
      </c>
      <c r="D49" s="5" t="n">
        <v>1176894</v>
      </c>
    </row>
    <row r="50">
      <c r="A50" s="4" t="inlineStr">
        <is>
          <t>Restricted Stock Units (RSUs) [Member] | First Awards Vesting in June 2021, June 2022, and June 2023 [Member]</t>
        </is>
      </c>
    </row>
    <row r="51">
      <c r="A51" s="4" t="inlineStr">
        <is>
          <t>Share-based Compensation Arrangement by Share-based Payment Award, Award Vesting Rights, Percentage</t>
        </is>
      </c>
      <c r="D51" s="4" t="inlineStr">
        <is>
          <t>0.33%</t>
        </is>
      </c>
    </row>
    <row r="52">
      <c r="A52" s="4" t="inlineStr">
        <is>
          <t>Restricted Stock Units (RSUs) [Member] | Second Awards Vesting in June 2021, June 2022, and June 2023 [Member]</t>
        </is>
      </c>
    </row>
    <row r="53">
      <c r="A53" s="4" t="inlineStr">
        <is>
          <t>Share-based Compensation Arrangement by Share-based Payment Award, Award Vesting Rights, Percentage</t>
        </is>
      </c>
      <c r="D53" s="4" t="inlineStr">
        <is>
          <t>0.33%</t>
        </is>
      </c>
    </row>
    <row r="54">
      <c r="A54" s="4" t="inlineStr">
        <is>
          <t>Restricted Stock Units (RSUs) [Member] | Third Awards Vesting in June 2021, June 2022, and June 2023 [Member]</t>
        </is>
      </c>
    </row>
    <row r="55">
      <c r="A55" s="4" t="inlineStr">
        <is>
          <t>Share-based Compensation Arrangement by Share-based Payment Award, Award Vesting Rights, Percentage</t>
        </is>
      </c>
      <c r="D55" s="4" t="inlineStr">
        <is>
          <t>0.33%</t>
        </is>
      </c>
    </row>
    <row r="56">
      <c r="A56" s="4" t="inlineStr">
        <is>
          <t>Restricted Stock Units (RSUs) [Member] | Awards Vesting in June 2021, and June 2022 [Member]</t>
        </is>
      </c>
    </row>
    <row r="57">
      <c r="A57" s="4" t="inlineStr">
        <is>
          <t>Share-based Compensation Arrangement by Share-based Payment Award, Equity Instruments Other than Options, Grants in Period (in shares)</t>
        </is>
      </c>
      <c r="D57" s="5" t="n">
        <v>90760</v>
      </c>
    </row>
    <row r="58">
      <c r="A58" s="4" t="inlineStr">
        <is>
          <t>Restricted Stock Units (RSUs) [Member] | Awards Vesting In June 2021 And June 2022 First Tranche [Member]</t>
        </is>
      </c>
    </row>
    <row r="59">
      <c r="A59" s="4" t="inlineStr">
        <is>
          <t>Share-based Compensation Arrangement by Share-based Payment Award, Award Vesting Rights, Percentage</t>
        </is>
      </c>
      <c r="D59" s="4" t="inlineStr">
        <is>
          <t>1.00%</t>
        </is>
      </c>
    </row>
    <row r="60">
      <c r="A60" s="4" t="inlineStr">
        <is>
          <t>Restricted Stock Units (RSUs) [Member] | Awards Vesting In June 2021 And June 2022 Second Tranche [Member]</t>
        </is>
      </c>
    </row>
    <row r="61">
      <c r="A61" s="4" t="inlineStr">
        <is>
          <t>Share-based Compensation Arrangement by Share-based Payment Award, Award Vesting Rights, Percentage</t>
        </is>
      </c>
      <c r="D61" s="4" t="inlineStr">
        <is>
          <t>1.00%</t>
        </is>
      </c>
    </row>
    <row r="62">
      <c r="A62" s="4" t="inlineStr">
        <is>
          <t>Restricted Stock Units (RSUs) [Member] | Awards Vesting June 2021 [Member]</t>
        </is>
      </c>
    </row>
    <row r="63">
      <c r="A63" s="4" t="inlineStr">
        <is>
          <t>Share-based Compensation Arrangement by Share-based Payment Award, Equity Instruments Other than Options, Grants in Period (in shares)</t>
        </is>
      </c>
      <c r="D63" s="5" t="n">
        <v>37620</v>
      </c>
    </row>
    <row r="64">
      <c r="A64" s="4" t="inlineStr">
        <is>
          <t>Share-based Payment Arrangement, Nonvested Award, Cost Not yet Recognized, Amount, Total</t>
        </is>
      </c>
      <c r="G64" s="5" t="n">
        <v>1400000</v>
      </c>
      <c r="K64" s="5" t="n">
        <v>1400000</v>
      </c>
    </row>
    <row r="65">
      <c r="A65" s="4" t="inlineStr">
        <is>
          <t>Restricted Stock Units (RSUs) [Member] | Vesting in 2022 [Member]</t>
        </is>
      </c>
    </row>
    <row r="66">
      <c r="A66" s="4" t="inlineStr">
        <is>
          <t>Share-based Payment Arrangement, Nonvested Award, Cost Not yet Recognized, Amount, Total</t>
        </is>
      </c>
      <c r="G66" s="5" t="n">
        <v>1300000</v>
      </c>
      <c r="K66" s="5" t="n">
        <v>1300000</v>
      </c>
    </row>
    <row r="67">
      <c r="A67" s="4" t="inlineStr">
        <is>
          <t>Restricted Stock Units (RSUs) [Member] | Vesting in 2023 [Member]</t>
        </is>
      </c>
    </row>
    <row r="68">
      <c r="A68" s="4" t="inlineStr">
        <is>
          <t>Share-based Payment Arrangement, Nonvested Award, Cost Not yet Recognized, Amount, Total</t>
        </is>
      </c>
      <c r="G68" s="6" t="n">
        <v>1200000</v>
      </c>
      <c r="K68" s="5" t="n">
        <v>1200000</v>
      </c>
    </row>
    <row r="69">
      <c r="A69" s="4" t="inlineStr">
        <is>
          <t>Restricted Stock Units and Performance Shares [Member]</t>
        </is>
      </c>
    </row>
    <row r="70">
      <c r="A70" s="4" t="inlineStr">
        <is>
          <t>Share-based Payment Arrangement, Expense</t>
        </is>
      </c>
      <c r="K70" s="6" t="n">
        <v>5200000</v>
      </c>
      <c r="L70" s="6" t="n">
        <v>48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Stockholders' Equity - Common Stock Dividend Policy (Details) - USD ($)</t>
        </is>
      </c>
      <c r="B1" s="2" t="inlineStr">
        <is>
          <t>Sep. 01, 2020</t>
        </is>
      </c>
      <c r="C1" s="2" t="inlineStr">
        <is>
          <t>Feb. 29, 2012</t>
        </is>
      </c>
      <c r="D1" s="2" t="inlineStr">
        <is>
          <t>Sep. 30, 2020</t>
        </is>
      </c>
    </row>
    <row r="2">
      <c r="A2" s="4" t="inlineStr">
        <is>
          <t>Quarterly average realized silver price per ounce</t>
        </is>
      </c>
      <c r="B2" s="6" t="n">
        <v>25</v>
      </c>
      <c r="C2" s="6" t="n">
        <v>30</v>
      </c>
    </row>
    <row r="3">
      <c r="A3" s="4" t="inlineStr">
        <is>
          <t>Quarterly Average Realized Price, Level 1 [Member]</t>
        </is>
      </c>
    </row>
    <row r="4">
      <c r="A4" s="4" t="inlineStr">
        <is>
          <t>Quarterly dividend per share (in dollars per share)</t>
        </is>
      </c>
      <c r="D4" s="9" t="n">
        <v>0.005</v>
      </c>
    </row>
    <row r="5">
      <c r="A5" s="4" t="inlineStr">
        <is>
          <t>Annual dividend per share (in dollars per share)</t>
        </is>
      </c>
      <c r="D5" s="14" t="n">
        <v>0.02</v>
      </c>
    </row>
    <row r="6">
      <c r="A6" s="4" t="inlineStr">
        <is>
          <t>Quarterly Average Realized Price, Level 2 [Member]</t>
        </is>
      </c>
    </row>
    <row r="7">
      <c r="A7" s="4" t="inlineStr">
        <is>
          <t>Quarterly dividend per share (in dollars per share)</t>
        </is>
      </c>
      <c r="D7" s="14" t="n">
        <v>0.01</v>
      </c>
    </row>
    <row r="8">
      <c r="A8" s="4" t="inlineStr">
        <is>
          <t>Annual dividend per share (in dollars per share)</t>
        </is>
      </c>
      <c r="D8" s="14" t="n">
        <v>0.04</v>
      </c>
    </row>
    <row r="9">
      <c r="A9" s="4" t="inlineStr">
        <is>
          <t>Quarterly Average Realized Price, Level 3 [Member]</t>
        </is>
      </c>
    </row>
    <row r="10">
      <c r="A10" s="4" t="inlineStr">
        <is>
          <t>Quarterly dividend per share (in dollars per share)</t>
        </is>
      </c>
      <c r="D10" s="14" t="n">
        <v>0.02</v>
      </c>
    </row>
    <row r="11">
      <c r="A11" s="4" t="inlineStr">
        <is>
          <t>Annual dividend per share (in dollars per share)</t>
        </is>
      </c>
      <c r="D11" s="14" t="n">
        <v>0.08</v>
      </c>
    </row>
    <row r="12">
      <c r="A12" s="4" t="inlineStr">
        <is>
          <t>Quarterly Average Realized Price, Level 4 [Member]</t>
        </is>
      </c>
    </row>
    <row r="13">
      <c r="A13" s="4" t="inlineStr">
        <is>
          <t>Quarterly dividend per share (in dollars per share)</t>
        </is>
      </c>
      <c r="D13" s="14" t="n">
        <v>0.03</v>
      </c>
    </row>
    <row r="14">
      <c r="A14" s="4" t="inlineStr">
        <is>
          <t>Annual dividend per share (in dollars per share)</t>
        </is>
      </c>
      <c r="D14" s="14" t="n">
        <v>0.12</v>
      </c>
    </row>
    <row r="15">
      <c r="A15" s="4" t="inlineStr">
        <is>
          <t>Quarterly Average Realized Price, Level 5 [Member]</t>
        </is>
      </c>
    </row>
    <row r="16">
      <c r="A16" s="4" t="inlineStr">
        <is>
          <t>Quarterly dividend per share (in dollars per share)</t>
        </is>
      </c>
      <c r="D16" s="14" t="n">
        <v>0.04</v>
      </c>
    </row>
    <row r="17">
      <c r="A17" s="4" t="inlineStr">
        <is>
          <t>Annual dividend per share (in dollars per share)</t>
        </is>
      </c>
      <c r="D17" s="14" t="n">
        <v>0.16</v>
      </c>
    </row>
    <row r="18">
      <c r="A18" s="4" t="inlineStr">
        <is>
          <t>Quarterly Average Realized Price, Level 6 [Member]</t>
        </is>
      </c>
    </row>
    <row r="19">
      <c r="A19" s="4" t="inlineStr">
        <is>
          <t>Quarterly dividend per share (in dollars per share)</t>
        </is>
      </c>
      <c r="D19" s="14" t="n">
        <v>0.05</v>
      </c>
    </row>
    <row r="20">
      <c r="A20" s="4" t="inlineStr">
        <is>
          <t>Annual dividend per share (in dollars per share)</t>
        </is>
      </c>
      <c r="D20" s="7" t="n">
        <v>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27" customWidth="1" min="8" max="8"/>
    <col width="25"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s>
  <sheetData>
    <row r="1">
      <c r="A1" s="1" t="inlineStr">
        <is>
          <t>Note 9 - Debt, Credit Facility and Leases (Details Textual) $ in Thousands, shares in Millions, $ in Millions</t>
        </is>
      </c>
      <c r="B1" s="2" t="inlineStr">
        <is>
          <t>Oct. 09, 2020CAD ($)</t>
        </is>
      </c>
      <c r="C1" s="2" t="inlineStr">
        <is>
          <t>Sep. 09, 2020CAD ($)</t>
        </is>
      </c>
      <c r="D1" s="2" t="inlineStr">
        <is>
          <t>Aug. 09, 2020CAD ($)</t>
        </is>
      </c>
      <c r="E1" s="2" t="inlineStr">
        <is>
          <t>Jul. 09, 2020CAD ($)</t>
        </is>
      </c>
      <c r="F1" s="2" t="inlineStr">
        <is>
          <t>Mar. 19, 2020USD ($)</t>
        </is>
      </c>
      <c r="G1" s="2" t="inlineStr">
        <is>
          <t>Dec. 31, 2019USD ($)shares</t>
        </is>
      </c>
      <c r="H1" s="2" t="inlineStr">
        <is>
          <t>Dec. 31, 2019CAD ($)shares</t>
        </is>
      </c>
      <c r="I1" s="2" t="inlineStr">
        <is>
          <t>Sep. 30, 2020USD ($)</t>
        </is>
      </c>
      <c r="J1" s="2" t="inlineStr">
        <is>
          <t>Sep. 30, 2019USD ($)</t>
        </is>
      </c>
      <c r="K1" s="2" t="inlineStr">
        <is>
          <t>Jul. 09, 2020USD ($)</t>
        </is>
      </c>
      <c r="L1" s="2" t="inlineStr">
        <is>
          <t>Jul. 09, 2020CAD ($)</t>
        </is>
      </c>
      <c r="M1" s="2" t="inlineStr">
        <is>
          <t>Feb. 19, 2020USD ($)</t>
        </is>
      </c>
      <c r="N1" s="2" t="inlineStr">
        <is>
          <t>Jul. 31, 2018USD ($)</t>
        </is>
      </c>
      <c r="O1" s="2" t="inlineStr">
        <is>
          <t>Mar. 05, 2018USD ($)</t>
        </is>
      </c>
      <c r="P1" s="2" t="inlineStr">
        <is>
          <t>Mar. 05, 2018CAD ($)</t>
        </is>
      </c>
      <c r="Q1" s="2" t="inlineStr">
        <is>
          <t>May 31, 2016USD ($)</t>
        </is>
      </c>
    </row>
    <row r="2">
      <c r="A2" s="4" t="inlineStr">
        <is>
          <t>Proceeds from Issuance of Long-term Debt, Total</t>
        </is>
      </c>
      <c r="I2" s="6" t="n">
        <v>707107</v>
      </c>
      <c r="J2" s="6" t="n">
        <v>245000</v>
      </c>
    </row>
    <row r="3">
      <c r="A3" s="4" t="inlineStr">
        <is>
          <t>Amortization of Debt Discount (Premium)</t>
        </is>
      </c>
      <c r="I3" s="5" t="n">
        <v>5500</v>
      </c>
      <c r="J3" s="5" t="n">
        <v>5100</v>
      </c>
    </row>
    <row r="4">
      <c r="A4" s="4" t="inlineStr">
        <is>
          <t>Payments of Debt Issuance Costs</t>
        </is>
      </c>
      <c r="I4" s="5" t="n">
        <v>1287</v>
      </c>
      <c r="J4" s="5" t="n">
        <v>587</v>
      </c>
    </row>
    <row r="5">
      <c r="A5" s="4" t="inlineStr">
        <is>
          <t>Letters of Credit Outstanding, Amount</t>
        </is>
      </c>
      <c r="I5" s="5" t="n">
        <v>20300</v>
      </c>
    </row>
    <row r="6">
      <c r="A6" s="4" t="inlineStr">
        <is>
          <t>Finance Lease, Liability, Total</t>
        </is>
      </c>
      <c r="G6" s="6" t="n">
        <v>12600</v>
      </c>
      <c r="I6" s="5" t="n">
        <v>14070</v>
      </c>
    </row>
    <row r="7">
      <c r="A7" s="4" t="inlineStr">
        <is>
          <t>Finance Lease, Liability, Current</t>
        </is>
      </c>
      <c r="G7" s="5" t="n">
        <v>5429</v>
      </c>
      <c r="I7" s="5" t="n">
        <v>6187</v>
      </c>
    </row>
    <row r="8">
      <c r="A8" s="4" t="inlineStr">
        <is>
          <t>Finance Lease, Liability, Noncurrent</t>
        </is>
      </c>
      <c r="G8" s="5" t="n">
        <v>7214</v>
      </c>
      <c r="I8" s="5" t="n">
        <v>7883</v>
      </c>
    </row>
    <row r="9">
      <c r="A9" s="4" t="inlineStr">
        <is>
          <t>Finance Lease, Right-of-Use Asset, after Accumulated Amortization, Total</t>
        </is>
      </c>
      <c r="G9" s="5" t="n">
        <v>20600</v>
      </c>
      <c r="I9" s="5" t="n">
        <v>20800</v>
      </c>
    </row>
    <row r="10">
      <c r="A10" s="4" t="inlineStr">
        <is>
          <t>Finance Lease, Interest Expense</t>
        </is>
      </c>
      <c r="I10" s="5" t="n">
        <v>400</v>
      </c>
      <c r="J10" s="5" t="n">
        <v>600</v>
      </c>
    </row>
    <row r="11">
      <c r="A11" s="4" t="inlineStr">
        <is>
          <t>Finance Lease, Liability, Payment, Due, Total</t>
        </is>
      </c>
      <c r="I11" s="5" t="n">
        <v>14989</v>
      </c>
    </row>
    <row r="12">
      <c r="A12" s="4" t="inlineStr">
        <is>
          <t>Finance Lease, Liability, Undiscounted Excess Amount</t>
        </is>
      </c>
      <c r="I12" s="6" t="n">
        <v>919</v>
      </c>
    </row>
    <row r="13">
      <c r="A13" s="4" t="inlineStr">
        <is>
          <t>Finance Lease, Weighted Average Remaining Lease Term (Year)</t>
        </is>
      </c>
      <c r="I13" s="4" t="inlineStr">
        <is>
          <t>1 year 10 months 24 days</t>
        </is>
      </c>
    </row>
    <row r="14">
      <c r="A14" s="4" t="inlineStr">
        <is>
          <t>Finance Lease, Weighted Average Discount Rate, Percent</t>
        </is>
      </c>
      <c r="I14" s="4" t="inlineStr">
        <is>
          <t>6.80%</t>
        </is>
      </c>
    </row>
    <row r="15">
      <c r="A15" s="4" t="inlineStr">
        <is>
          <t>Operating Lease, Liability, Total</t>
        </is>
      </c>
      <c r="I15" s="6" t="n">
        <v>11945</v>
      </c>
    </row>
    <row r="16">
      <c r="A16" s="4" t="inlineStr">
        <is>
          <t>Operating Lease, Liability, Current</t>
        </is>
      </c>
      <c r="G16" s="5" t="n">
        <v>5580</v>
      </c>
      <c r="I16" s="5" t="n">
        <v>3590</v>
      </c>
    </row>
    <row r="17">
      <c r="A17" s="4" t="inlineStr">
        <is>
          <t>Operating Lease, Liability, Noncurrent</t>
        </is>
      </c>
      <c r="G17" s="5" t="n">
        <v>10818</v>
      </c>
      <c r="I17" s="5" t="n">
        <v>8355</v>
      </c>
    </row>
    <row r="18">
      <c r="A18" s="4" t="inlineStr">
        <is>
          <t>Operating Lease, Right-of-Use Asset</t>
        </is>
      </c>
      <c r="G18" s="6" t="n">
        <v>16381</v>
      </c>
      <c r="I18" s="5" t="n">
        <v>11928</v>
      </c>
    </row>
    <row r="19">
      <c r="A19" s="4" t="inlineStr">
        <is>
          <t>Operating Lease, Expense</t>
        </is>
      </c>
      <c r="I19" s="5" t="n">
        <v>4700</v>
      </c>
      <c r="J19" s="5" t="n">
        <v>5700</v>
      </c>
    </row>
    <row r="20">
      <c r="A20" s="4" t="inlineStr">
        <is>
          <t>Lessee, Operating Lease, Liability, to be Paid, Total</t>
        </is>
      </c>
      <c r="I20" s="6" t="n">
        <v>13602</v>
      </c>
    </row>
    <row r="21">
      <c r="A21" s="4" t="inlineStr">
        <is>
          <t>Operating Lease, Weighted Average Remaining Lease Term (Year)</t>
        </is>
      </c>
      <c r="I21" s="4" t="inlineStr">
        <is>
          <t>5 years 3 months 18 days</t>
        </is>
      </c>
    </row>
    <row r="22">
      <c r="A22" s="4" t="inlineStr">
        <is>
          <t>Maximum [Member]</t>
        </is>
      </c>
    </row>
    <row r="23">
      <c r="A23" s="4" t="inlineStr">
        <is>
          <t>Lessee, Operating Lease, Discount Rate</t>
        </is>
      </c>
      <c r="I23" s="4" t="inlineStr">
        <is>
          <t>6.50%</t>
        </is>
      </c>
    </row>
    <row r="24">
      <c r="A24" s="4" t="inlineStr">
        <is>
          <t>Revolving Credit Facility [Member]</t>
        </is>
      </c>
    </row>
    <row r="25">
      <c r="A25" s="4" t="inlineStr">
        <is>
          <t>Line of Credit Facility, Maximum Borrowing Capacity</t>
        </is>
      </c>
      <c r="N25" s="6" t="n">
        <v>250000</v>
      </c>
    </row>
    <row r="26">
      <c r="A26" s="4" t="inlineStr">
        <is>
          <t>Line of Credit Facility, Amount Available for Refinance</t>
        </is>
      </c>
      <c r="Q26" s="6" t="n">
        <v>100000</v>
      </c>
    </row>
    <row r="27">
      <c r="A27" s="4" t="inlineStr">
        <is>
          <t>Proceeds from Lines of Credit, Total</t>
        </is>
      </c>
      <c r="I27" s="6" t="n">
        <v>210000</v>
      </c>
    </row>
    <row r="28">
      <c r="A28" s="4" t="inlineStr">
        <is>
          <t>Repayments of Lines of Credit</t>
        </is>
      </c>
      <c r="I28" s="5" t="n">
        <v>210000</v>
      </c>
    </row>
    <row r="29">
      <c r="A29" s="4" t="inlineStr">
        <is>
          <t>Long-term Line of Credit, Total</t>
        </is>
      </c>
      <c r="I29" s="5" t="n">
        <v>0</v>
      </c>
    </row>
    <row r="30">
      <c r="A30" s="4" t="inlineStr">
        <is>
          <t>Letter of Credit [Member]</t>
        </is>
      </c>
    </row>
    <row r="31">
      <c r="A31" s="4" t="inlineStr">
        <is>
          <t>Letter of Credit Outstanding, Fronting Fee</t>
        </is>
      </c>
      <c r="N31" s="4" t="inlineStr">
        <is>
          <t>0.20%</t>
        </is>
      </c>
    </row>
    <row r="32">
      <c r="A32" s="4" t="inlineStr">
        <is>
          <t>Letter of Credit [Member] | Minimum [Member]</t>
        </is>
      </c>
    </row>
    <row r="33">
      <c r="A33" s="4" t="inlineStr">
        <is>
          <t>Letter of Credit, Participation Fee, Percent</t>
        </is>
      </c>
      <c r="N33" s="4" t="inlineStr">
        <is>
          <t>2.25%</t>
        </is>
      </c>
    </row>
    <row r="34">
      <c r="A34" s="4" t="inlineStr">
        <is>
          <t>Letter of Credit [Member] | Maximum [Member]</t>
        </is>
      </c>
    </row>
    <row r="35">
      <c r="A35" s="4" t="inlineStr">
        <is>
          <t>Letter of Credit, Participation Fee, Percent</t>
        </is>
      </c>
      <c r="N35" s="4" t="inlineStr">
        <is>
          <t>4.00%</t>
        </is>
      </c>
    </row>
    <row r="36">
      <c r="A36" s="4" t="inlineStr">
        <is>
          <t>Conversion of Series 2018A Senior Notes Into Common Stock [Member]</t>
        </is>
      </c>
    </row>
    <row r="37">
      <c r="A37" s="4" t="inlineStr">
        <is>
          <t>Interest Expense, Debt, Total</t>
        </is>
      </c>
      <c r="I37" s="5" t="n">
        <v>1100</v>
      </c>
    </row>
    <row r="38">
      <c r="A38" s="4" t="inlineStr">
        <is>
          <t>Debt Conversion, Converted Instrument, Shares Issued (in shares) | shares</t>
        </is>
      </c>
      <c r="G38" s="11" t="n">
        <v>10.7</v>
      </c>
      <c r="H38" s="11" t="n">
        <v>10.7</v>
      </c>
    </row>
    <row r="39">
      <c r="A39" s="4" t="inlineStr">
        <is>
          <t>Debt Conversion, Converted Instrument, Amount</t>
        </is>
      </c>
      <c r="G39" s="6" t="n">
        <v>33500</v>
      </c>
      <c r="H39" s="10" t="n">
        <v>43.8</v>
      </c>
    </row>
    <row r="40">
      <c r="A40" s="4" t="inlineStr">
        <is>
          <t>Senior Notes [Member] | The 2028 Senior Notes [Member]</t>
        </is>
      </c>
    </row>
    <row r="41">
      <c r="A41" s="4" t="inlineStr">
        <is>
          <t>Debt Instrument, Face Amount</t>
        </is>
      </c>
      <c r="M41" s="6" t="n">
        <v>475000</v>
      </c>
    </row>
    <row r="42">
      <c r="A42" s="4" t="inlineStr">
        <is>
          <t>Debt Instrument, Interest Rate, Stated Percentage</t>
        </is>
      </c>
      <c r="M42" s="4" t="inlineStr">
        <is>
          <t>7.25%</t>
        </is>
      </c>
    </row>
    <row r="43">
      <c r="A43" s="4" t="inlineStr">
        <is>
          <t>Proceeds from Issuance of Long-term Debt, Total</t>
        </is>
      </c>
      <c r="F43" s="6" t="n">
        <v>469500</v>
      </c>
    </row>
    <row r="44">
      <c r="A44" s="4" t="inlineStr">
        <is>
          <t>Long-term Debt, Gross</t>
        </is>
      </c>
      <c r="I44" s="5" t="n">
        <v>475000</v>
      </c>
    </row>
    <row r="45">
      <c r="A45" s="4" t="inlineStr">
        <is>
          <t>Underwriting Discount on Senior Notes</t>
        </is>
      </c>
      <c r="M45" s="4" t="inlineStr">
        <is>
          <t>1.16%</t>
        </is>
      </c>
    </row>
    <row r="46">
      <c r="A46" s="4" t="inlineStr">
        <is>
          <t>Debt Instrument, Unamortized Discount, Total</t>
        </is>
      </c>
      <c r="M46" s="6" t="n">
        <v>5500</v>
      </c>
    </row>
    <row r="47">
      <c r="A47" s="4" t="inlineStr">
        <is>
          <t>Interest Expense, Debt, Total</t>
        </is>
      </c>
      <c r="I47" s="5" t="n">
        <v>31400</v>
      </c>
      <c r="J47" s="6" t="n">
        <v>27200</v>
      </c>
    </row>
    <row r="48">
      <c r="A48" s="4" t="inlineStr">
        <is>
          <t>Long-term Debt, Total</t>
        </is>
      </c>
      <c r="I48" s="6" t="n">
        <v>468300</v>
      </c>
    </row>
    <row r="49">
      <c r="A49" s="4" t="inlineStr">
        <is>
          <t>Debt Instrument, Redemption Price, Percentage</t>
        </is>
      </c>
      <c r="I49" s="4" t="inlineStr">
        <is>
          <t>100.00%</t>
        </is>
      </c>
    </row>
    <row r="50">
      <c r="A50" s="4" t="inlineStr">
        <is>
          <t>Debt Instrument, Redemption Price, Percentage, Net of Cash Proceeds of Equity Offerings</t>
        </is>
      </c>
      <c r="I50" s="4" t="inlineStr">
        <is>
          <t>35.00%</t>
        </is>
      </c>
    </row>
    <row r="51">
      <c r="A51" s="4" t="inlineStr">
        <is>
          <t>Debt Instrument, Redemption Price, Percentage</t>
        </is>
      </c>
      <c r="I51" s="4" t="inlineStr">
        <is>
          <t>101.00%</t>
        </is>
      </c>
    </row>
    <row r="52">
      <c r="A52" s="4" t="inlineStr">
        <is>
          <t>Senior Notes [Member] | The 2021 Senior Notes [Member]</t>
        </is>
      </c>
    </row>
    <row r="53">
      <c r="A53" s="4" t="inlineStr">
        <is>
          <t>Debt Instrument, Interest Rate, Stated Percentage</t>
        </is>
      </c>
      <c r="G53" s="4" t="inlineStr">
        <is>
          <t>6.875%</t>
        </is>
      </c>
    </row>
    <row r="54">
      <c r="A54" s="4" t="inlineStr">
        <is>
          <t>Long-term Debt, Gross</t>
        </is>
      </c>
      <c r="G54" s="6" t="n">
        <v>506500</v>
      </c>
    </row>
    <row r="55">
      <c r="A55" s="4" t="inlineStr">
        <is>
          <t>Amortization of Debt Discount (Premium)</t>
        </is>
      </c>
      <c r="F55" s="6" t="n">
        <v>1700</v>
      </c>
    </row>
    <row r="56">
      <c r="A56" s="4" t="inlineStr">
        <is>
          <t>Long-term Debt, Total</t>
        </is>
      </c>
      <c r="G56" s="5" t="n">
        <v>504700</v>
      </c>
    </row>
    <row r="57">
      <c r="A57" s="4" t="inlineStr">
        <is>
          <t>Debt Instrument, Unamortized Discount (Premium) and Debt Issuance Costs, Net, Total</t>
        </is>
      </c>
      <c r="I57" s="6" t="n">
        <v>6700</v>
      </c>
    </row>
    <row r="58">
      <c r="A58" s="4" t="inlineStr">
        <is>
          <t>Debt Instrument, Unamortized Discount (Premium), Net, Total</t>
        </is>
      </c>
      <c r="G58" s="6" t="n">
        <v>1800</v>
      </c>
    </row>
    <row r="59">
      <c r="A59" s="4" t="inlineStr">
        <is>
          <t>Senior Notes [Member] | IQ Notes [Member]</t>
        </is>
      </c>
    </row>
    <row r="60">
      <c r="A60" s="4" t="inlineStr">
        <is>
          <t>Debt Instrument, Face Amount</t>
        </is>
      </c>
      <c r="K60" s="6" t="n">
        <v>36800</v>
      </c>
      <c r="L60" s="6" t="n">
        <v>50</v>
      </c>
    </row>
    <row r="61">
      <c r="A61" s="4" t="inlineStr">
        <is>
          <t>Debt Instrument, Interest Rate, Stated Percentage</t>
        </is>
      </c>
      <c r="K61" s="4" t="inlineStr">
        <is>
          <t>6.515%</t>
        </is>
      </c>
      <c r="L61" s="4" t="inlineStr">
        <is>
          <t>6.515%</t>
        </is>
      </c>
    </row>
    <row r="62">
      <c r="A62" s="4" t="inlineStr">
        <is>
          <t>Long-term Debt, Gross</t>
        </is>
      </c>
      <c r="I62" s="5" t="n">
        <v>27100</v>
      </c>
    </row>
    <row r="63">
      <c r="A63" s="4" t="inlineStr">
        <is>
          <t>Interest Expense, Debt, Total</t>
        </is>
      </c>
      <c r="I63" s="5" t="n">
        <v>300</v>
      </c>
    </row>
    <row r="64">
      <c r="A64" s="4" t="inlineStr">
        <is>
          <t>Long-term Debt, Total</t>
        </is>
      </c>
      <c r="I64" s="5" t="n">
        <v>27500</v>
      </c>
      <c r="L64" s="10" t="n">
        <v>48.2</v>
      </c>
    </row>
    <row r="65">
      <c r="A65" s="4" t="inlineStr">
        <is>
          <t>Debt Instrument, Unamortized Discount (Premium) and Debt Issuance Costs, Net, Total</t>
        </is>
      </c>
      <c r="I65" s="6" t="n">
        <v>400</v>
      </c>
    </row>
    <row r="66">
      <c r="A66" s="4" t="inlineStr">
        <is>
          <t>Debt Instrument, Unamortized Premium, Percentage of Principal</t>
        </is>
      </c>
      <c r="K66" s="4" t="inlineStr">
        <is>
          <t>103.65%</t>
        </is>
      </c>
      <c r="L66" s="4" t="inlineStr">
        <is>
          <t>103.65%</t>
        </is>
      </c>
    </row>
    <row r="67">
      <c r="A67" s="4" t="inlineStr">
        <is>
          <t>Debt Instrument, Unamortized Premium, Total</t>
        </is>
      </c>
      <c r="L67" s="10" t="n">
        <v>1.8</v>
      </c>
    </row>
    <row r="68">
      <c r="A68" s="4" t="inlineStr">
        <is>
          <t>Debt Instrument, Effective Annual Yield</t>
        </is>
      </c>
      <c r="K68" s="4" t="inlineStr">
        <is>
          <t>5.74%</t>
        </is>
      </c>
      <c r="L68" s="4" t="inlineStr">
        <is>
          <t>5.74%</t>
        </is>
      </c>
    </row>
    <row r="69">
      <c r="A69" s="4" t="inlineStr">
        <is>
          <t>Debt Instrument, Number of Issuance Installments</t>
        </is>
      </c>
      <c r="K69" s="5" t="n">
        <v>4</v>
      </c>
      <c r="L69" s="5" t="n">
        <v>4</v>
      </c>
    </row>
    <row r="70">
      <c r="A70" s="4" t="inlineStr">
        <is>
          <t>Proceeds from Issuance of Debt</t>
        </is>
      </c>
      <c r="C70" s="10" t="n">
        <v>12.5</v>
      </c>
      <c r="D70" s="10" t="n">
        <v>12.5</v>
      </c>
      <c r="E70" s="10" t="n">
        <v>12.5</v>
      </c>
    </row>
    <row r="71">
      <c r="A71" s="4" t="inlineStr">
        <is>
          <t>Payments of Debt Issuance Costs</t>
        </is>
      </c>
      <c r="E71" s="10" t="n">
        <v>0.6</v>
      </c>
    </row>
    <row r="72">
      <c r="A72" s="4" t="inlineStr">
        <is>
          <t>Debt Instrument, Covenant, Investment Over Next Four Years</t>
        </is>
      </c>
      <c r="L72" s="6" t="n">
        <v>100</v>
      </c>
    </row>
    <row r="73">
      <c r="A73" s="4" t="inlineStr">
        <is>
          <t>Senior Notes [Member] | IQ Notes [Member] | Subsequent Event [Member]</t>
        </is>
      </c>
    </row>
    <row r="74">
      <c r="A74" s="4" t="inlineStr">
        <is>
          <t>Proceeds from Issuance of Debt</t>
        </is>
      </c>
      <c r="B74" s="10" t="n">
        <v>12.5</v>
      </c>
    </row>
    <row r="75">
      <c r="A75" s="4" t="inlineStr">
        <is>
          <t>Series 2018-A Senior Notes [Member]</t>
        </is>
      </c>
    </row>
    <row r="76">
      <c r="A76" s="4" t="inlineStr">
        <is>
          <t>Debt Instrument, Face Amount</t>
        </is>
      </c>
      <c r="O76" s="6" t="n">
        <v>30800</v>
      </c>
      <c r="P76" s="6" t="n">
        <v>40</v>
      </c>
    </row>
    <row r="77">
      <c r="A77" s="4" t="inlineStr">
        <is>
          <t>Debt Instrument, Interest Rate, Stated Percentage</t>
        </is>
      </c>
      <c r="O77" s="4" t="inlineStr">
        <is>
          <t>4.68%</t>
        </is>
      </c>
      <c r="P77" s="4" t="inlineStr">
        <is>
          <t>4.68%</t>
        </is>
      </c>
    </row>
    <row r="78">
      <c r="A78" s="4" t="inlineStr">
        <is>
          <t>Debt Instrument, Unamortized Discount, Total</t>
        </is>
      </c>
      <c r="P78" s="10" t="n">
        <v>0.2</v>
      </c>
    </row>
    <row r="79">
      <c r="A79" s="4" t="inlineStr">
        <is>
          <t>Debt Instrument, Issuance, Discount Rate</t>
        </is>
      </c>
      <c r="O79" s="4" t="inlineStr">
        <is>
          <t>0.58%</t>
        </is>
      </c>
      <c r="P79" s="4" t="inlineStr">
        <is>
          <t>0.58%</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Note 9 - Debt, Credit Facility and Leases - Credit Facility (Details)</t>
        </is>
      </c>
      <c r="B1" s="2" t="inlineStr">
        <is>
          <t>9 Months Ended</t>
        </is>
      </c>
    </row>
    <row r="2">
      <c r="B2" s="2" t="inlineStr">
        <is>
          <t>Sep. 30, 2020</t>
        </is>
      </c>
    </row>
    <row r="3">
      <c r="A3" s="4" t="inlineStr">
        <is>
          <t>Maximum [Member]</t>
        </is>
      </c>
    </row>
    <row r="4">
      <c r="A4" s="4" t="inlineStr">
        <is>
          <t>Senior leverage ratio (debt secured by liens/EBITDA)</t>
        </is>
      </c>
      <c r="B4" s="14" t="n">
        <v>2.5</v>
      </c>
    </row>
    <row r="5">
      <c r="A5" s="4" t="inlineStr">
        <is>
          <t>Leverage ratio (total debt less unencumbered cash/EBITDA)</t>
        </is>
      </c>
      <c r="B5" s="5" t="n">
        <v>4</v>
      </c>
    </row>
    <row r="6">
      <c r="A6" s="4" t="inlineStr">
        <is>
          <t>Interest coverage ratio (EBITDA/interest expense)</t>
        </is>
      </c>
      <c r="B6" s="5" t="n">
        <v>3</v>
      </c>
    </row>
    <row r="7">
      <c r="A7" s="4" t="inlineStr">
        <is>
          <t>New Facility [Member] | Minimum [Member]</t>
        </is>
      </c>
    </row>
    <row r="8">
      <c r="A8" s="4" t="inlineStr">
        <is>
          <t>Standby fee per annum on undrawn amounts</t>
        </is>
      </c>
      <c r="B8" s="4" t="inlineStr">
        <is>
          <t>0.5625%</t>
        </is>
      </c>
    </row>
    <row r="9">
      <c r="A9" s="4" t="inlineStr">
        <is>
          <t>New Facility [Member] | Maximum [Member]</t>
        </is>
      </c>
    </row>
    <row r="10">
      <c r="A10" s="4" t="inlineStr">
        <is>
          <t>Standby fee per annum on undrawn amounts</t>
        </is>
      </c>
      <c r="B10" s="4" t="inlineStr">
        <is>
          <t>1.00%</t>
        </is>
      </c>
    </row>
    <row r="11">
      <c r="A11" s="4" t="inlineStr">
        <is>
          <t>New Facility [Member] | London Interbank Offered Rate (LIBOR) [Member] | Minimum [Member]</t>
        </is>
      </c>
    </row>
    <row r="12">
      <c r="A12" s="4" t="inlineStr">
        <is>
          <t>Spread over the London Interbank Offered Rate</t>
        </is>
      </c>
      <c r="B12" s="4" t="inlineStr">
        <is>
          <t>2.25%</t>
        </is>
      </c>
    </row>
    <row r="13">
      <c r="A13" s="4" t="inlineStr">
        <is>
          <t>New Facility [Member] | London Interbank Offered Rate (LIBOR) [Member] | Maximum [Member]</t>
        </is>
      </c>
    </row>
    <row r="14">
      <c r="A14" s="4" t="inlineStr">
        <is>
          <t>Spread over the London Interbank Offered Rate</t>
        </is>
      </c>
      <c r="B14" s="4" t="inlineStr">
        <is>
          <t>4.00%</t>
        </is>
      </c>
    </row>
    <row r="15">
      <c r="A15" s="4" t="inlineStr">
        <is>
          <t>New Facility [Member] | Base Rate [Member] | Minimum [Member]</t>
        </is>
      </c>
    </row>
    <row r="16">
      <c r="A16" s="4" t="inlineStr">
        <is>
          <t>Spread over the London Interbank Offered Rate</t>
        </is>
      </c>
      <c r="B16" s="4" t="inlineStr">
        <is>
          <t>1.25%</t>
        </is>
      </c>
    </row>
    <row r="17">
      <c r="A17" s="4" t="inlineStr">
        <is>
          <t>New Facility [Member] | Base Rate [Member] | Maximum [Member]</t>
        </is>
      </c>
    </row>
    <row r="18">
      <c r="A18" s="4" t="inlineStr">
        <is>
          <t>Spread over the London Interbank Offered Rate</t>
        </is>
      </c>
      <c r="B18" s="4" t="inlineStr">
        <is>
          <t>3.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Credit Facility and Leases - Maturities of Finance Lease (Details) - USD ($) $ in Thousands</t>
        </is>
      </c>
      <c r="B1" s="2" t="inlineStr">
        <is>
          <t>Sep. 30, 2020</t>
        </is>
      </c>
      <c r="C1" s="2" t="inlineStr">
        <is>
          <t>Dec. 31, 2019</t>
        </is>
      </c>
    </row>
    <row r="2">
      <c r="A2" s="4" t="inlineStr">
        <is>
          <t>2021</t>
        </is>
      </c>
      <c r="B2" s="6" t="n">
        <v>6549</v>
      </c>
    </row>
    <row r="3">
      <c r="A3" s="4" t="inlineStr">
        <is>
          <t>2022</t>
        </is>
      </c>
      <c r="B3" s="5" t="n">
        <v>4508</v>
      </c>
    </row>
    <row r="4">
      <c r="A4" s="4" t="inlineStr">
        <is>
          <t>2023</t>
        </is>
      </c>
      <c r="B4" s="5" t="n">
        <v>2604</v>
      </c>
    </row>
    <row r="5">
      <c r="A5" s="4" t="inlineStr">
        <is>
          <t>2024</t>
        </is>
      </c>
      <c r="B5" s="5" t="n">
        <v>1328</v>
      </c>
    </row>
    <row r="6">
      <c r="A6" s="4" t="inlineStr">
        <is>
          <t>Total</t>
        </is>
      </c>
      <c r="B6" s="5" t="n">
        <v>14989</v>
      </c>
    </row>
    <row r="7">
      <c r="A7" s="4" t="inlineStr">
        <is>
          <t>Less: imputed interest</t>
        </is>
      </c>
      <c r="B7" s="5" t="n">
        <v>-919</v>
      </c>
    </row>
    <row r="8">
      <c r="A8" s="4" t="inlineStr">
        <is>
          <t>Net finance lease obligation</t>
        </is>
      </c>
      <c r="B8" s="6" t="n">
        <v>14070</v>
      </c>
      <c r="C8" s="6" t="n">
        <v>12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9 - Debt, Credit Facility and Leases - Maturities of Operating Lease (Details) $ in Thousands</t>
        </is>
      </c>
      <c r="B1" s="2" t="inlineStr">
        <is>
          <t>Sep. 30, 2020USD ($)</t>
        </is>
      </c>
    </row>
    <row r="2">
      <c r="A2" s="4" t="inlineStr">
        <is>
          <t>2021</t>
        </is>
      </c>
      <c r="B2" s="6" t="n">
        <v>3883</v>
      </c>
    </row>
    <row r="3">
      <c r="A3" s="4" t="inlineStr">
        <is>
          <t>2022</t>
        </is>
      </c>
      <c r="B3" s="5" t="n">
        <v>3120</v>
      </c>
    </row>
    <row r="4">
      <c r="A4" s="4" t="inlineStr">
        <is>
          <t>2023</t>
        </is>
      </c>
      <c r="B4" s="5" t="n">
        <v>2569</v>
      </c>
    </row>
    <row r="5">
      <c r="A5" s="4" t="inlineStr">
        <is>
          <t>2024</t>
        </is>
      </c>
      <c r="B5" s="5" t="n">
        <v>1035</v>
      </c>
    </row>
    <row r="6">
      <c r="A6" s="4" t="inlineStr">
        <is>
          <t>2025</t>
        </is>
      </c>
      <c r="B6" s="5" t="n">
        <v>531</v>
      </c>
    </row>
    <row r="7">
      <c r="A7" s="4" t="inlineStr">
        <is>
          <t>More than 5 years</t>
        </is>
      </c>
      <c r="B7" s="5" t="n">
        <v>2464</v>
      </c>
    </row>
    <row r="8">
      <c r="A8" s="4" t="inlineStr">
        <is>
          <t>Total</t>
        </is>
      </c>
      <c r="B8" s="5" t="n">
        <v>13602</v>
      </c>
    </row>
    <row r="9">
      <c r="A9" s="4" t="inlineStr">
        <is>
          <t>Effect of discounting</t>
        </is>
      </c>
      <c r="B9" s="5" t="n">
        <v>-1657</v>
      </c>
    </row>
    <row r="10">
      <c r="A10" s="4" t="inlineStr">
        <is>
          <t>Operating lease liability</t>
        </is>
      </c>
      <c r="B10" s="6" t="n">
        <v>119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7" customWidth="1" min="5" max="5"/>
    <col width="21" customWidth="1" min="6" max="6"/>
  </cols>
  <sheetData>
    <row r="1">
      <c r="A1" s="1" t="inlineStr">
        <is>
          <t>Note 11 - Derivative Instruments (Details Textual) $ in Thousands, $ in Millions</t>
        </is>
      </c>
      <c r="B1" s="2" t="inlineStr">
        <is>
          <t>3 Months Ended</t>
        </is>
      </c>
      <c r="C1" s="2" t="inlineStr">
        <is>
          <t>9 Months Ended</t>
        </is>
      </c>
    </row>
    <row r="2">
      <c r="B2" s="2" t="inlineStr">
        <is>
          <t>Sep. 30, 2019USD ($)</t>
        </is>
      </c>
      <c r="C2" s="2" t="inlineStr">
        <is>
          <t>Sep. 30, 2020USD ($)oz$ / oz</t>
        </is>
      </c>
      <c r="D2" s="2" t="inlineStr">
        <is>
          <t>Sep. 30, 2019USD ($)</t>
        </is>
      </c>
      <c r="E2" s="2" t="inlineStr">
        <is>
          <t>Sep. 30, 2020CAD ($)$ / oz</t>
        </is>
      </c>
      <c r="F2" s="2" t="inlineStr">
        <is>
          <t>Dec. 31, 2019USD ($)</t>
        </is>
      </c>
    </row>
    <row r="3">
      <c r="A3" s="4" t="inlineStr">
        <is>
          <t>Maximum Allocation of Forecasted CAD-demonimated Operating Costs</t>
        </is>
      </c>
      <c r="C3" s="4" t="inlineStr">
        <is>
          <t>75.00%</t>
        </is>
      </c>
      <c r="E3" s="4" t="inlineStr">
        <is>
          <t>75.00%</t>
        </is>
      </c>
    </row>
    <row r="4">
      <c r="A4" s="4" t="inlineStr">
        <is>
          <t>Forecasted CAD-denominated Operating Costs to be Hedged, Term (Year)</t>
        </is>
      </c>
      <c r="C4" s="4" t="inlineStr">
        <is>
          <t>5 years</t>
        </is>
      </c>
    </row>
    <row r="5">
      <c r="A5" s="4" t="inlineStr">
        <is>
          <t>Derivative Liability, Current</t>
        </is>
      </c>
      <c r="C5" s="6" t="n">
        <v>12232</v>
      </c>
      <c r="F5" s="6" t="n">
        <v>6170</v>
      </c>
    </row>
    <row r="6">
      <c r="A6" s="4" t="inlineStr">
        <is>
          <t>Accumulated Other Comprehensive Income (Loss), Cumulative Changes in Net Gain (Loss) from Cash Flow Hedges, Effect Net of Tax, Ending Balance</t>
        </is>
      </c>
      <c r="C6" s="5" t="n">
        <v>-1400</v>
      </c>
    </row>
    <row r="7">
      <c r="A7" s="4" t="inlineStr">
        <is>
          <t>Foreign Currency Cash Flow Hedge Gain (Loss) Reclassified to Earnings, Net</t>
        </is>
      </c>
      <c r="C7" s="5" t="n">
        <v>2800</v>
      </c>
    </row>
    <row r="8">
      <c r="A8" s="4" t="inlineStr">
        <is>
          <t>Gain (Loss) on Components Excluded from Assessment of Foreign Currency Cash Flow Hedge Effectiveness</t>
        </is>
      </c>
      <c r="C8" s="5" t="n">
        <v>0</v>
      </c>
    </row>
    <row r="9">
      <c r="A9" s="4" t="inlineStr">
        <is>
          <t>Derivative, Gain (Loss) on Derivative, Net, Total</t>
        </is>
      </c>
      <c r="C9" s="5" t="n">
        <v>-4483</v>
      </c>
      <c r="D9" s="6" t="n">
        <v>-5824</v>
      </c>
    </row>
    <row r="10">
      <c r="A10" s="4" t="inlineStr">
        <is>
          <t>Other Comprehensive Income (Loss) [Member]</t>
        </is>
      </c>
    </row>
    <row r="11">
      <c r="A11" s="4" t="inlineStr">
        <is>
          <t>Accumulated Other Comprehensive Income (Loss), Cumulative Changes in Net Gain (Loss) from Cash Flow Hedges, Effect Net of Tax, Ending Balance</t>
        </is>
      </c>
      <c r="C11" s="5" t="n">
        <v>-3100</v>
      </c>
    </row>
    <row r="12">
      <c r="A12" s="4" t="inlineStr">
        <is>
          <t>Foreign Exchange Contract [Member] | Other Current Assets [Member]</t>
        </is>
      </c>
    </row>
    <row r="13">
      <c r="A13" s="4" t="inlineStr">
        <is>
          <t>Derivative Asset, Current</t>
        </is>
      </c>
      <c r="C13" s="5" t="n">
        <v>500</v>
      </c>
    </row>
    <row r="14">
      <c r="A14" s="4" t="inlineStr">
        <is>
          <t>Foreign Exchange Contract [Member] | Other Noncurrent Assets [Member]</t>
        </is>
      </c>
    </row>
    <row r="15">
      <c r="A15" s="4" t="inlineStr">
        <is>
          <t>Derivative Assets, Noncurrent, Total</t>
        </is>
      </c>
      <c r="C15" s="5" t="n">
        <v>500</v>
      </c>
    </row>
    <row r="16">
      <c r="A16" s="4" t="inlineStr">
        <is>
          <t>Foreign Exchange Contract [Member] | Other Current Liabilities [Member]</t>
        </is>
      </c>
    </row>
    <row r="17">
      <c r="A17" s="4" t="inlineStr">
        <is>
          <t>Derivative Liability, Current</t>
        </is>
      </c>
      <c r="C17" s="5" t="n">
        <v>2000</v>
      </c>
    </row>
    <row r="18">
      <c r="A18" s="4" t="inlineStr">
        <is>
          <t>Foreign Exchange Contract [Member] | Other Noncurrent Liabilities [Member]</t>
        </is>
      </c>
    </row>
    <row r="19">
      <c r="A19" s="4" t="inlineStr">
        <is>
          <t>Derivative Liability, Noncurrent</t>
        </is>
      </c>
      <c r="C19" s="6" t="n">
        <v>2100</v>
      </c>
    </row>
    <row r="20">
      <c r="A20" s="4" t="inlineStr">
        <is>
          <t>Foreign Exchange Contract [Member] | Casa Berardi [Member] | Designated as Hedging Instrument [Member]</t>
        </is>
      </c>
    </row>
    <row r="21">
      <c r="A21" s="4" t="inlineStr">
        <is>
          <t>Derivative, Number of Instruments Held, Total</t>
        </is>
      </c>
      <c r="C21" s="5" t="n">
        <v>143</v>
      </c>
      <c r="E21" s="5" t="n">
        <v>143</v>
      </c>
    </row>
    <row r="22">
      <c r="A22" s="4" t="inlineStr">
        <is>
          <t>Derivative, Notional Amount</t>
        </is>
      </c>
      <c r="C22" s="6" t="n">
        <v>235900</v>
      </c>
      <c r="E22" s="10" t="n">
        <v>310.3</v>
      </c>
    </row>
    <row r="23">
      <c r="A23" s="4" t="inlineStr">
        <is>
          <t>Foreign Exchange Contract [Member] | Casa Berardi [Member] | Designated as Hedging Instrument [Member] | Minimum [Member]</t>
        </is>
      </c>
    </row>
    <row r="24">
      <c r="A24" s="4" t="inlineStr">
        <is>
          <t>Derivative, Forward Exchange Rate</t>
        </is>
      </c>
      <c r="C24" s="15" t="n">
        <v>1.2702</v>
      </c>
      <c r="E24" s="15" t="n">
        <v>1.2702</v>
      </c>
    </row>
    <row r="25">
      <c r="A25" s="4" t="inlineStr">
        <is>
          <t>Foreign Exchange Contract [Member] | Casa Berardi [Member] | Designated as Hedging Instrument [Member] | Maximum [Member]</t>
        </is>
      </c>
    </row>
    <row r="26">
      <c r="A26" s="4" t="inlineStr">
        <is>
          <t>Derivative, Forward Exchange Rate</t>
        </is>
      </c>
      <c r="C26" s="15" t="n">
        <v>1.3785</v>
      </c>
      <c r="E26" s="15" t="n">
        <v>1.3785</v>
      </c>
    </row>
    <row r="27">
      <c r="A27" s="4" t="inlineStr">
        <is>
          <t>Foreign Exchange Contract [Member] | San Sebastian [Member] | Designated as Hedging Instrument [Member]</t>
        </is>
      </c>
    </row>
    <row r="28">
      <c r="A28" s="4" t="inlineStr">
        <is>
          <t>Derivative, Number of Instruments Held, Total</t>
        </is>
      </c>
      <c r="C28" s="5" t="n">
        <v>0</v>
      </c>
      <c r="E28" s="5" t="n">
        <v>0</v>
      </c>
    </row>
    <row r="29">
      <c r="A29" s="4" t="inlineStr">
        <is>
          <t>Silver Contracts [Member]</t>
        </is>
      </c>
    </row>
    <row r="30">
      <c r="A30" s="4" t="inlineStr">
        <is>
          <t>Derivative, Average Price Risk Option Strike Price (in USD per Ounce) | $ / oz</t>
        </is>
      </c>
      <c r="C30" s="14" t="n">
        <v>16.13</v>
      </c>
      <c r="E30" s="14" t="n">
        <v>16.13</v>
      </c>
    </row>
    <row r="31">
      <c r="A31" s="4" t="inlineStr">
        <is>
          <t>Derivative, Nonmonetary Notional Amount, Mass (Ounce) | oz</t>
        </is>
      </c>
      <c r="C31" s="5" t="n">
        <v>3900000</v>
      </c>
    </row>
    <row r="32">
      <c r="A32" s="4" t="inlineStr">
        <is>
          <t>Gold Contracts [Member]</t>
        </is>
      </c>
    </row>
    <row r="33">
      <c r="A33" s="4" t="inlineStr">
        <is>
          <t>Derivative, Average Price Risk Option Strike Price (in USD per Ounce) | $ / oz</t>
        </is>
      </c>
      <c r="C33" s="5" t="n">
        <v>1625</v>
      </c>
      <c r="E33" s="5" t="n">
        <v>1625</v>
      </c>
    </row>
    <row r="34">
      <c r="A34" s="4" t="inlineStr">
        <is>
          <t>Derivative, Nonmonetary Notional Amount, Mass (Ounce) | oz</t>
        </is>
      </c>
      <c r="C34" s="5" t="n">
        <v>50511</v>
      </c>
    </row>
    <row r="35">
      <c r="A35" s="4" t="inlineStr">
        <is>
          <t>Commodity Contract [Member]</t>
        </is>
      </c>
    </row>
    <row r="36">
      <c r="A36" s="4" t="inlineStr">
        <is>
          <t>Derivative Liability, Current</t>
        </is>
      </c>
      <c r="C36" s="6" t="n">
        <v>10200</v>
      </c>
    </row>
    <row r="37">
      <c r="A37" s="4" t="inlineStr">
        <is>
          <t>Derivative Liability, Noncurrent</t>
        </is>
      </c>
      <c r="C37" s="5" t="n">
        <v>45</v>
      </c>
    </row>
    <row r="38">
      <c r="A38" s="4" t="inlineStr">
        <is>
          <t>Derivative Liability, Total</t>
        </is>
      </c>
      <c r="C38" s="5" t="n">
        <v>1800</v>
      </c>
    </row>
    <row r="39">
      <c r="A39" s="4" t="inlineStr">
        <is>
          <t>Derivative Liability, Fair Value, Amount Not Offset Against Collateral, Total</t>
        </is>
      </c>
      <c r="C39" s="5" t="n">
        <v>16200</v>
      </c>
    </row>
    <row r="40">
      <c r="A40" s="4" t="inlineStr">
        <is>
          <t>Derivative, Fair Value, Obligations Under the Agreements</t>
        </is>
      </c>
      <c r="C40" s="5" t="n">
        <v>16200</v>
      </c>
    </row>
    <row r="41">
      <c r="A41" s="4" t="inlineStr">
        <is>
          <t>Unsettled Concentrate Sales Contracts [Member]</t>
        </is>
      </c>
    </row>
    <row r="42">
      <c r="A42" s="4" t="inlineStr">
        <is>
          <t>Derivative, Gain (Loss) on Derivative, Net, Total</t>
        </is>
      </c>
      <c r="C42" s="5" t="n">
        <v>12900</v>
      </c>
    </row>
    <row r="43">
      <c r="A43" s="4" t="inlineStr">
        <is>
          <t>Forecasted Future Concentrate Contracts [Member]</t>
        </is>
      </c>
    </row>
    <row r="44">
      <c r="A44" s="4" t="inlineStr">
        <is>
          <t>Derivative, Gain (Loss) on Derivative, Net, Total</t>
        </is>
      </c>
      <c r="B44" s="6" t="n">
        <v>6700</v>
      </c>
      <c r="C44" s="6" t="n">
        <v>128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7585</v>
      </c>
      <c r="C4" s="6" t="n">
        <v>-91581</v>
      </c>
    </row>
    <row r="5">
      <c r="A5" s="3" t="inlineStr">
        <is>
          <t>Non-cash elements included in net loss:</t>
        </is>
      </c>
    </row>
    <row r="6">
      <c r="A6" s="4" t="inlineStr">
        <is>
          <t>Depreciation, depletion and amortization</t>
        </is>
      </c>
      <c r="B6" s="5" t="n">
        <v>126911</v>
      </c>
      <c r="C6" s="5" t="n">
        <v>143040</v>
      </c>
    </row>
    <row r="7">
      <c r="A7" s="4" t="inlineStr">
        <is>
          <t>Gain on disposition of investments</t>
        </is>
      </c>
      <c r="B7" s="5" t="n">
        <v>0</v>
      </c>
      <c r="C7" s="5" t="n">
        <v>-927</v>
      </c>
    </row>
    <row r="8">
      <c r="A8" s="4" t="inlineStr">
        <is>
          <t>Unrealized (gain) loss on investments</t>
        </is>
      </c>
      <c r="B8" s="5" t="n">
        <v>-9410</v>
      </c>
      <c r="C8" s="5" t="n">
        <v>1159</v>
      </c>
    </row>
    <row r="9">
      <c r="A9" s="4" t="inlineStr">
        <is>
          <t>Adjustment of inventory to market value</t>
        </is>
      </c>
      <c r="B9" s="5" t="n">
        <v>0</v>
      </c>
      <c r="C9" s="5" t="n">
        <v>1399</v>
      </c>
    </row>
    <row r="10">
      <c r="A10" s="4" t="inlineStr">
        <is>
          <t>Loss on disposition of properties, plants, equipment, and mineral interests</t>
        </is>
      </c>
      <c r="B10" s="5" t="n">
        <v>559</v>
      </c>
      <c r="C10" s="5" t="n">
        <v>4666</v>
      </c>
    </row>
    <row r="11">
      <c r="A11" s="4" t="inlineStr">
        <is>
          <t>Provision for reclamation and closure costs</t>
        </is>
      </c>
      <c r="B11" s="5" t="n">
        <v>4638</v>
      </c>
      <c r="C11" s="5" t="n">
        <v>5298</v>
      </c>
    </row>
    <row r="12">
      <c r="A12" s="4" t="inlineStr">
        <is>
          <t>Stock compensation</t>
        </is>
      </c>
      <c r="B12" s="5" t="n">
        <v>5229</v>
      </c>
      <c r="C12" s="5" t="n">
        <v>4758</v>
      </c>
    </row>
    <row r="13">
      <c r="A13" s="4" t="inlineStr">
        <is>
          <t>Deferred income taxes</t>
        </is>
      </c>
      <c r="B13" s="5" t="n">
        <v>-6390</v>
      </c>
      <c r="C13" s="5" t="n">
        <v>-26616</v>
      </c>
    </row>
    <row r="14">
      <c r="A14" s="4" t="inlineStr">
        <is>
          <t>Amortization of loan origination fees</t>
        </is>
      </c>
      <c r="B14" s="5" t="n">
        <v>3066</v>
      </c>
      <c r="C14" s="5" t="n">
        <v>1919</v>
      </c>
    </row>
    <row r="15">
      <c r="A15" s="4" t="inlineStr">
        <is>
          <t>Loss on derivative contracts</t>
        </is>
      </c>
      <c r="B15" s="5" t="n">
        <v>4483</v>
      </c>
      <c r="C15" s="5" t="n">
        <v>5824</v>
      </c>
    </row>
    <row r="16">
      <c r="A16" s="4" t="inlineStr">
        <is>
          <t>Foreign exchange (gain) loss</t>
        </is>
      </c>
      <c r="B16" s="5" t="n">
        <v>-2810</v>
      </c>
      <c r="C16" s="5" t="n">
        <v>6263</v>
      </c>
    </row>
    <row r="17">
      <c r="A17" s="4" t="inlineStr">
        <is>
          <t>Foundation grant</t>
        </is>
      </c>
      <c r="B17" s="5" t="n">
        <v>1970</v>
      </c>
      <c r="C17" s="5" t="n">
        <v>0</v>
      </c>
    </row>
    <row r="18">
      <c r="A18" s="3" t="inlineStr">
        <is>
          <t>Change in assets and liabilities, net of business acquisitions:</t>
        </is>
      </c>
    </row>
    <row r="19">
      <c r="A19" s="4" t="inlineStr">
        <is>
          <t>Accounts receivable</t>
        </is>
      </c>
      <c r="B19" s="5" t="n">
        <v>-3741</v>
      </c>
      <c r="C19" s="5" t="n">
        <v>-10215</v>
      </c>
    </row>
    <row r="20">
      <c r="A20" s="4" t="inlineStr">
        <is>
          <t>Inventories</t>
        </is>
      </c>
      <c r="B20" s="5" t="n">
        <v>-13090</v>
      </c>
      <c r="C20" s="5" t="n">
        <v>-6501</v>
      </c>
    </row>
    <row r="21">
      <c r="A21" s="4" t="inlineStr">
        <is>
          <t>Other current and non-current assets</t>
        </is>
      </c>
      <c r="B21" s="5" t="n">
        <v>6748</v>
      </c>
      <c r="C21" s="5" t="n">
        <v>14913</v>
      </c>
    </row>
    <row r="22">
      <c r="A22" s="4" t="inlineStr">
        <is>
          <t>Accounts payable and accrued liabilities</t>
        </is>
      </c>
      <c r="B22" s="5" t="n">
        <v>-1762</v>
      </c>
      <c r="C22" s="5" t="n">
        <v>5616</v>
      </c>
    </row>
    <row r="23">
      <c r="A23" s="4" t="inlineStr">
        <is>
          <t>Accrued payroll and related benefits</t>
        </is>
      </c>
      <c r="B23" s="5" t="n">
        <v>11317</v>
      </c>
      <c r="C23" s="5" t="n">
        <v>4506</v>
      </c>
    </row>
    <row r="24">
      <c r="A24" s="4" t="inlineStr">
        <is>
          <t>Accrued taxes</t>
        </is>
      </c>
      <c r="B24" s="5" t="n">
        <v>3276</v>
      </c>
      <c r="C24" s="5" t="n">
        <v>-5733</v>
      </c>
    </row>
    <row r="25">
      <c r="A25" s="4" t="inlineStr">
        <is>
          <t>Accrued reclamation and closure costs and other non-current liabilities</t>
        </is>
      </c>
      <c r="B25" s="5" t="n">
        <v>2483</v>
      </c>
      <c r="C25" s="5" t="n">
        <v>5821</v>
      </c>
    </row>
    <row r="26">
      <c r="A26" s="4" t="inlineStr">
        <is>
          <t>Cash provided by operating activities</t>
        </is>
      </c>
      <c r="B26" s="5" t="n">
        <v>115892</v>
      </c>
      <c r="C26" s="5" t="n">
        <v>63609</v>
      </c>
    </row>
    <row r="27">
      <c r="A27" s="3" t="inlineStr">
        <is>
          <t>Investing activities:</t>
        </is>
      </c>
    </row>
    <row r="28">
      <c r="A28" s="4" t="inlineStr">
        <is>
          <t>Additions to properties, plants, equipment and mineral interests</t>
        </is>
      </c>
      <c r="B28" s="5" t="n">
        <v>-54382</v>
      </c>
      <c r="C28" s="5" t="n">
        <v>-97338</v>
      </c>
    </row>
    <row r="29">
      <c r="A29" s="4" t="inlineStr">
        <is>
          <t>Proceeds from sale of investments</t>
        </is>
      </c>
      <c r="B29" s="5" t="n">
        <v>0</v>
      </c>
      <c r="C29" s="5" t="n">
        <v>1760</v>
      </c>
    </row>
    <row r="30">
      <c r="A30" s="4" t="inlineStr">
        <is>
          <t>Proceeds from disposition of properties, plants, equipment and mineral interests</t>
        </is>
      </c>
      <c r="B30" s="5" t="n">
        <v>305</v>
      </c>
      <c r="C30" s="5" t="n">
        <v>86</v>
      </c>
    </row>
    <row r="31">
      <c r="A31" s="4" t="inlineStr">
        <is>
          <t>Purchases of investments</t>
        </is>
      </c>
      <c r="B31" s="5" t="n">
        <v>-1661</v>
      </c>
      <c r="C31" s="5" t="n">
        <v>-389</v>
      </c>
    </row>
    <row r="32">
      <c r="A32" s="4" t="inlineStr">
        <is>
          <t>Net cash used in investing activities</t>
        </is>
      </c>
      <c r="B32" s="5" t="n">
        <v>-55738</v>
      </c>
      <c r="C32" s="5" t="n">
        <v>-95881</v>
      </c>
    </row>
    <row r="33">
      <c r="A33" s="3" t="inlineStr">
        <is>
          <t>Financing activities:</t>
        </is>
      </c>
    </row>
    <row r="34">
      <c r="A34" s="4" t="inlineStr">
        <is>
          <t>Acquisition of treasury shares</t>
        </is>
      </c>
      <c r="B34" s="5" t="n">
        <v>-2745</v>
      </c>
      <c r="C34" s="5" t="n">
        <v>-2239</v>
      </c>
    </row>
    <row r="35">
      <c r="A35" s="4" t="inlineStr">
        <is>
          <t>Dividends paid to common shareholders</t>
        </is>
      </c>
      <c r="B35" s="5" t="n">
        <v>-3951</v>
      </c>
      <c r="C35" s="5" t="n">
        <v>-3655</v>
      </c>
    </row>
    <row r="36">
      <c r="A36" s="4" t="inlineStr">
        <is>
          <t>Dividends paid to preferred shareholders</t>
        </is>
      </c>
      <c r="B36" s="5" t="n">
        <v>-414</v>
      </c>
      <c r="C36" s="5" t="n">
        <v>-414</v>
      </c>
    </row>
    <row r="37">
      <c r="A37" s="4" t="inlineStr">
        <is>
          <t>Credit facility and debt issuance fees</t>
        </is>
      </c>
      <c r="B37" s="5" t="n">
        <v>-1287</v>
      </c>
      <c r="C37" s="5" t="n">
        <v>-587</v>
      </c>
    </row>
    <row r="38">
      <c r="A38" s="4" t="inlineStr">
        <is>
          <t>Borrowings on debt</t>
        </is>
      </c>
      <c r="B38" s="5" t="n">
        <v>707107</v>
      </c>
      <c r="C38" s="5" t="n">
        <v>245000</v>
      </c>
    </row>
    <row r="39">
      <c r="A39" s="4" t="inlineStr">
        <is>
          <t>Repayments of debt</t>
        </is>
      </c>
      <c r="B39" s="5" t="n">
        <v>-716500</v>
      </c>
      <c r="C39" s="5" t="n">
        <v>-195000</v>
      </c>
    </row>
    <row r="40">
      <c r="A40" s="4" t="inlineStr">
        <is>
          <t>Repayments of finance leases</t>
        </is>
      </c>
      <c r="B40" s="5" t="n">
        <v>-4246</v>
      </c>
      <c r="C40" s="5" t="n">
        <v>-5484</v>
      </c>
    </row>
    <row r="41">
      <c r="A41" s="4" t="inlineStr">
        <is>
          <t>Net cash (used in) provided by financing activities</t>
        </is>
      </c>
      <c r="B41" s="5" t="n">
        <v>-22036</v>
      </c>
      <c r="C41" s="5" t="n">
        <v>37621</v>
      </c>
    </row>
    <row r="42">
      <c r="A42" s="4" t="inlineStr">
        <is>
          <t>Effect of exchange rates on cash</t>
        </is>
      </c>
      <c r="B42" s="5" t="n">
        <v>-1873</v>
      </c>
      <c r="C42" s="5" t="n">
        <v>257</v>
      </c>
    </row>
    <row r="43">
      <c r="A43" s="4" t="inlineStr">
        <is>
          <t>Net increase in cash, cash equivalents and restricted cash and cash equivalents</t>
        </is>
      </c>
      <c r="B43" s="5" t="n">
        <v>36245</v>
      </c>
      <c r="C43" s="5" t="n">
        <v>5606</v>
      </c>
    </row>
    <row r="44">
      <c r="A44" s="4" t="inlineStr">
        <is>
          <t>Cash, cash equivalents and restricted cash and cash equivalents at beginning of period</t>
        </is>
      </c>
      <c r="B44" s="5" t="n">
        <v>63477</v>
      </c>
      <c r="C44" s="5" t="n">
        <v>28414</v>
      </c>
    </row>
    <row r="45">
      <c r="A45" s="4" t="inlineStr">
        <is>
          <t>Cash, cash equivalents and restricted cash and cash equivalents at end of period</t>
        </is>
      </c>
      <c r="B45" s="5" t="n">
        <v>99722</v>
      </c>
      <c r="C45" s="5" t="n">
        <v>34020</v>
      </c>
    </row>
    <row r="46">
      <c r="A46" s="3" t="inlineStr">
        <is>
          <t>Supplemental disclosure of cash flow information:</t>
        </is>
      </c>
    </row>
    <row r="47">
      <c r="A47" s="4" t="inlineStr">
        <is>
          <t>Cash payment for interest</t>
        </is>
      </c>
      <c r="B47" s="5" t="n">
        <v>33828</v>
      </c>
      <c r="C47" s="5" t="n">
        <v>21696</v>
      </c>
    </row>
    <row r="48">
      <c r="A48" s="3" t="inlineStr">
        <is>
          <t>Significant non-cash investing and financing activities:</t>
        </is>
      </c>
    </row>
    <row r="49">
      <c r="A49" s="4" t="inlineStr">
        <is>
          <t>Addition of finance lease obligations</t>
        </is>
      </c>
      <c r="B49" s="5" t="n">
        <v>5747</v>
      </c>
      <c r="C49" s="5" t="n">
        <v>6506</v>
      </c>
    </row>
    <row r="50">
      <c r="A50" s="4" t="inlineStr">
        <is>
          <t>Recognition of operating lease liabilities and right-of-use assets</t>
        </is>
      </c>
      <c r="B50" s="5" t="n">
        <v>0</v>
      </c>
      <c r="C50" s="5" t="n">
        <v>22365</v>
      </c>
    </row>
    <row r="51">
      <c r="A51" s="4" t="inlineStr">
        <is>
          <t>Payment of accrued compensation in stock</t>
        </is>
      </c>
      <c r="B51" s="5" t="n">
        <v>5095</v>
      </c>
      <c r="C51" s="5" t="n">
        <v>8274</v>
      </c>
    </row>
    <row r="52">
      <c r="A52" s="4" t="inlineStr">
        <is>
          <t>Marketable equity securities received for sale of mineral interest</t>
        </is>
      </c>
      <c r="B52" s="6" t="n">
        <v>0</v>
      </c>
      <c r="C52" s="6" t="n">
        <v>22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11 - Derivative Instruments - Summary of Forward Sales Contracts (Details) oz in Thousands, lb in Thousands</t>
        </is>
      </c>
      <c r="B1" s="2" t="inlineStr">
        <is>
          <t>9 Months Ended</t>
        </is>
      </c>
      <c r="C1" s="2" t="inlineStr">
        <is>
          <t>12 Months Ended</t>
        </is>
      </c>
    </row>
    <row r="2">
      <c r="B2" s="2" t="inlineStr">
        <is>
          <t>Sep. 30, 2020ozlb$ / oz$ / lb</t>
        </is>
      </c>
      <c r="C2" s="2" t="inlineStr">
        <is>
          <t>Dec. 31, 2019ozlb$ / oz$ / lb</t>
        </is>
      </c>
    </row>
    <row r="3">
      <c r="A3" s="4" t="inlineStr">
        <is>
          <t>Silver 2020 Settlements for Provisional Sales [Member]</t>
        </is>
      </c>
    </row>
    <row r="4">
      <c r="A4" s="4" t="inlineStr">
        <is>
          <t>Ounces/pounds under contract (Ounce) | oz</t>
        </is>
      </c>
      <c r="B4" s="5" t="n">
        <v>910</v>
      </c>
      <c r="C4" s="5" t="n">
        <v>2556</v>
      </c>
    </row>
    <row r="5">
      <c r="A5" s="4" t="inlineStr">
        <is>
          <t>Average price per ounce/pound (in USD per Ounce) | $ / oz</t>
        </is>
      </c>
      <c r="B5" s="14" t="n">
        <v>23.53</v>
      </c>
      <c r="C5" s="14" t="n">
        <v>17.2</v>
      </c>
    </row>
    <row r="6">
      <c r="A6" s="4" t="inlineStr">
        <is>
          <t>Gold 2020 Settlements for Provisional Sales [Member]</t>
        </is>
      </c>
    </row>
    <row r="7">
      <c r="A7" s="4" t="inlineStr">
        <is>
          <t>Ounces/pounds under contract (Ounce) | oz</t>
        </is>
      </c>
      <c r="B7" s="5" t="n">
        <v>2</v>
      </c>
      <c r="C7" s="5" t="n">
        <v>10</v>
      </c>
    </row>
    <row r="8">
      <c r="A8" s="4" t="inlineStr">
        <is>
          <t>Average price per ounce/pound (in USD per Ounce) | $ / oz</t>
        </is>
      </c>
      <c r="B8" s="5" t="n">
        <v>1948</v>
      </c>
      <c r="C8" s="5" t="n">
        <v>1481</v>
      </c>
    </row>
    <row r="9">
      <c r="A9" s="4" t="inlineStr">
        <is>
          <t>Zinc 2020 Settlements for Provisional Sales [Member]</t>
        </is>
      </c>
    </row>
    <row r="10">
      <c r="A10" s="4" t="inlineStr">
        <is>
          <t>Ounces/pounds under contract (Ounce) | lb</t>
        </is>
      </c>
      <c r="B10" s="5" t="n">
        <v>23975</v>
      </c>
      <c r="C10" s="5" t="n">
        <v>21550</v>
      </c>
    </row>
    <row r="11">
      <c r="A11" s="4" t="inlineStr">
        <is>
          <t>Average price per ounce/pound (in USD per Ounce) | $ / lb</t>
        </is>
      </c>
      <c r="B11" s="14" t="n">
        <v>1.02</v>
      </c>
      <c r="C11" s="14" t="n">
        <v>1.04</v>
      </c>
    </row>
    <row r="12">
      <c r="A12" s="4" t="inlineStr">
        <is>
          <t>Lead 2020 Settlements for Provisional Sales [Member]</t>
        </is>
      </c>
    </row>
    <row r="13">
      <c r="A13" s="4" t="inlineStr">
        <is>
          <t>Ounces/pounds under contract (Ounce) | lb</t>
        </is>
      </c>
      <c r="B13" s="5" t="n">
        <v>5512</v>
      </c>
      <c r="C13" s="5" t="n">
        <v>5159</v>
      </c>
    </row>
    <row r="14">
      <c r="A14" s="4" t="inlineStr">
        <is>
          <t>Average price per ounce/pound (in USD per Ounce) | $ / lb</t>
        </is>
      </c>
      <c r="B14" s="14" t="n">
        <v>0.84</v>
      </c>
      <c r="C14" s="14" t="n">
        <v>0.88</v>
      </c>
    </row>
    <row r="15">
      <c r="A15" s="4" t="inlineStr">
        <is>
          <t>Zinc 2020 Settlements for Forecasted Sales [Member]</t>
        </is>
      </c>
    </row>
    <row r="16">
      <c r="A16" s="4" t="inlineStr">
        <is>
          <t>Ounces/pounds under contract (Ounce) | lb</t>
        </is>
      </c>
      <c r="B16" s="5" t="n">
        <v>827</v>
      </c>
      <c r="C16" s="5" t="n">
        <v>441</v>
      </c>
    </row>
    <row r="17">
      <c r="A17" s="4" t="inlineStr">
        <is>
          <t>Average price per ounce/pound (in USD per Ounce) | $ / lb</t>
        </is>
      </c>
      <c r="B17" s="14" t="n">
        <v>0.9399999999999999</v>
      </c>
      <c r="C17" s="14" t="n">
        <v>1.13</v>
      </c>
    </row>
    <row r="18">
      <c r="A18" s="4" t="inlineStr">
        <is>
          <t>Lead 2020 Settlements for Forecasted Sales [Member]</t>
        </is>
      </c>
    </row>
    <row r="19">
      <c r="A19" s="4" t="inlineStr">
        <is>
          <t>Ounces/pounds under contract (Ounce) | lb</t>
        </is>
      </c>
      <c r="B19" s="5" t="n">
        <v>8543</v>
      </c>
      <c r="C19" s="5" t="n">
        <v>11740</v>
      </c>
    </row>
    <row r="20">
      <c r="A20" s="4" t="inlineStr">
        <is>
          <t>Average price per ounce/pound (in USD per Ounce) | $ / lb</t>
        </is>
      </c>
      <c r="B20" s="14" t="n">
        <v>0.8100000000000001</v>
      </c>
      <c r="C20" s="14" t="n">
        <v>0.98</v>
      </c>
    </row>
    <row r="21">
      <c r="A21" s="4" t="inlineStr">
        <is>
          <t>Silver 2021 Settlements for Provisional Sales [Member]</t>
        </is>
      </c>
    </row>
    <row r="22">
      <c r="A22" s="4" t="inlineStr">
        <is>
          <t>Ounces/pounds under contract (Ounce) | oz</t>
        </is>
      </c>
      <c r="B22" s="5" t="n">
        <v>0</v>
      </c>
    </row>
    <row r="23">
      <c r="A23" s="4" t="inlineStr">
        <is>
          <t>Gold 2021 Settlements for Provisional Sales [Member]</t>
        </is>
      </c>
    </row>
    <row r="24">
      <c r="A24" s="4" t="inlineStr">
        <is>
          <t>Ounces/pounds under contract (Ounce) | oz</t>
        </is>
      </c>
      <c r="B24" s="5" t="n">
        <v>0</v>
      </c>
    </row>
    <row r="25">
      <c r="A25" s="4" t="inlineStr">
        <is>
          <t>Zinc 2021 Settlements for Provisional Sales [Member]</t>
        </is>
      </c>
    </row>
    <row r="26">
      <c r="A26" s="4" t="inlineStr">
        <is>
          <t>Ounces/pounds under contract (Ounce) | lb</t>
        </is>
      </c>
      <c r="B26" s="5" t="n">
        <v>6945</v>
      </c>
    </row>
    <row r="27">
      <c r="A27" s="4" t="inlineStr">
        <is>
          <t>Average price per ounce/pound (in USD per Ounce) | $ / lb</t>
        </is>
      </c>
      <c r="B27" s="14" t="n">
        <v>1.12</v>
      </c>
    </row>
    <row r="28">
      <c r="A28" s="4" t="inlineStr">
        <is>
          <t>Lead 2021 Settlements for Provisional Sales [Member]</t>
        </is>
      </c>
    </row>
    <row r="29">
      <c r="A29" s="4" t="inlineStr">
        <is>
          <t>Ounces/pounds under contract (Ounce) | lb</t>
        </is>
      </c>
      <c r="B29" s="5" t="n">
        <v>0</v>
      </c>
    </row>
    <row r="30">
      <c r="A30" s="4" t="inlineStr">
        <is>
          <t>Silver 2020 Settlements for Forecasted Sales [Member]</t>
        </is>
      </c>
    </row>
    <row r="31">
      <c r="A31" s="4" t="inlineStr">
        <is>
          <t>Ounces/pounds under contract (Ounce) | oz</t>
        </is>
      </c>
      <c r="B31" s="5" t="n">
        <v>0</v>
      </c>
    </row>
    <row r="32">
      <c r="A32" s="4" t="inlineStr">
        <is>
          <t>Gold 2020 Settlements for Forecasted Sales [Member]</t>
        </is>
      </c>
    </row>
    <row r="33">
      <c r="A33" s="4" t="inlineStr">
        <is>
          <t>Ounces/pounds under contract (Ounce) | oz</t>
        </is>
      </c>
      <c r="B33" s="5" t="n">
        <v>0</v>
      </c>
    </row>
    <row r="34">
      <c r="A34" s="4" t="inlineStr">
        <is>
          <t>Silver 2021 Settlements for Forecasted Sales [Member]</t>
        </is>
      </c>
    </row>
    <row r="35">
      <c r="A35" s="4" t="inlineStr">
        <is>
          <t>Ounces/pounds under contract (Ounce) | oz</t>
        </is>
      </c>
      <c r="B35" s="5" t="n">
        <v>0</v>
      </c>
    </row>
    <row r="36">
      <c r="A36" s="4" t="inlineStr">
        <is>
          <t>Gold 2021 Settlements for Forecasted Sales [Member]</t>
        </is>
      </c>
    </row>
    <row r="37">
      <c r="A37" s="4" t="inlineStr">
        <is>
          <t>Ounces/pounds under contract (Ounce) | oz</t>
        </is>
      </c>
      <c r="B37" s="5" t="n">
        <v>0</v>
      </c>
    </row>
    <row r="38">
      <c r="A38" s="4" t="inlineStr">
        <is>
          <t>Zinc 2021 Settlements for Forecasted Sales [Member]</t>
        </is>
      </c>
    </row>
    <row r="39">
      <c r="A39" s="4" t="inlineStr">
        <is>
          <t>Ounces/pounds under contract (Ounce) | lb</t>
        </is>
      </c>
      <c r="B39" s="5" t="n">
        <v>27448</v>
      </c>
    </row>
    <row r="40">
      <c r="A40" s="4" t="inlineStr">
        <is>
          <t>Average price per ounce/pound (in USD per Ounce) | $ / lb</t>
        </is>
      </c>
      <c r="B40" s="14" t="n">
        <v>1.06</v>
      </c>
    </row>
    <row r="41">
      <c r="A41" s="4" t="inlineStr">
        <is>
          <t>Lead 2021 Settlements for Forecasted Sales [Member]</t>
        </is>
      </c>
    </row>
    <row r="42">
      <c r="A42" s="4" t="inlineStr">
        <is>
          <t>Ounces/pounds under contract (Ounce) | lb</t>
        </is>
      </c>
      <c r="B42" s="5" t="n">
        <v>12136</v>
      </c>
    </row>
    <row r="43">
      <c r="A43" s="4" t="inlineStr">
        <is>
          <t>Average price per ounce/pound (in USD per Ounce) | $ / lb</t>
        </is>
      </c>
      <c r="B43" s="14" t="n">
        <v>0.8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Note 12 - Fair Value Measurement (Details Textual) $ in Millions</t>
        </is>
      </c>
      <c r="B1" s="2" t="inlineStr">
        <is>
          <t>Sep. 30, 2020USD ($)</t>
        </is>
      </c>
    </row>
    <row r="2">
      <c r="A2" s="4" t="inlineStr">
        <is>
          <t>Notes Payable, Fair Value Disclosure</t>
        </is>
      </c>
      <c r="B2" s="10" t="n">
        <v>468.3</v>
      </c>
    </row>
    <row r="3">
      <c r="A3" s="4" t="inlineStr">
        <is>
          <t>Fair Value, Inputs, Level 1 [Member]</t>
        </is>
      </c>
    </row>
    <row r="4">
      <c r="A4" s="4" t="inlineStr">
        <is>
          <t>Notes Payable, Fair Value Disclosure</t>
        </is>
      </c>
      <c r="B4" s="10" t="n">
        <v>51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 - Assets and Liabilities Accounted for at Fair Value (Details) - USD ($) $ in Thousands</t>
        </is>
      </c>
      <c r="B1" s="2" t="inlineStr">
        <is>
          <t>Sep. 30, 2020</t>
        </is>
      </c>
      <c r="C1" s="2" t="inlineStr">
        <is>
          <t>Dec. 31, 2019</t>
        </is>
      </c>
    </row>
    <row r="2">
      <c r="A2" s="4" t="inlineStr">
        <is>
          <t>Other, net</t>
        </is>
      </c>
      <c r="B2" s="6" t="n">
        <v>6642</v>
      </c>
      <c r="C2" s="6" t="n">
        <v>6421</v>
      </c>
    </row>
    <row r="3">
      <c r="A3" s="4" t="inlineStr">
        <is>
          <t>Fair Value, Recurring [Member]</t>
        </is>
      </c>
    </row>
    <row r="4">
      <c r="A4" s="4" t="inlineStr">
        <is>
          <t>Other, net</t>
        </is>
      </c>
      <c r="B4" s="5" t="n">
        <v>28464</v>
      </c>
      <c r="C4" s="5" t="n">
        <v>11952</v>
      </c>
    </row>
    <row r="5">
      <c r="A5" s="4" t="inlineStr">
        <is>
          <t>Certificates of deposit and other deposits</t>
        </is>
      </c>
      <c r="B5" s="5" t="n">
        <v>1053</v>
      </c>
      <c r="C5" s="5" t="n">
        <v>1025</v>
      </c>
    </row>
    <row r="6">
      <c r="A6" s="4" t="inlineStr">
        <is>
          <t>Total assets</t>
        </is>
      </c>
      <c r="B6" s="5" t="n">
        <v>146557</v>
      </c>
      <c r="C6" s="5" t="n">
        <v>82820</v>
      </c>
    </row>
    <row r="7">
      <c r="A7" s="4" t="inlineStr">
        <is>
          <t>Total liabilities</t>
        </is>
      </c>
      <c r="B7" s="5" t="n">
        <v>14391</v>
      </c>
      <c r="C7" s="5" t="n">
        <v>7214</v>
      </c>
    </row>
    <row r="8">
      <c r="A8" s="4" t="inlineStr">
        <is>
          <t>Fair Value, Inputs, Level 1 [Member] | Fair Value, Recurring [Member]</t>
        </is>
      </c>
    </row>
    <row r="9">
      <c r="A9" s="4" t="inlineStr">
        <is>
          <t>Money market funds and other bank deposits</t>
        </is>
      </c>
      <c r="B9" s="5" t="n">
        <v>98669</v>
      </c>
      <c r="C9" s="5" t="n">
        <v>62452</v>
      </c>
    </row>
    <row r="10">
      <c r="A10" s="4" t="inlineStr">
        <is>
          <t>Equity securities – mining industry</t>
        </is>
      </c>
      <c r="B10" s="5" t="n">
        <v>17362</v>
      </c>
      <c r="C10" s="5" t="n">
        <v>6207</v>
      </c>
    </row>
    <row r="11">
      <c r="A11" s="4" t="inlineStr">
        <is>
          <t>Fair Value, Inputs, Level 2 [Member] | Fair Value, Recurring [Member]</t>
        </is>
      </c>
    </row>
    <row r="12">
      <c r="A12" s="4" t="inlineStr">
        <is>
          <t>Foreign exchange contracts</t>
        </is>
      </c>
      <c r="B12" s="5" t="n">
        <v>1009</v>
      </c>
      <c r="C12" s="5" t="n">
        <v>1184</v>
      </c>
    </row>
    <row r="13">
      <c r="A13" s="4" t="inlineStr">
        <is>
          <t>Metal forward and put option contracts</t>
        </is>
      </c>
      <c r="B13" s="5" t="n">
        <v>0</v>
      </c>
      <c r="C13" s="5" t="n">
        <v>0</v>
      </c>
    </row>
    <row r="14">
      <c r="A14" s="4" t="inlineStr">
        <is>
          <t>Foreign exchange contracts</t>
        </is>
      </c>
      <c r="B14" s="5" t="n">
        <v>4130</v>
      </c>
      <c r="C14" s="5" t="n">
        <v>1437</v>
      </c>
    </row>
    <row r="15">
      <c r="A15" s="4" t="inlineStr">
        <is>
          <t>Metal forward and put option contracts</t>
        </is>
      </c>
      <c r="B15" s="6" t="n">
        <v>10261</v>
      </c>
      <c r="C15" s="6" t="n">
        <v>57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13 - Guarantor Subsidiaries (Details Textual)</t>
        </is>
      </c>
      <c r="B1" s="2" t="inlineStr">
        <is>
          <t>9 Months Ended</t>
        </is>
      </c>
    </row>
    <row r="2">
      <c r="B2" s="2" t="inlineStr">
        <is>
          <t>Sep. 30, 2020</t>
        </is>
      </c>
    </row>
    <row r="3">
      <c r="A3" s="4" t="inlineStr">
        <is>
          <t>Subsidiary or Equity Method Investee, Cumulative Percentage Ownership after All Transactions</t>
        </is>
      </c>
      <c r="B3" s="4" t="inlineStr">
        <is>
          <t>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3 - Guarantor Subsidiaries - Unaudited Interim Condensed Consolidating Balance Sheets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Dec. 31, 2018</t>
        </is>
      </c>
    </row>
    <row r="2">
      <c r="A2" s="4" t="inlineStr">
        <is>
          <t>Cash and cash equivalents</t>
        </is>
      </c>
      <c r="B2" s="6" t="n">
        <v>98669</v>
      </c>
      <c r="E2" s="6" t="n">
        <v>62452</v>
      </c>
    </row>
    <row r="3">
      <c r="A3" s="4" t="inlineStr">
        <is>
          <t>Other current assets</t>
        </is>
      </c>
      <c r="B3" s="5" t="n">
        <v>136487</v>
      </c>
      <c r="E3" s="5" t="n">
        <v>116672</v>
      </c>
    </row>
    <row r="4">
      <c r="A4" s="4" t="inlineStr">
        <is>
          <t>Properties, plants, equipment and mineral interests, net</t>
        </is>
      </c>
      <c r="B4" s="5" t="n">
        <v>2342038</v>
      </c>
      <c r="E4" s="5" t="n">
        <v>2423698</v>
      </c>
    </row>
    <row r="5">
      <c r="A5" s="4" t="inlineStr">
        <is>
          <t>Intercompany receivable (payable)</t>
        </is>
      </c>
      <c r="B5" s="5" t="n">
        <v>0</v>
      </c>
      <c r="E5" s="5" t="n">
        <v>0</v>
      </c>
    </row>
    <row r="6">
      <c r="A6" s="4" t="inlineStr">
        <is>
          <t>Investments in subsidiaries</t>
        </is>
      </c>
      <c r="B6" s="5" t="n">
        <v>0</v>
      </c>
      <c r="E6" s="5" t="n">
        <v>0</v>
      </c>
    </row>
    <row r="7">
      <c r="A7" s="4" t="inlineStr">
        <is>
          <t>Other non-current assets</t>
        </is>
      </c>
      <c r="B7" s="5" t="n">
        <v>37956</v>
      </c>
      <c r="E7" s="5" t="n">
        <v>34486</v>
      </c>
    </row>
    <row r="8">
      <c r="A8" s="4" t="inlineStr">
        <is>
          <t>Total assets</t>
        </is>
      </c>
      <c r="B8" s="5" t="n">
        <v>2615150</v>
      </c>
      <c r="D8" s="6" t="n">
        <v>2615150</v>
      </c>
      <c r="E8" s="5" t="n">
        <v>2637308</v>
      </c>
    </row>
    <row r="9">
      <c r="A9" s="4" t="inlineStr">
        <is>
          <t>Current liabilities</t>
        </is>
      </c>
      <c r="B9" s="5" t="n">
        <v>125391</v>
      </c>
      <c r="E9" s="5" t="n">
        <v>116974</v>
      </c>
    </row>
    <row r="10">
      <c r="A10" s="4" t="inlineStr">
        <is>
          <t>Long-term debt</t>
        </is>
      </c>
      <c r="B10" s="5" t="n">
        <v>512077</v>
      </c>
      <c r="E10" s="5" t="n">
        <v>522761</v>
      </c>
    </row>
    <row r="11">
      <c r="A11" s="4" t="inlineStr">
        <is>
          <t>Accrued reclamation and closure costs</t>
        </is>
      </c>
      <c r="B11" s="5" t="n">
        <v>100072</v>
      </c>
      <c r="E11" s="5" t="n">
        <v>103793</v>
      </c>
    </row>
    <row r="12">
      <c r="A12" s="4" t="inlineStr">
        <is>
          <t>Non-current deferred tax liability</t>
        </is>
      </c>
      <c r="B12" s="5" t="n">
        <v>129506</v>
      </c>
      <c r="E12" s="5" t="n">
        <v>138282</v>
      </c>
    </row>
    <row r="13">
      <c r="A13" s="4" t="inlineStr">
        <is>
          <t>Other non-current liabilities</t>
        </is>
      </c>
      <c r="B13" s="5" t="n">
        <v>54456</v>
      </c>
      <c r="E13" s="5" t="n">
        <v>63075</v>
      </c>
    </row>
    <row r="14">
      <c r="A14" s="4" t="inlineStr">
        <is>
          <t>Shareholders' equity</t>
        </is>
      </c>
      <c r="B14" s="5" t="n">
        <v>1693648</v>
      </c>
      <c r="C14" s="6" t="n">
        <v>1658693</v>
      </c>
      <c r="E14" s="5" t="n">
        <v>1692423</v>
      </c>
      <c r="F14" s="6" t="n">
        <v>1616644</v>
      </c>
      <c r="G14" s="6" t="n">
        <v>1639228</v>
      </c>
      <c r="H14" s="6" t="n">
        <v>1690963</v>
      </c>
    </row>
    <row r="15">
      <c r="A15" s="4" t="inlineStr">
        <is>
          <t>Total liabilities and shareholders' equity</t>
        </is>
      </c>
      <c r="B15" s="5" t="n">
        <v>2615150</v>
      </c>
      <c r="E15" s="5" t="n">
        <v>2637308</v>
      </c>
    </row>
    <row r="16">
      <c r="A16" s="4" t="inlineStr">
        <is>
          <t>Reportable Legal Entities [Member] | Parent Company [Member]</t>
        </is>
      </c>
    </row>
    <row r="17">
      <c r="A17" s="4" t="inlineStr">
        <is>
          <t>Cash and cash equivalents</t>
        </is>
      </c>
      <c r="B17" s="5" t="n">
        <v>54986</v>
      </c>
      <c r="E17" s="5" t="n">
        <v>33750</v>
      </c>
    </row>
    <row r="18">
      <c r="A18" s="4" t="inlineStr">
        <is>
          <t>Other current assets</t>
        </is>
      </c>
      <c r="B18" s="5" t="n">
        <v>7670</v>
      </c>
      <c r="E18" s="5" t="n">
        <v>9725</v>
      </c>
    </row>
    <row r="19">
      <c r="A19" s="4" t="inlineStr">
        <is>
          <t>Properties, plants, equipment and mineral interests, net</t>
        </is>
      </c>
      <c r="B19" s="5" t="n">
        <v>1913</v>
      </c>
      <c r="E19" s="5" t="n">
        <v>1913</v>
      </c>
    </row>
    <row r="20">
      <c r="A20" s="4" t="inlineStr">
        <is>
          <t>Intercompany receivable (payable)</t>
        </is>
      </c>
      <c r="B20" s="5" t="n">
        <v>-46498</v>
      </c>
      <c r="E20" s="5" t="n">
        <v>-28381</v>
      </c>
    </row>
    <row r="21">
      <c r="A21" s="4" t="inlineStr">
        <is>
          <t>Investments in subsidiaries</t>
        </is>
      </c>
      <c r="B21" s="5" t="n">
        <v>1665459</v>
      </c>
      <c r="E21" s="5" t="n">
        <v>1636802</v>
      </c>
    </row>
    <row r="22">
      <c r="A22" s="4" t="inlineStr">
        <is>
          <t>Other non-current assets</t>
        </is>
      </c>
      <c r="B22" s="5" t="n">
        <v>286403</v>
      </c>
      <c r="E22" s="5" t="n">
        <v>289422</v>
      </c>
    </row>
    <row r="23">
      <c r="A23" s="4" t="inlineStr">
        <is>
          <t>Total assets</t>
        </is>
      </c>
      <c r="B23" s="5" t="n">
        <v>1969933</v>
      </c>
      <c r="E23" s="5" t="n">
        <v>1943231</v>
      </c>
    </row>
    <row r="24">
      <c r="A24" s="4" t="inlineStr">
        <is>
          <t>Current liabilities</t>
        </is>
      </c>
      <c r="B24" s="5" t="n">
        <v>268234</v>
      </c>
      <c r="E24" s="5" t="n">
        <v>309293</v>
      </c>
    </row>
    <row r="25">
      <c r="A25" s="4" t="inlineStr">
        <is>
          <t>Long-term debt</t>
        </is>
      </c>
      <c r="B25" s="5" t="n">
        <v>495839</v>
      </c>
      <c r="E25" s="5" t="n">
        <v>504729</v>
      </c>
    </row>
    <row r="26">
      <c r="A26" s="4" t="inlineStr">
        <is>
          <t>Accrued reclamation and closure costs</t>
        </is>
      </c>
      <c r="B26" s="5" t="n">
        <v>0</v>
      </c>
      <c r="E26" s="5" t="n">
        <v>0</v>
      </c>
    </row>
    <row r="27">
      <c r="A27" s="4" t="inlineStr">
        <is>
          <t>Non-current deferred tax liability</t>
        </is>
      </c>
      <c r="B27" s="5" t="n">
        <v>0</v>
      </c>
      <c r="E27" s="5" t="n">
        <v>0</v>
      </c>
    </row>
    <row r="28">
      <c r="A28" s="4" t="inlineStr">
        <is>
          <t>Other non-current liabilities</t>
        </is>
      </c>
      <c r="B28" s="5" t="n">
        <v>48680</v>
      </c>
      <c r="E28" s="5" t="n">
        <v>55372</v>
      </c>
    </row>
    <row r="29">
      <c r="A29" s="4" t="inlineStr">
        <is>
          <t>Shareholders' equity</t>
        </is>
      </c>
      <c r="B29" s="5" t="n">
        <v>1693648</v>
      </c>
      <c r="E29" s="5" t="n">
        <v>1692423</v>
      </c>
    </row>
    <row r="30">
      <c r="A30" s="4" t="inlineStr">
        <is>
          <t>Total liabilities and shareholders' equity</t>
        </is>
      </c>
      <c r="B30" s="5" t="n">
        <v>1969933</v>
      </c>
      <c r="E30" s="5" t="n">
        <v>1943231</v>
      </c>
    </row>
    <row r="31">
      <c r="A31" s="4" t="inlineStr">
        <is>
          <t>Reportable Legal Entities [Member] | Guarantor Subsidiaries [Member]</t>
        </is>
      </c>
    </row>
    <row r="32">
      <c r="A32" s="4" t="inlineStr">
        <is>
          <t>Cash and cash equivalents</t>
        </is>
      </c>
      <c r="B32" s="5" t="n">
        <v>27180</v>
      </c>
      <c r="E32" s="5" t="n">
        <v>15357</v>
      </c>
    </row>
    <row r="33">
      <c r="A33" s="4" t="inlineStr">
        <is>
          <t>Other current assets</t>
        </is>
      </c>
      <c r="B33" s="5" t="n">
        <v>121535</v>
      </c>
      <c r="E33" s="5" t="n">
        <v>89722</v>
      </c>
    </row>
    <row r="34">
      <c r="A34" s="4" t="inlineStr">
        <is>
          <t>Properties, plants, equipment and mineral interests, net</t>
        </is>
      </c>
      <c r="B34" s="5" t="n">
        <v>2331450</v>
      </c>
      <c r="E34" s="5" t="n">
        <v>2410458</v>
      </c>
    </row>
    <row r="35">
      <c r="A35" s="4" t="inlineStr">
        <is>
          <t>Intercompany receivable (payable)</t>
        </is>
      </c>
      <c r="B35" s="5" t="n">
        <v>-508931</v>
      </c>
      <c r="E35" s="5" t="n">
        <v>-579830</v>
      </c>
    </row>
    <row r="36">
      <c r="A36" s="4" t="inlineStr">
        <is>
          <t>Investments in subsidiaries</t>
        </is>
      </c>
      <c r="B36" s="5" t="n">
        <v>0</v>
      </c>
      <c r="E36" s="5" t="n">
        <v>0</v>
      </c>
    </row>
    <row r="37">
      <c r="A37" s="4" t="inlineStr">
        <is>
          <t>Other non-current assets</t>
        </is>
      </c>
      <c r="B37" s="5" t="n">
        <v>25194</v>
      </c>
      <c r="E37" s="5" t="n">
        <v>24325</v>
      </c>
    </row>
    <row r="38">
      <c r="A38" s="4" t="inlineStr">
        <is>
          <t>Total assets</t>
        </is>
      </c>
      <c r="B38" s="5" t="n">
        <v>1996428</v>
      </c>
      <c r="E38" s="5" t="n">
        <v>1960032</v>
      </c>
    </row>
    <row r="39">
      <c r="A39" s="4" t="inlineStr">
        <is>
          <t>Current liabilities</t>
        </is>
      </c>
      <c r="B39" s="5" t="n">
        <v>-175677</v>
      </c>
      <c r="E39" s="5" t="n">
        <v>-155441</v>
      </c>
    </row>
    <row r="40">
      <c r="A40" s="4" t="inlineStr">
        <is>
          <t>Long-term debt</t>
        </is>
      </c>
      <c r="B40" s="5" t="n">
        <v>16000</v>
      </c>
      <c r="E40" s="5" t="n">
        <v>17271</v>
      </c>
    </row>
    <row r="41">
      <c r="A41" s="4" t="inlineStr">
        <is>
          <t>Accrued reclamation and closure costs</t>
        </is>
      </c>
      <c r="B41" s="5" t="n">
        <v>93530</v>
      </c>
      <c r="E41" s="5" t="n">
        <v>96389</v>
      </c>
    </row>
    <row r="42">
      <c r="A42" s="4" t="inlineStr">
        <is>
          <t>Non-current deferred tax liability</t>
        </is>
      </c>
      <c r="B42" s="5" t="n">
        <v>163581</v>
      </c>
      <c r="E42" s="5" t="n">
        <v>166549</v>
      </c>
    </row>
    <row r="43">
      <c r="A43" s="4" t="inlineStr">
        <is>
          <t>Other non-current liabilities</t>
        </is>
      </c>
      <c r="B43" s="5" t="n">
        <v>4737</v>
      </c>
      <c r="E43" s="5" t="n">
        <v>6577</v>
      </c>
    </row>
    <row r="44">
      <c r="A44" s="4" t="inlineStr">
        <is>
          <t>Shareholders' equity</t>
        </is>
      </c>
      <c r="B44" s="5" t="n">
        <v>1542903</v>
      </c>
      <c r="E44" s="5" t="n">
        <v>1517805</v>
      </c>
    </row>
    <row r="45">
      <c r="A45" s="4" t="inlineStr">
        <is>
          <t>Total liabilities and shareholders' equity</t>
        </is>
      </c>
      <c r="B45" s="5" t="n">
        <v>1996428</v>
      </c>
      <c r="E45" s="5" t="n">
        <v>1960032</v>
      </c>
    </row>
    <row r="46">
      <c r="A46" s="4" t="inlineStr">
        <is>
          <t>Reportable Legal Entities [Member] | Non-Guarantor Subsidiaries [Member]</t>
        </is>
      </c>
    </row>
    <row r="47">
      <c r="A47" s="4" t="inlineStr">
        <is>
          <t>Cash and cash equivalents</t>
        </is>
      </c>
      <c r="B47" s="5" t="n">
        <v>16503</v>
      </c>
      <c r="E47" s="5" t="n">
        <v>13345</v>
      </c>
    </row>
    <row r="48">
      <c r="A48" s="4" t="inlineStr">
        <is>
          <t>Other current assets</t>
        </is>
      </c>
      <c r="B48" s="5" t="n">
        <v>7356</v>
      </c>
      <c r="E48" s="5" t="n">
        <v>17299</v>
      </c>
    </row>
    <row r="49">
      <c r="A49" s="4" t="inlineStr">
        <is>
          <t>Properties, plants, equipment and mineral interests, net</t>
        </is>
      </c>
      <c r="B49" s="5" t="n">
        <v>8675</v>
      </c>
      <c r="E49" s="5" t="n">
        <v>11327</v>
      </c>
    </row>
    <row r="50">
      <c r="A50" s="4" t="inlineStr">
        <is>
          <t>Intercompany receivable (payable)</t>
        </is>
      </c>
      <c r="B50" s="5" t="n">
        <v>216536</v>
      </c>
      <c r="E50" s="5" t="n">
        <v>216632</v>
      </c>
    </row>
    <row r="51">
      <c r="A51" s="4" t="inlineStr">
        <is>
          <t>Investments in subsidiaries</t>
        </is>
      </c>
      <c r="B51" s="5" t="n">
        <v>0</v>
      </c>
      <c r="E51" s="5" t="n">
        <v>0</v>
      </c>
    </row>
    <row r="52">
      <c r="A52" s="4" t="inlineStr">
        <is>
          <t>Other non-current assets</t>
        </is>
      </c>
      <c r="B52" s="5" t="n">
        <v>-117489</v>
      </c>
      <c r="E52" s="5" t="n">
        <v>-121981</v>
      </c>
    </row>
    <row r="53">
      <c r="A53" s="4" t="inlineStr">
        <is>
          <t>Total assets</t>
        </is>
      </c>
      <c r="B53" s="5" t="n">
        <v>131581</v>
      </c>
      <c r="E53" s="5" t="n">
        <v>136622</v>
      </c>
    </row>
    <row r="54">
      <c r="A54" s="4" t="inlineStr">
        <is>
          <t>Current liabilities</t>
        </is>
      </c>
      <c r="B54" s="5" t="n">
        <v>-1206</v>
      </c>
      <c r="E54" s="5" t="n">
        <v>-8334</v>
      </c>
    </row>
    <row r="55">
      <c r="A55" s="4" t="inlineStr">
        <is>
          <t>Long-term debt</t>
        </is>
      </c>
      <c r="B55" s="5" t="n">
        <v>238</v>
      </c>
      <c r="E55" s="5" t="n">
        <v>761</v>
      </c>
    </row>
    <row r="56">
      <c r="A56" s="4" t="inlineStr">
        <is>
          <t>Accrued reclamation and closure costs</t>
        </is>
      </c>
      <c r="B56" s="5" t="n">
        <v>6542</v>
      </c>
      <c r="E56" s="5" t="n">
        <v>7404</v>
      </c>
    </row>
    <row r="57">
      <c r="A57" s="4" t="inlineStr">
        <is>
          <t>Non-current deferred tax liability</t>
        </is>
      </c>
      <c r="B57" s="5" t="n">
        <v>0</v>
      </c>
      <c r="E57" s="5" t="n">
        <v>0</v>
      </c>
    </row>
    <row r="58">
      <c r="A58" s="4" t="inlineStr">
        <is>
          <t>Other non-current liabilities</t>
        </is>
      </c>
      <c r="B58" s="5" t="n">
        <v>1039</v>
      </c>
      <c r="E58" s="5" t="n">
        <v>1126</v>
      </c>
    </row>
    <row r="59">
      <c r="A59" s="4" t="inlineStr">
        <is>
          <t>Shareholders' equity</t>
        </is>
      </c>
      <c r="B59" s="5" t="n">
        <v>122556</v>
      </c>
      <c r="E59" s="5" t="n">
        <v>118997</v>
      </c>
    </row>
    <row r="60">
      <c r="A60" s="4" t="inlineStr">
        <is>
          <t>Total liabilities and shareholders' equity</t>
        </is>
      </c>
      <c r="B60" s="5" t="n">
        <v>131581</v>
      </c>
      <c r="E60" s="5" t="n">
        <v>136622</v>
      </c>
    </row>
    <row r="61">
      <c r="A61" s="4" t="inlineStr">
        <is>
          <t>Consolidation, Eliminations [Member]</t>
        </is>
      </c>
    </row>
    <row r="62">
      <c r="A62" s="4" t="inlineStr">
        <is>
          <t>Cash and cash equivalents</t>
        </is>
      </c>
      <c r="B62" s="5" t="n">
        <v>0</v>
      </c>
      <c r="E62" s="5" t="n">
        <v>0</v>
      </c>
    </row>
    <row r="63">
      <c r="A63" s="4" t="inlineStr">
        <is>
          <t>Other current assets</t>
        </is>
      </c>
      <c r="B63" s="5" t="n">
        <v>-74</v>
      </c>
      <c r="E63" s="5" t="n">
        <v>-74</v>
      </c>
    </row>
    <row r="64">
      <c r="A64" s="4" t="inlineStr">
        <is>
          <t>Properties, plants, equipment and mineral interests, net</t>
        </is>
      </c>
      <c r="B64" s="5" t="n">
        <v>0</v>
      </c>
      <c r="E64" s="5" t="n">
        <v>0</v>
      </c>
    </row>
    <row r="65">
      <c r="A65" s="4" t="inlineStr">
        <is>
          <t>Intercompany receivable (payable)</t>
        </is>
      </c>
      <c r="B65" s="5" t="n">
        <v>338893</v>
      </c>
      <c r="E65" s="5" t="n">
        <v>391579</v>
      </c>
    </row>
    <row r="66">
      <c r="A66" s="4" t="inlineStr">
        <is>
          <t>Investments in subsidiaries</t>
        </is>
      </c>
      <c r="B66" s="5" t="n">
        <v>-1665459</v>
      </c>
      <c r="E66" s="5" t="n">
        <v>-1636802</v>
      </c>
    </row>
    <row r="67">
      <c r="A67" s="4" t="inlineStr">
        <is>
          <t>Other non-current assets</t>
        </is>
      </c>
      <c r="B67" s="5" t="n">
        <v>-156152</v>
      </c>
      <c r="E67" s="5" t="n">
        <v>-157280</v>
      </c>
    </row>
    <row r="68">
      <c r="A68" s="4" t="inlineStr">
        <is>
          <t>Total assets</t>
        </is>
      </c>
      <c r="B68" s="5" t="n">
        <v>-1482792</v>
      </c>
      <c r="E68" s="5" t="n">
        <v>-1402577</v>
      </c>
    </row>
    <row r="69">
      <c r="A69" s="4" t="inlineStr">
        <is>
          <t>Current liabilities</t>
        </is>
      </c>
      <c r="B69" s="5" t="n">
        <v>-216742</v>
      </c>
      <c r="E69" s="5" t="n">
        <v>-262492</v>
      </c>
    </row>
    <row r="70">
      <c r="A70" s="4" t="inlineStr">
        <is>
          <t>Long-term debt</t>
        </is>
      </c>
      <c r="B70" s="5" t="n">
        <v>0</v>
      </c>
      <c r="E70" s="5" t="n">
        <v>0</v>
      </c>
    </row>
    <row r="71">
      <c r="A71" s="4" t="inlineStr">
        <is>
          <t>Accrued reclamation and closure costs</t>
        </is>
      </c>
      <c r="B71" s="5" t="n">
        <v>0</v>
      </c>
      <c r="E71" s="5" t="n">
        <v>0</v>
      </c>
    </row>
    <row r="72">
      <c r="A72" s="4" t="inlineStr">
        <is>
          <t>Non-current deferred tax liability</t>
        </is>
      </c>
      <c r="B72" s="5" t="n">
        <v>-34075</v>
      </c>
      <c r="E72" s="5" t="n">
        <v>-28267</v>
      </c>
    </row>
    <row r="73">
      <c r="A73" s="4" t="inlineStr">
        <is>
          <t>Other non-current liabilities</t>
        </is>
      </c>
      <c r="B73" s="5" t="n">
        <v>0</v>
      </c>
      <c r="E73" s="5" t="n">
        <v>0</v>
      </c>
    </row>
    <row r="74">
      <c r="A74" s="4" t="inlineStr">
        <is>
          <t>Shareholders' equity</t>
        </is>
      </c>
      <c r="B74" s="5" t="n">
        <v>-1665459</v>
      </c>
      <c r="E74" s="5" t="n">
        <v>-1636802</v>
      </c>
    </row>
    <row r="75">
      <c r="A75" s="4" t="inlineStr">
        <is>
          <t>Total liabilities and shareholders' equity</t>
        </is>
      </c>
      <c r="B75" s="6" t="n">
        <v>-1482792</v>
      </c>
      <c r="E75" s="6" t="n">
        <v>-14025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Guarantor Subsidiaries - Unaudited Interim Condensed Consolidating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199703</v>
      </c>
      <c r="C3" s="6" t="n">
        <v>161532</v>
      </c>
      <c r="D3" s="6" t="n">
        <v>502983</v>
      </c>
      <c r="E3" s="6" t="n">
        <v>448321</v>
      </c>
    </row>
    <row r="4">
      <c r="A4" s="4" t="inlineStr">
        <is>
          <t>Cost of sales</t>
        </is>
      </c>
      <c r="B4" s="5" t="n">
        <v>-105977</v>
      </c>
      <c r="C4" s="5" t="n">
        <v>-95878</v>
      </c>
      <c r="D4" s="5" t="n">
        <v>-284717</v>
      </c>
      <c r="E4" s="5" t="n">
        <v>-311202</v>
      </c>
    </row>
    <row r="5">
      <c r="A5" s="4" t="inlineStr">
        <is>
          <t>Depreciation, depletion, amortization</t>
        </is>
      </c>
      <c r="B5" s="5" t="n">
        <v>-40238</v>
      </c>
      <c r="C5" s="5" t="n">
        <v>-50774</v>
      </c>
      <c r="D5" s="5" t="n">
        <v>-119327</v>
      </c>
      <c r="E5" s="5" t="n">
        <v>-139038</v>
      </c>
    </row>
    <row r="6">
      <c r="A6" s="4" t="inlineStr">
        <is>
          <t>General and administrative</t>
        </is>
      </c>
      <c r="B6" s="5" t="n">
        <v>-11713</v>
      </c>
      <c r="C6" s="5" t="n">
        <v>-7978</v>
      </c>
      <c r="D6" s="5" t="n">
        <v>-27631</v>
      </c>
      <c r="E6" s="5" t="n">
        <v>-26855</v>
      </c>
    </row>
    <row r="7">
      <c r="A7" s="4" t="inlineStr">
        <is>
          <t>Exploration and pre-development</t>
        </is>
      </c>
      <c r="B7" s="5" t="n">
        <v>-4166</v>
      </c>
      <c r="C7" s="5" t="n">
        <v>-5689</v>
      </c>
      <c r="D7" s="5" t="n">
        <v>-9756</v>
      </c>
      <c r="E7" s="5" t="n">
        <v>-16091</v>
      </c>
    </row>
    <row r="8">
      <c r="A8" s="4" t="inlineStr">
        <is>
          <t>Loss on derivative contracts</t>
        </is>
      </c>
      <c r="B8" s="5" t="n">
        <v>-6666</v>
      </c>
      <c r="C8" s="5" t="n">
        <v>-4718</v>
      </c>
      <c r="D8" s="5" t="n">
        <v>-12775</v>
      </c>
      <c r="E8" s="5" t="n">
        <v>-2719</v>
      </c>
    </row>
    <row r="9">
      <c r="A9" s="4" t="inlineStr">
        <is>
          <t>Acquisition costs</t>
        </is>
      </c>
      <c r="B9" s="5" t="n">
        <v>-2</v>
      </c>
      <c r="C9" s="5" t="n">
        <v>-183</v>
      </c>
      <c r="D9" s="5" t="n">
        <v>-13</v>
      </c>
      <c r="E9" s="5" t="n">
        <v>-593</v>
      </c>
    </row>
    <row r="10">
      <c r="A10" s="4" t="inlineStr">
        <is>
          <t>Equity in earnings of subsidiaries</t>
        </is>
      </c>
      <c r="B10" s="5" t="n">
        <v>0</v>
      </c>
      <c r="C10" s="5" t="n">
        <v>0</v>
      </c>
      <c r="D10" s="5" t="n">
        <v>0</v>
      </c>
      <c r="E10" s="5" t="n">
        <v>0</v>
      </c>
    </row>
    <row r="11">
      <c r="A11" s="4" t="inlineStr">
        <is>
          <t>Other (expense) income</t>
        </is>
      </c>
      <c r="B11" s="5" t="n">
        <v>-15680</v>
      </c>
      <c r="C11" s="5" t="n">
        <v>-17389</v>
      </c>
      <c r="D11" s="5" t="n">
        <v>-65152</v>
      </c>
      <c r="E11" s="5" t="n">
        <v>-62799</v>
      </c>
    </row>
    <row r="12">
      <c r="A12" s="4" t="inlineStr">
        <is>
          <t>Income (loss) before income taxes</t>
        </is>
      </c>
      <c r="B12" s="5" t="n">
        <v>15261</v>
      </c>
      <c r="C12" s="5" t="n">
        <v>-21130</v>
      </c>
      <c r="D12" s="5" t="n">
        <v>-16388</v>
      </c>
      <c r="E12" s="5" t="n">
        <v>-111590</v>
      </c>
    </row>
    <row r="13">
      <c r="A13" s="4" t="inlineStr">
        <is>
          <t>(Provision) benefit from income taxes</t>
        </is>
      </c>
      <c r="B13" s="5" t="n">
        <v>-1633</v>
      </c>
      <c r="C13" s="5" t="n">
        <v>1614</v>
      </c>
      <c r="D13" s="5" t="n">
        <v>-1197</v>
      </c>
      <c r="E13" s="5" t="n">
        <v>20009</v>
      </c>
    </row>
    <row r="14">
      <c r="A14" s="4" t="inlineStr">
        <is>
          <t>Net income (loss)</t>
        </is>
      </c>
      <c r="B14" s="5" t="n">
        <v>13628</v>
      </c>
      <c r="C14" s="5" t="n">
        <v>-19516</v>
      </c>
      <c r="D14" s="5" t="n">
        <v>-17585</v>
      </c>
      <c r="E14" s="5" t="n">
        <v>-91581</v>
      </c>
    </row>
    <row r="15">
      <c r="A15" s="4" t="inlineStr">
        <is>
          <t>Series B Preferred Stock dividends declared</t>
        </is>
      </c>
      <c r="B15" s="5" t="n">
        <v>-138</v>
      </c>
      <c r="C15" s="5" t="n">
        <v>-138</v>
      </c>
      <c r="D15" s="5" t="n">
        <v>-414</v>
      </c>
      <c r="E15" s="5" t="n">
        <v>-414</v>
      </c>
    </row>
    <row r="16">
      <c r="A16" s="4" t="inlineStr">
        <is>
          <t>Income (loss) applicable to common shareholders</t>
        </is>
      </c>
      <c r="B16" s="5" t="n">
        <v>13490</v>
      </c>
      <c r="C16" s="5" t="n">
        <v>-19654</v>
      </c>
      <c r="D16" s="5" t="n">
        <v>-17999</v>
      </c>
      <c r="E16" s="5" t="n">
        <v>-91995</v>
      </c>
    </row>
    <row r="17">
      <c r="A17" s="4" t="inlineStr">
        <is>
          <t>Changes in comprehensive income (loss)</t>
        </is>
      </c>
      <c r="B17" s="5" t="n">
        <v>6150</v>
      </c>
      <c r="C17" s="5" t="n">
        <v>-3288</v>
      </c>
      <c r="D17" s="5" t="n">
        <v>-2801</v>
      </c>
      <c r="E17" s="5" t="n">
        <v>4511</v>
      </c>
    </row>
    <row r="18">
      <c r="A18" s="4" t="inlineStr">
        <is>
          <t>Comprehensive income (loss)</t>
        </is>
      </c>
      <c r="B18" s="5" t="n">
        <v>19778</v>
      </c>
      <c r="C18" s="5" t="n">
        <v>-22804</v>
      </c>
      <c r="D18" s="5" t="n">
        <v>-20386</v>
      </c>
      <c r="E18" s="5" t="n">
        <v>-87070</v>
      </c>
    </row>
    <row r="19">
      <c r="A19" s="4" t="inlineStr">
        <is>
          <t>Research and development</t>
        </is>
      </c>
      <c r="B19" s="5" t="n">
        <v>0</v>
      </c>
      <c r="C19" s="5" t="n">
        <v>-53</v>
      </c>
      <c r="D19" s="5" t="n">
        <v>0</v>
      </c>
      <c r="E19" s="5" t="n">
        <v>-614</v>
      </c>
    </row>
    <row r="20">
      <c r="A20" s="4" t="inlineStr">
        <is>
          <t>Reportable Legal Entities [Member] | Parent Company [Member]</t>
        </is>
      </c>
    </row>
    <row r="21">
      <c r="A21" s="4" t="inlineStr">
        <is>
          <t>Revenues</t>
        </is>
      </c>
      <c r="B21" s="5" t="n">
        <v>-9558</v>
      </c>
      <c r="C21" s="5" t="n">
        <v>1049</v>
      </c>
      <c r="D21" s="5" t="n">
        <v>-12877</v>
      </c>
      <c r="E21" s="5" t="n">
        <v>-136</v>
      </c>
    </row>
    <row r="22">
      <c r="A22" s="4" t="inlineStr">
        <is>
          <t>Cost of sales</t>
        </is>
      </c>
      <c r="B22" s="5" t="n">
        <v>-1268</v>
      </c>
      <c r="C22" s="5" t="n">
        <v>-472</v>
      </c>
      <c r="D22" s="5" t="n">
        <v>-2596</v>
      </c>
      <c r="E22" s="5" t="n">
        <v>-1190</v>
      </c>
    </row>
    <row r="23">
      <c r="A23" s="4" t="inlineStr">
        <is>
          <t>Depreciation, depletion, amortization</t>
        </is>
      </c>
      <c r="B23" s="5" t="n">
        <v>0</v>
      </c>
      <c r="C23" s="5" t="n">
        <v>0</v>
      </c>
      <c r="D23" s="5" t="n">
        <v>0</v>
      </c>
      <c r="E23" s="5" t="n">
        <v>0</v>
      </c>
    </row>
    <row r="24">
      <c r="A24" s="4" t="inlineStr">
        <is>
          <t>General and administrative</t>
        </is>
      </c>
      <c r="B24" s="5" t="n">
        <v>-4716</v>
      </c>
      <c r="C24" s="5" t="n">
        <v>-2951</v>
      </c>
      <c r="D24" s="5" t="n">
        <v>-9520</v>
      </c>
      <c r="E24" s="5" t="n">
        <v>-12110</v>
      </c>
    </row>
    <row r="25">
      <c r="A25" s="4" t="inlineStr">
        <is>
          <t>Exploration and pre-development</t>
        </is>
      </c>
      <c r="B25" s="5" t="n">
        <v>-2</v>
      </c>
      <c r="C25" s="5" t="n">
        <v>-3</v>
      </c>
      <c r="D25" s="5" t="n">
        <v>-25</v>
      </c>
      <c r="E25" s="5" t="n">
        <v>-22</v>
      </c>
    </row>
    <row r="26">
      <c r="A26" s="4" t="inlineStr">
        <is>
          <t>Loss on derivative contracts</t>
        </is>
      </c>
      <c r="B26" s="5" t="n">
        <v>-6666</v>
      </c>
      <c r="C26" s="5" t="n">
        <v>-4718</v>
      </c>
      <c r="D26" s="5" t="n">
        <v>-12775</v>
      </c>
      <c r="E26" s="5" t="n">
        <v>-2719</v>
      </c>
    </row>
    <row r="27">
      <c r="A27" s="4" t="inlineStr">
        <is>
          <t>Acquisition costs</t>
        </is>
      </c>
      <c r="B27" s="5" t="n">
        <v>-2</v>
      </c>
      <c r="C27" s="5" t="n">
        <v>-100</v>
      </c>
      <c r="D27" s="5" t="n">
        <v>-13</v>
      </c>
      <c r="E27" s="5" t="n">
        <v>-221</v>
      </c>
    </row>
    <row r="28">
      <c r="A28" s="4" t="inlineStr">
        <is>
          <t>Equity in earnings of subsidiaries</t>
        </is>
      </c>
      <c r="B28" s="5" t="n">
        <v>21895</v>
      </c>
      <c r="C28" s="5" t="n">
        <v>-6761</v>
      </c>
      <c r="D28" s="5" t="n">
        <v>28624</v>
      </c>
      <c r="E28" s="5" t="n">
        <v>-77563</v>
      </c>
    </row>
    <row r="29">
      <c r="A29" s="4" t="inlineStr">
        <is>
          <t>Other (expense) income</t>
        </is>
      </c>
      <c r="B29" s="5" t="n">
        <v>14066</v>
      </c>
      <c r="C29" s="5" t="n">
        <v>-5560</v>
      </c>
      <c r="D29" s="5" t="n">
        <v>-8245</v>
      </c>
      <c r="E29" s="5" t="n">
        <v>2382</v>
      </c>
    </row>
    <row r="30">
      <c r="A30" s="4" t="inlineStr">
        <is>
          <t>Income (loss) before income taxes</t>
        </is>
      </c>
      <c r="B30" s="5" t="n">
        <v>13749</v>
      </c>
      <c r="C30" s="5" t="n">
        <v>-19516</v>
      </c>
      <c r="D30" s="5" t="n">
        <v>-17427</v>
      </c>
      <c r="E30" s="5" t="n">
        <v>-91579</v>
      </c>
    </row>
    <row r="31">
      <c r="A31" s="4" t="inlineStr">
        <is>
          <t>(Provision) benefit from income taxes</t>
        </is>
      </c>
      <c r="B31" s="5" t="n">
        <v>-121</v>
      </c>
      <c r="C31" s="5" t="n">
        <v>0</v>
      </c>
      <c r="D31" s="5" t="n">
        <v>-158</v>
      </c>
      <c r="E31" s="5" t="n">
        <v>-2</v>
      </c>
    </row>
    <row r="32">
      <c r="A32" s="4" t="inlineStr">
        <is>
          <t>Net income (loss)</t>
        </is>
      </c>
      <c r="B32" s="5" t="n">
        <v>13628</v>
      </c>
      <c r="C32" s="5" t="n">
        <v>-19516</v>
      </c>
      <c r="D32" s="5" t="n">
        <v>-17585</v>
      </c>
      <c r="E32" s="5" t="n">
        <v>-91581</v>
      </c>
    </row>
    <row r="33">
      <c r="A33" s="4" t="inlineStr">
        <is>
          <t>Series B Preferred Stock dividends declared</t>
        </is>
      </c>
      <c r="B33" s="5" t="n">
        <v>-138</v>
      </c>
      <c r="C33" s="5" t="n">
        <v>-138</v>
      </c>
      <c r="D33" s="5" t="n">
        <v>-414</v>
      </c>
      <c r="E33" s="5" t="n">
        <v>-414</v>
      </c>
    </row>
    <row r="34">
      <c r="A34" s="4" t="inlineStr">
        <is>
          <t>Income (loss) applicable to common shareholders</t>
        </is>
      </c>
      <c r="B34" s="5" t="n">
        <v>13490</v>
      </c>
      <c r="C34" s="5" t="n">
        <v>-19654</v>
      </c>
      <c r="D34" s="5" t="n">
        <v>-17999</v>
      </c>
      <c r="E34" s="5" t="n">
        <v>-91995</v>
      </c>
    </row>
    <row r="35">
      <c r="A35" s="4" t="inlineStr">
        <is>
          <t>Changes in comprehensive income (loss)</t>
        </is>
      </c>
      <c r="B35" s="5" t="n">
        <v>6150</v>
      </c>
      <c r="C35" s="5" t="n">
        <v>-3288</v>
      </c>
      <c r="D35" s="5" t="n">
        <v>-2801</v>
      </c>
      <c r="E35" s="5" t="n">
        <v>4511</v>
      </c>
    </row>
    <row r="36">
      <c r="A36" s="4" t="inlineStr">
        <is>
          <t>Comprehensive income (loss)</t>
        </is>
      </c>
      <c r="B36" s="5" t="n">
        <v>19778</v>
      </c>
      <c r="C36" s="5" t="n">
        <v>-22804</v>
      </c>
      <c r="D36" s="5" t="n">
        <v>-20386</v>
      </c>
      <c r="E36" s="5" t="n">
        <v>-87070</v>
      </c>
    </row>
    <row r="37">
      <c r="A37" s="4" t="inlineStr">
        <is>
          <t>Research and development</t>
        </is>
      </c>
      <c r="C37" s="5" t="n">
        <v>0</v>
      </c>
      <c r="E37" s="5" t="n">
        <v>0</v>
      </c>
    </row>
    <row r="38">
      <c r="A38" s="4" t="inlineStr">
        <is>
          <t>Reportable Legal Entities [Member] | Guarantor Subsidiaries [Member]</t>
        </is>
      </c>
    </row>
    <row r="39">
      <c r="A39" s="4" t="inlineStr">
        <is>
          <t>Revenues</t>
        </is>
      </c>
      <c r="B39" s="5" t="n">
        <v>200124</v>
      </c>
      <c r="C39" s="5" t="n">
        <v>144999</v>
      </c>
      <c r="D39" s="5" t="n">
        <v>491860</v>
      </c>
      <c r="E39" s="5" t="n">
        <v>409339</v>
      </c>
    </row>
    <row r="40">
      <c r="A40" s="4" t="inlineStr">
        <is>
          <t>Cost of sales</t>
        </is>
      </c>
      <c r="B40" s="5" t="n">
        <v>-99530</v>
      </c>
      <c r="C40" s="5" t="n">
        <v>-85829</v>
      </c>
      <c r="D40" s="5" t="n">
        <v>-266986</v>
      </c>
      <c r="E40" s="5" t="n">
        <v>-280397</v>
      </c>
    </row>
    <row r="41">
      <c r="A41" s="4" t="inlineStr">
        <is>
          <t>Depreciation, depletion, amortization</t>
        </is>
      </c>
      <c r="B41" s="5" t="n">
        <v>-39457</v>
      </c>
      <c r="C41" s="5" t="n">
        <v>-47448</v>
      </c>
      <c r="D41" s="5" t="n">
        <v>-116178</v>
      </c>
      <c r="E41" s="5" t="n">
        <v>-132104</v>
      </c>
    </row>
    <row r="42">
      <c r="A42" s="4" t="inlineStr">
        <is>
          <t>General and administrative</t>
        </is>
      </c>
      <c r="B42" s="5" t="n">
        <v>-6688</v>
      </c>
      <c r="C42" s="5" t="n">
        <v>-4722</v>
      </c>
      <c r="D42" s="5" t="n">
        <v>-16816</v>
      </c>
      <c r="E42" s="5" t="n">
        <v>-13571</v>
      </c>
    </row>
    <row r="43">
      <c r="A43" s="4" t="inlineStr">
        <is>
          <t>Exploration and pre-development</t>
        </is>
      </c>
      <c r="B43" s="5" t="n">
        <v>-2977</v>
      </c>
      <c r="C43" s="5" t="n">
        <v>-4315</v>
      </c>
      <c r="D43" s="5" t="n">
        <v>-6777</v>
      </c>
      <c r="E43" s="5" t="n">
        <v>-10645</v>
      </c>
    </row>
    <row r="44">
      <c r="A44" s="4" t="inlineStr">
        <is>
          <t>Loss on derivative contracts</t>
        </is>
      </c>
      <c r="B44" s="5" t="n">
        <v>0</v>
      </c>
      <c r="C44" s="5" t="n">
        <v>0</v>
      </c>
      <c r="D44" s="5" t="n">
        <v>0</v>
      </c>
      <c r="E44" s="5" t="n">
        <v>0</v>
      </c>
    </row>
    <row r="45">
      <c r="A45" s="4" t="inlineStr">
        <is>
          <t>Acquisition costs</t>
        </is>
      </c>
      <c r="B45" s="5" t="n">
        <v>0</v>
      </c>
      <c r="C45" s="5" t="n">
        <v>-83</v>
      </c>
      <c r="D45" s="5" t="n">
        <v>0</v>
      </c>
      <c r="E45" s="5" t="n">
        <v>-219</v>
      </c>
    </row>
    <row r="46">
      <c r="A46" s="4" t="inlineStr">
        <is>
          <t>Equity in earnings of subsidiaries</t>
        </is>
      </c>
      <c r="B46" s="5" t="n">
        <v>0</v>
      </c>
      <c r="C46" s="5" t="n">
        <v>0</v>
      </c>
      <c r="D46" s="5" t="n">
        <v>0</v>
      </c>
      <c r="E46" s="5" t="n">
        <v>0</v>
      </c>
    </row>
    <row r="47">
      <c r="A47" s="4" t="inlineStr">
        <is>
          <t>Other (expense) income</t>
        </is>
      </c>
      <c r="B47" s="5" t="n">
        <v>-19594</v>
      </c>
      <c r="C47" s="5" t="n">
        <v>-8523</v>
      </c>
      <c r="D47" s="5" t="n">
        <v>-40191</v>
      </c>
      <c r="E47" s="5" t="n">
        <v>-54975</v>
      </c>
    </row>
    <row r="48">
      <c r="A48" s="4" t="inlineStr">
        <is>
          <t>Income (loss) before income taxes</t>
        </is>
      </c>
      <c r="B48" s="5" t="n">
        <v>31878</v>
      </c>
      <c r="C48" s="5" t="n">
        <v>-5884</v>
      </c>
      <c r="D48" s="5" t="n">
        <v>44912</v>
      </c>
      <c r="E48" s="5" t="n">
        <v>-83093</v>
      </c>
    </row>
    <row r="49">
      <c r="A49" s="4" t="inlineStr">
        <is>
          <t>(Provision) benefit from income taxes</t>
        </is>
      </c>
      <c r="B49" s="5" t="n">
        <v>-13211</v>
      </c>
      <c r="C49" s="5" t="n">
        <v>-625</v>
      </c>
      <c r="D49" s="5" t="n">
        <v>-19812</v>
      </c>
      <c r="E49" s="5" t="n">
        <v>6864</v>
      </c>
    </row>
    <row r="50">
      <c r="A50" s="4" t="inlineStr">
        <is>
          <t>Net income (loss)</t>
        </is>
      </c>
      <c r="B50" s="5" t="n">
        <v>18667</v>
      </c>
      <c r="C50" s="5" t="n">
        <v>-6509</v>
      </c>
      <c r="D50" s="5" t="n">
        <v>25100</v>
      </c>
      <c r="E50" s="5" t="n">
        <v>-76229</v>
      </c>
    </row>
    <row r="51">
      <c r="A51" s="4" t="inlineStr">
        <is>
          <t>Series B Preferred Stock dividends declared</t>
        </is>
      </c>
      <c r="B51" s="5" t="n">
        <v>0</v>
      </c>
      <c r="C51" s="5" t="n">
        <v>0</v>
      </c>
      <c r="D51" s="5" t="n">
        <v>0</v>
      </c>
      <c r="E51" s="5" t="n">
        <v>0</v>
      </c>
    </row>
    <row r="52">
      <c r="A52" s="4" t="inlineStr">
        <is>
          <t>Income (loss) applicable to common shareholders</t>
        </is>
      </c>
      <c r="B52" s="5" t="n">
        <v>18667</v>
      </c>
      <c r="C52" s="5" t="n">
        <v>-6509</v>
      </c>
      <c r="D52" s="5" t="n">
        <v>25100</v>
      </c>
      <c r="E52" s="5" t="n">
        <v>-76229</v>
      </c>
    </row>
    <row r="53">
      <c r="A53" s="4" t="inlineStr">
        <is>
          <t>Changes in comprehensive income (loss)</t>
        </is>
      </c>
      <c r="B53" s="5" t="n">
        <v>0</v>
      </c>
      <c r="C53" s="5" t="n">
        <v>0</v>
      </c>
      <c r="D53" s="5" t="n">
        <v>0</v>
      </c>
      <c r="E53" s="5" t="n">
        <v>0</v>
      </c>
    </row>
    <row r="54">
      <c r="A54" s="4" t="inlineStr">
        <is>
          <t>Comprehensive income (loss)</t>
        </is>
      </c>
      <c r="B54" s="5" t="n">
        <v>18667</v>
      </c>
      <c r="C54" s="5" t="n">
        <v>-6509</v>
      </c>
      <c r="D54" s="5" t="n">
        <v>25100</v>
      </c>
      <c r="E54" s="5" t="n">
        <v>-76229</v>
      </c>
    </row>
    <row r="55">
      <c r="A55" s="4" t="inlineStr">
        <is>
          <t>Research and development</t>
        </is>
      </c>
      <c r="C55" s="5" t="n">
        <v>37</v>
      </c>
      <c r="E55" s="5" t="n">
        <v>-521</v>
      </c>
    </row>
    <row r="56">
      <c r="A56" s="4" t="inlineStr">
        <is>
          <t>Reportable Legal Entities [Member] | Non-Guarantor Subsidiaries [Member]</t>
        </is>
      </c>
    </row>
    <row r="57">
      <c r="A57" s="4" t="inlineStr">
        <is>
          <t>Revenues</t>
        </is>
      </c>
      <c r="B57" s="5" t="n">
        <v>9137</v>
      </c>
      <c r="C57" s="5" t="n">
        <v>15484</v>
      </c>
      <c r="D57" s="5" t="n">
        <v>24000</v>
      </c>
      <c r="E57" s="5" t="n">
        <v>39118</v>
      </c>
    </row>
    <row r="58">
      <c r="A58" s="4" t="inlineStr">
        <is>
          <t>Cost of sales</t>
        </is>
      </c>
      <c r="B58" s="5" t="n">
        <v>-5179</v>
      </c>
      <c r="C58" s="5" t="n">
        <v>-9577</v>
      </c>
      <c r="D58" s="5" t="n">
        <v>-15135</v>
      </c>
      <c r="E58" s="5" t="n">
        <v>-29615</v>
      </c>
    </row>
    <row r="59">
      <c r="A59" s="4" t="inlineStr">
        <is>
          <t>Depreciation, depletion, amortization</t>
        </is>
      </c>
      <c r="B59" s="5" t="n">
        <v>-781</v>
      </c>
      <c r="C59" s="5" t="n">
        <v>-3326</v>
      </c>
      <c r="D59" s="5" t="n">
        <v>-3149</v>
      </c>
      <c r="E59" s="5" t="n">
        <v>-6934</v>
      </c>
    </row>
    <row r="60">
      <c r="A60" s="4" t="inlineStr">
        <is>
          <t>General and administrative</t>
        </is>
      </c>
      <c r="B60" s="5" t="n">
        <v>-309</v>
      </c>
      <c r="C60" s="5" t="n">
        <v>-305</v>
      </c>
      <c r="D60" s="5" t="n">
        <v>-1295</v>
      </c>
      <c r="E60" s="5" t="n">
        <v>-1174</v>
      </c>
    </row>
    <row r="61">
      <c r="A61" s="4" t="inlineStr">
        <is>
          <t>Exploration and pre-development</t>
        </is>
      </c>
      <c r="B61" s="5" t="n">
        <v>-1187</v>
      </c>
      <c r="C61" s="5" t="n">
        <v>-1371</v>
      </c>
      <c r="D61" s="5" t="n">
        <v>-2954</v>
      </c>
      <c r="E61" s="5" t="n">
        <v>-5424</v>
      </c>
    </row>
    <row r="62">
      <c r="A62" s="4" t="inlineStr">
        <is>
          <t>Loss on derivative contracts</t>
        </is>
      </c>
      <c r="B62" s="5" t="n">
        <v>0</v>
      </c>
      <c r="C62" s="5" t="n">
        <v>0</v>
      </c>
      <c r="D62" s="5" t="n">
        <v>0</v>
      </c>
      <c r="E62" s="5" t="n">
        <v>0</v>
      </c>
    </row>
    <row r="63">
      <c r="A63" s="4" t="inlineStr">
        <is>
          <t>Acquisition costs</t>
        </is>
      </c>
      <c r="B63" s="5" t="n">
        <v>0</v>
      </c>
      <c r="C63" s="5" t="n">
        <v>0</v>
      </c>
      <c r="D63" s="5" t="n">
        <v>0</v>
      </c>
      <c r="E63" s="5" t="n">
        <v>-153</v>
      </c>
    </row>
    <row r="64">
      <c r="A64" s="4" t="inlineStr">
        <is>
          <t>Equity in earnings of subsidiaries</t>
        </is>
      </c>
      <c r="B64" s="5" t="n">
        <v>0</v>
      </c>
      <c r="C64" s="5" t="n">
        <v>0</v>
      </c>
      <c r="D64" s="5" t="n">
        <v>0</v>
      </c>
      <c r="E64" s="5" t="n">
        <v>0</v>
      </c>
    </row>
    <row r="65">
      <c r="A65" s="4" t="inlineStr">
        <is>
          <t>Other (expense) income</t>
        </is>
      </c>
      <c r="B65" s="5" t="n">
        <v>2298</v>
      </c>
      <c r="C65" s="5" t="n">
        <v>451</v>
      </c>
      <c r="D65" s="5" t="n">
        <v>3882</v>
      </c>
      <c r="E65" s="5" t="n">
        <v>2383</v>
      </c>
    </row>
    <row r="66">
      <c r="A66" s="4" t="inlineStr">
        <is>
          <t>Income (loss) before income taxes</t>
        </is>
      </c>
      <c r="B66" s="5" t="n">
        <v>3979</v>
      </c>
      <c r="C66" s="5" t="n">
        <v>1266</v>
      </c>
      <c r="D66" s="5" t="n">
        <v>5349</v>
      </c>
      <c r="E66" s="5" t="n">
        <v>-1892</v>
      </c>
    </row>
    <row r="67">
      <c r="A67" s="4" t="inlineStr">
        <is>
          <t>(Provision) benefit from income taxes</t>
        </is>
      </c>
      <c r="B67" s="5" t="n">
        <v>-751</v>
      </c>
      <c r="C67" s="5" t="n">
        <v>-1518</v>
      </c>
      <c r="D67" s="5" t="n">
        <v>-1825</v>
      </c>
      <c r="E67" s="5" t="n">
        <v>558</v>
      </c>
    </row>
    <row r="68">
      <c r="A68" s="4" t="inlineStr">
        <is>
          <t>Net income (loss)</t>
        </is>
      </c>
      <c r="B68" s="5" t="n">
        <v>3228</v>
      </c>
      <c r="C68" s="5" t="n">
        <v>-252</v>
      </c>
      <c r="D68" s="5" t="n">
        <v>3524</v>
      </c>
      <c r="E68" s="5" t="n">
        <v>-1334</v>
      </c>
    </row>
    <row r="69">
      <c r="A69" s="4" t="inlineStr">
        <is>
          <t>Series B Preferred Stock dividends declared</t>
        </is>
      </c>
      <c r="B69" s="5" t="n">
        <v>0</v>
      </c>
      <c r="C69" s="5" t="n">
        <v>0</v>
      </c>
      <c r="D69" s="5" t="n">
        <v>0</v>
      </c>
      <c r="E69" s="5" t="n">
        <v>0</v>
      </c>
    </row>
    <row r="70">
      <c r="A70" s="4" t="inlineStr">
        <is>
          <t>Income (loss) applicable to common shareholders</t>
        </is>
      </c>
      <c r="B70" s="5" t="n">
        <v>3228</v>
      </c>
      <c r="C70" s="5" t="n">
        <v>-252</v>
      </c>
      <c r="D70" s="5" t="n">
        <v>3524</v>
      </c>
      <c r="E70" s="5" t="n">
        <v>-1334</v>
      </c>
    </row>
    <row r="71">
      <c r="A71" s="4" t="inlineStr">
        <is>
          <t>Changes in comprehensive income (loss)</t>
        </is>
      </c>
      <c r="B71" s="5" t="n">
        <v>0</v>
      </c>
      <c r="C71" s="5" t="n">
        <v>0</v>
      </c>
      <c r="D71" s="5" t="n">
        <v>0</v>
      </c>
      <c r="E71" s="5" t="n">
        <v>0</v>
      </c>
    </row>
    <row r="72">
      <c r="A72" s="4" t="inlineStr">
        <is>
          <t>Comprehensive income (loss)</t>
        </is>
      </c>
      <c r="B72" s="5" t="n">
        <v>3228</v>
      </c>
      <c r="C72" s="5" t="n">
        <v>-252</v>
      </c>
      <c r="D72" s="5" t="n">
        <v>3524</v>
      </c>
      <c r="E72" s="5" t="n">
        <v>-1334</v>
      </c>
    </row>
    <row r="73">
      <c r="A73" s="4" t="inlineStr">
        <is>
          <t>Research and development</t>
        </is>
      </c>
      <c r="C73" s="5" t="n">
        <v>-90</v>
      </c>
      <c r="E73" s="5" t="n">
        <v>-93</v>
      </c>
    </row>
    <row r="74">
      <c r="A74" s="4" t="inlineStr">
        <is>
          <t>Consolidation, Eliminations [Member]</t>
        </is>
      </c>
    </row>
    <row r="75">
      <c r="A75" s="4" t="inlineStr">
        <is>
          <t>Revenues</t>
        </is>
      </c>
      <c r="B75" s="5" t="n">
        <v>0</v>
      </c>
      <c r="C75" s="5" t="n">
        <v>0</v>
      </c>
      <c r="D75" s="5" t="n">
        <v>0</v>
      </c>
      <c r="E75" s="5" t="n">
        <v>0</v>
      </c>
    </row>
    <row r="76">
      <c r="A76" s="4" t="inlineStr">
        <is>
          <t>Cost of sales</t>
        </is>
      </c>
      <c r="B76" s="5" t="n">
        <v>0</v>
      </c>
      <c r="C76" s="5" t="n">
        <v>0</v>
      </c>
      <c r="D76" s="5" t="n">
        <v>0</v>
      </c>
      <c r="E76" s="5" t="n">
        <v>0</v>
      </c>
    </row>
    <row r="77">
      <c r="A77" s="4" t="inlineStr">
        <is>
          <t>Depreciation, depletion, amortization</t>
        </is>
      </c>
      <c r="B77" s="5" t="n">
        <v>0</v>
      </c>
      <c r="C77" s="5" t="n">
        <v>0</v>
      </c>
      <c r="D77" s="5" t="n">
        <v>0</v>
      </c>
      <c r="E77" s="5" t="n">
        <v>0</v>
      </c>
    </row>
    <row r="78">
      <c r="A78" s="4" t="inlineStr">
        <is>
          <t>General and administrative</t>
        </is>
      </c>
      <c r="B78" s="5" t="n">
        <v>0</v>
      </c>
      <c r="C78" s="5" t="n">
        <v>0</v>
      </c>
      <c r="D78" s="5" t="n">
        <v>0</v>
      </c>
      <c r="E78" s="5" t="n">
        <v>0</v>
      </c>
    </row>
    <row r="79">
      <c r="A79" s="4" t="inlineStr">
        <is>
          <t>Exploration and pre-development</t>
        </is>
      </c>
      <c r="B79" s="5" t="n">
        <v>0</v>
      </c>
      <c r="C79" s="5" t="n">
        <v>0</v>
      </c>
      <c r="D79" s="5" t="n">
        <v>0</v>
      </c>
      <c r="E79" s="5" t="n">
        <v>0</v>
      </c>
    </row>
    <row r="80">
      <c r="A80" s="4" t="inlineStr">
        <is>
          <t>Loss on derivative contracts</t>
        </is>
      </c>
      <c r="B80" s="5" t="n">
        <v>0</v>
      </c>
      <c r="C80" s="5" t="n">
        <v>0</v>
      </c>
      <c r="D80" s="5" t="n">
        <v>0</v>
      </c>
      <c r="E80" s="5" t="n">
        <v>0</v>
      </c>
    </row>
    <row r="81">
      <c r="A81" s="4" t="inlineStr">
        <is>
          <t>Acquisition costs</t>
        </is>
      </c>
      <c r="B81" s="5" t="n">
        <v>0</v>
      </c>
      <c r="C81" s="5" t="n">
        <v>0</v>
      </c>
      <c r="D81" s="5" t="n">
        <v>0</v>
      </c>
      <c r="E81" s="5" t="n">
        <v>0</v>
      </c>
    </row>
    <row r="82">
      <c r="A82" s="4" t="inlineStr">
        <is>
          <t>Equity in earnings of subsidiaries</t>
        </is>
      </c>
      <c r="B82" s="5" t="n">
        <v>-21895</v>
      </c>
      <c r="C82" s="5" t="n">
        <v>6761</v>
      </c>
      <c r="D82" s="5" t="n">
        <v>-28624</v>
      </c>
      <c r="E82" s="5" t="n">
        <v>77563</v>
      </c>
    </row>
    <row r="83">
      <c r="A83" s="4" t="inlineStr">
        <is>
          <t>Other (expense) income</t>
        </is>
      </c>
      <c r="B83" s="5" t="n">
        <v>-12450</v>
      </c>
      <c r="C83" s="5" t="n">
        <v>-3757</v>
      </c>
      <c r="D83" s="5" t="n">
        <v>-20598</v>
      </c>
      <c r="E83" s="5" t="n">
        <v>-12589</v>
      </c>
    </row>
    <row r="84">
      <c r="A84" s="4" t="inlineStr">
        <is>
          <t>Income (loss) before income taxes</t>
        </is>
      </c>
      <c r="B84" s="5" t="n">
        <v>-34345</v>
      </c>
      <c r="C84" s="5" t="n">
        <v>3004</v>
      </c>
      <c r="D84" s="5" t="n">
        <v>-49222</v>
      </c>
      <c r="E84" s="5" t="n">
        <v>64974</v>
      </c>
    </row>
    <row r="85">
      <c r="A85" s="4" t="inlineStr">
        <is>
          <t>(Provision) benefit from income taxes</t>
        </is>
      </c>
      <c r="B85" s="5" t="n">
        <v>12450</v>
      </c>
      <c r="C85" s="5" t="n">
        <v>3757</v>
      </c>
      <c r="D85" s="5" t="n">
        <v>20598</v>
      </c>
      <c r="E85" s="5" t="n">
        <v>12589</v>
      </c>
    </row>
    <row r="86">
      <c r="A86" s="4" t="inlineStr">
        <is>
          <t>Net income (loss)</t>
        </is>
      </c>
      <c r="B86" s="5" t="n">
        <v>-21895</v>
      </c>
      <c r="C86" s="5" t="n">
        <v>6761</v>
      </c>
      <c r="D86" s="5" t="n">
        <v>-28624</v>
      </c>
      <c r="E86" s="5" t="n">
        <v>77563</v>
      </c>
    </row>
    <row r="87">
      <c r="A87" s="4" t="inlineStr">
        <is>
          <t>Series B Preferred Stock dividends declared</t>
        </is>
      </c>
      <c r="B87" s="5" t="n">
        <v>0</v>
      </c>
      <c r="C87" s="5" t="n">
        <v>0</v>
      </c>
      <c r="D87" s="5" t="n">
        <v>0</v>
      </c>
      <c r="E87" s="5" t="n">
        <v>0</v>
      </c>
    </row>
    <row r="88">
      <c r="A88" s="4" t="inlineStr">
        <is>
          <t>Income (loss) applicable to common shareholders</t>
        </is>
      </c>
      <c r="B88" s="5" t="n">
        <v>-21895</v>
      </c>
      <c r="C88" s="5" t="n">
        <v>6761</v>
      </c>
      <c r="D88" s="5" t="n">
        <v>-28624</v>
      </c>
      <c r="E88" s="5" t="n">
        <v>77563</v>
      </c>
    </row>
    <row r="89">
      <c r="A89" s="4" t="inlineStr">
        <is>
          <t>Changes in comprehensive income (loss)</t>
        </is>
      </c>
      <c r="B89" s="5" t="n">
        <v>0</v>
      </c>
      <c r="C89" s="5" t="n">
        <v>0</v>
      </c>
      <c r="D89" s="5" t="n">
        <v>0</v>
      </c>
      <c r="E89" s="5" t="n">
        <v>0</v>
      </c>
    </row>
    <row r="90">
      <c r="A90" s="4" t="inlineStr">
        <is>
          <t>Comprehensive income (loss)</t>
        </is>
      </c>
      <c r="B90" s="6" t="n">
        <v>-21895</v>
      </c>
      <c r="C90" s="5" t="n">
        <v>6761</v>
      </c>
      <c r="D90" s="6" t="n">
        <v>-28624</v>
      </c>
      <c r="E90" s="5" t="n">
        <v>77563</v>
      </c>
    </row>
    <row r="91">
      <c r="A91" s="4" t="inlineStr">
        <is>
          <t>Research and development</t>
        </is>
      </c>
      <c r="C91" s="6" t="n">
        <v>0</v>
      </c>
      <c r="E91"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Guarantor Subsidiaries - Unaudited Interim Condensed Consolidating Statements of Cash Flows (Details) - USD ($) $ in Thousands</t>
        </is>
      </c>
      <c r="B1" s="2" t="inlineStr">
        <is>
          <t>9 Months Ended</t>
        </is>
      </c>
    </row>
    <row r="2">
      <c r="B2" s="2" t="inlineStr">
        <is>
          <t>Sep. 30, 2020</t>
        </is>
      </c>
      <c r="C2" s="2" t="inlineStr">
        <is>
          <t>Sep. 30, 2019</t>
        </is>
      </c>
    </row>
    <row r="3">
      <c r="A3" s="4" t="inlineStr">
        <is>
          <t>Cash flows from operating activities</t>
        </is>
      </c>
      <c r="B3" s="6" t="n">
        <v>115892</v>
      </c>
      <c r="C3" s="6" t="n">
        <v>63609</v>
      </c>
    </row>
    <row r="4">
      <c r="A4" s="4" t="inlineStr">
        <is>
          <t>Additions to properties, plants, equipment and mineral interests</t>
        </is>
      </c>
      <c r="B4" s="5" t="n">
        <v>-54382</v>
      </c>
      <c r="C4" s="5" t="n">
        <v>-97338</v>
      </c>
    </row>
    <row r="5">
      <c r="A5" s="4" t="inlineStr">
        <is>
          <t>Other investing activities, net</t>
        </is>
      </c>
      <c r="B5" s="5" t="n">
        <v>-1356</v>
      </c>
      <c r="C5" s="5" t="n">
        <v>1457</v>
      </c>
    </row>
    <row r="6">
      <c r="A6" s="4" t="inlineStr">
        <is>
          <t>Dividends paid to shareholders</t>
        </is>
      </c>
      <c r="B6" s="5" t="n">
        <v>-4365</v>
      </c>
      <c r="C6" s="5" t="n">
        <v>-4070</v>
      </c>
    </row>
    <row r="7">
      <c r="A7" s="4" t="inlineStr">
        <is>
          <t>Borrowings on debt</t>
        </is>
      </c>
      <c r="B7" s="5" t="n">
        <v>707107</v>
      </c>
      <c r="C7" s="5" t="n">
        <v>245000</v>
      </c>
    </row>
    <row r="8">
      <c r="A8" s="4" t="inlineStr">
        <is>
          <t>Payments on debt</t>
        </is>
      </c>
      <c r="B8" s="5" t="n">
        <v>-720746</v>
      </c>
      <c r="C8" s="5" t="n">
        <v>-200484</v>
      </c>
    </row>
    <row r="9">
      <c r="A9" s="4" t="inlineStr">
        <is>
          <t>Other financing activity, net</t>
        </is>
      </c>
      <c r="B9" s="5" t="n">
        <v>-4032</v>
      </c>
      <c r="C9" s="5" t="n">
        <v>-2825</v>
      </c>
    </row>
    <row r="10">
      <c r="A10" s="4" t="inlineStr">
        <is>
          <t>Effect of exchange rates on cash</t>
        </is>
      </c>
      <c r="B10" s="5" t="n">
        <v>-1873</v>
      </c>
      <c r="C10" s="5" t="n">
        <v>257</v>
      </c>
    </row>
    <row r="11">
      <c r="A11" s="4" t="inlineStr">
        <is>
          <t>Changes in cash, cash equivalents and restricted cash and cash equivalents</t>
        </is>
      </c>
      <c r="B11" s="5" t="n">
        <v>36245</v>
      </c>
      <c r="C11" s="5" t="n">
        <v>5606</v>
      </c>
    </row>
    <row r="12">
      <c r="A12" s="4" t="inlineStr">
        <is>
          <t>Cash, cash equivalents and restricted cash and cash equivalents at beginning of period</t>
        </is>
      </c>
      <c r="B12" s="5" t="n">
        <v>63477</v>
      </c>
      <c r="C12" s="5" t="n">
        <v>28414</v>
      </c>
    </row>
    <row r="13">
      <c r="A13" s="4" t="inlineStr">
        <is>
          <t>Cash, cash equivalents and restricted cash and cash equivalents at end of period</t>
        </is>
      </c>
      <c r="B13" s="5" t="n">
        <v>99722</v>
      </c>
      <c r="C13" s="5" t="n">
        <v>34020</v>
      </c>
    </row>
    <row r="14">
      <c r="A14" s="4" t="inlineStr">
        <is>
          <t>Acquisitions of other companies, net of cash acquired</t>
        </is>
      </c>
      <c r="C14" s="5" t="n">
        <v>0</v>
      </c>
    </row>
    <row r="15">
      <c r="A15" s="4" t="inlineStr">
        <is>
          <t>Reportable Legal Entities [Member] | Parent Company [Member]</t>
        </is>
      </c>
    </row>
    <row r="16">
      <c r="A16" s="4" t="inlineStr">
        <is>
          <t>Cash flows from operating activities</t>
        </is>
      </c>
      <c r="B16" s="5" t="n">
        <v>47945</v>
      </c>
      <c r="C16" s="5" t="n">
        <v>-140110</v>
      </c>
    </row>
    <row r="17">
      <c r="A17" s="4" t="inlineStr">
        <is>
          <t>Additions to properties, plants, equipment and mineral interests</t>
        </is>
      </c>
      <c r="B17" s="5" t="n">
        <v>0</v>
      </c>
      <c r="C17" s="5" t="n">
        <v>0</v>
      </c>
    </row>
    <row r="18">
      <c r="A18" s="4" t="inlineStr">
        <is>
          <t>Other investing activities, net</t>
        </is>
      </c>
      <c r="B18" s="5" t="n">
        <v>-28657</v>
      </c>
      <c r="C18" s="5" t="n">
        <v>72128</v>
      </c>
    </row>
    <row r="19">
      <c r="A19" s="4" t="inlineStr">
        <is>
          <t>Dividends paid to shareholders</t>
        </is>
      </c>
      <c r="B19" s="5" t="n">
        <v>-4365</v>
      </c>
      <c r="C19" s="5" t="n">
        <v>-4070</v>
      </c>
    </row>
    <row r="20">
      <c r="A20" s="4" t="inlineStr">
        <is>
          <t>Borrowings on debt</t>
        </is>
      </c>
      <c r="B20" s="5" t="n">
        <v>707107</v>
      </c>
      <c r="C20" s="5" t="n">
        <v>245000</v>
      </c>
    </row>
    <row r="21">
      <c r="A21" s="4" t="inlineStr">
        <is>
          <t>Payments on debt</t>
        </is>
      </c>
      <c r="B21" s="5" t="n">
        <v>-716500</v>
      </c>
      <c r="C21" s="5" t="n">
        <v>-195000</v>
      </c>
    </row>
    <row r="22">
      <c r="A22" s="4" t="inlineStr">
        <is>
          <t>Other financing activity, net</t>
        </is>
      </c>
      <c r="B22" s="5" t="n">
        <v>15706</v>
      </c>
      <c r="C22" s="5" t="n">
        <v>34769</v>
      </c>
    </row>
    <row r="23">
      <c r="A23" s="4" t="inlineStr">
        <is>
          <t>Effect of exchange rates on cash</t>
        </is>
      </c>
      <c r="B23" s="5" t="n">
        <v>0</v>
      </c>
      <c r="C23" s="5" t="n">
        <v>0</v>
      </c>
    </row>
    <row r="24">
      <c r="A24" s="4" t="inlineStr">
        <is>
          <t>Changes in cash, cash equivalents and restricted cash and cash equivalents</t>
        </is>
      </c>
      <c r="B24" s="5" t="n">
        <v>21236</v>
      </c>
      <c r="C24" s="5" t="n">
        <v>12717</v>
      </c>
    </row>
    <row r="25">
      <c r="A25" s="4" t="inlineStr">
        <is>
          <t>Cash, cash equivalents and restricted cash and cash equivalents at beginning of period</t>
        </is>
      </c>
      <c r="B25" s="5" t="n">
        <v>33750</v>
      </c>
      <c r="C25" s="5" t="n">
        <v>6266</v>
      </c>
    </row>
    <row r="26">
      <c r="A26" s="4" t="inlineStr">
        <is>
          <t>Cash, cash equivalents and restricted cash and cash equivalents at end of period</t>
        </is>
      </c>
      <c r="B26" s="5" t="n">
        <v>54986</v>
      </c>
      <c r="C26" s="5" t="n">
        <v>18983</v>
      </c>
    </row>
    <row r="27">
      <c r="A27" s="4" t="inlineStr">
        <is>
          <t>Acquisitions of other companies, net of cash acquired</t>
        </is>
      </c>
      <c r="C27" s="5" t="n">
        <v>0</v>
      </c>
    </row>
    <row r="28">
      <c r="A28" s="4" t="inlineStr">
        <is>
          <t>Reportable Legal Entities [Member] | Guarantor Subsidiaries [Member]</t>
        </is>
      </c>
    </row>
    <row r="29">
      <c r="A29" s="4" t="inlineStr">
        <is>
          <t>Cash flows from operating activities</t>
        </is>
      </c>
      <c r="B29" s="5" t="n">
        <v>144109</v>
      </c>
      <c r="C29" s="5" t="n">
        <v>92042</v>
      </c>
    </row>
    <row r="30">
      <c r="A30" s="4" t="inlineStr">
        <is>
          <t>Additions to properties, plants, equipment and mineral interests</t>
        </is>
      </c>
      <c r="B30" s="5" t="n">
        <v>-53846</v>
      </c>
      <c r="C30" s="5" t="n">
        <v>-56329</v>
      </c>
    </row>
    <row r="31">
      <c r="A31" s="4" t="inlineStr">
        <is>
          <t>Other investing activities, net</t>
        </is>
      </c>
      <c r="B31" s="5" t="n">
        <v>262</v>
      </c>
      <c r="C31" s="5" t="n">
        <v>42</v>
      </c>
    </row>
    <row r="32">
      <c r="A32" s="4" t="inlineStr">
        <is>
          <t>Dividends paid to shareholders</t>
        </is>
      </c>
      <c r="B32" s="5" t="n">
        <v>0</v>
      </c>
      <c r="C32" s="5" t="n">
        <v>0</v>
      </c>
    </row>
    <row r="33">
      <c r="A33" s="4" t="inlineStr">
        <is>
          <t>Borrowings on debt</t>
        </is>
      </c>
      <c r="B33" s="5" t="n">
        <v>0</v>
      </c>
      <c r="C33" s="5" t="n">
        <v>0</v>
      </c>
    </row>
    <row r="34">
      <c r="A34" s="4" t="inlineStr">
        <is>
          <t>Payments on debt</t>
        </is>
      </c>
      <c r="B34" s="5" t="n">
        <v>-4246</v>
      </c>
      <c r="C34" s="5" t="n">
        <v>-4965</v>
      </c>
    </row>
    <row r="35">
      <c r="A35" s="4" t="inlineStr">
        <is>
          <t>Other financing activity, net</t>
        </is>
      </c>
      <c r="B35" s="5" t="n">
        <v>-73632</v>
      </c>
      <c r="C35" s="5" t="n">
        <v>-38672</v>
      </c>
    </row>
    <row r="36">
      <c r="A36" s="4" t="inlineStr">
        <is>
          <t>Effect of exchange rates on cash</t>
        </is>
      </c>
      <c r="B36" s="5" t="n">
        <v>-796</v>
      </c>
      <c r="C36" s="5" t="n">
        <v>257</v>
      </c>
    </row>
    <row r="37">
      <c r="A37" s="4" t="inlineStr">
        <is>
          <t>Changes in cash, cash equivalents and restricted cash and cash equivalents</t>
        </is>
      </c>
      <c r="B37" s="5" t="n">
        <v>11851</v>
      </c>
      <c r="C37" s="5" t="n">
        <v>-7625</v>
      </c>
    </row>
    <row r="38">
      <c r="A38" s="4" t="inlineStr">
        <is>
          <t>Cash, cash equivalents and restricted cash and cash equivalents at beginning of period</t>
        </is>
      </c>
      <c r="B38" s="5" t="n">
        <v>16382</v>
      </c>
      <c r="C38" s="5" t="n">
        <v>18258</v>
      </c>
    </row>
    <row r="39">
      <c r="A39" s="4" t="inlineStr">
        <is>
          <t>Cash, cash equivalents and restricted cash and cash equivalents at end of period</t>
        </is>
      </c>
      <c r="B39" s="5" t="n">
        <v>28233</v>
      </c>
      <c r="C39" s="5" t="n">
        <v>10633</v>
      </c>
    </row>
    <row r="40">
      <c r="A40" s="4" t="inlineStr">
        <is>
          <t>Acquisitions of other companies, net of cash acquired</t>
        </is>
      </c>
      <c r="C40" s="4" t="inlineStr">
        <is>
          <t xml:space="preserve"> </t>
        </is>
      </c>
    </row>
    <row r="41">
      <c r="A41" s="4" t="inlineStr">
        <is>
          <t>Reportable Legal Entities [Member] | Non-Guarantor Subsidiaries [Member]</t>
        </is>
      </c>
    </row>
    <row r="42">
      <c r="A42" s="4" t="inlineStr">
        <is>
          <t>Cash flows from operating activities</t>
        </is>
      </c>
      <c r="B42" s="5" t="n">
        <v>23494</v>
      </c>
      <c r="C42" s="5" t="n">
        <v>-15242</v>
      </c>
    </row>
    <row r="43">
      <c r="A43" s="4" t="inlineStr">
        <is>
          <t>Additions to properties, plants, equipment and mineral interests</t>
        </is>
      </c>
      <c r="B43" s="5" t="n">
        <v>-536</v>
      </c>
      <c r="C43" s="5" t="n">
        <v>-41009</v>
      </c>
    </row>
    <row r="44">
      <c r="A44" s="4" t="inlineStr">
        <is>
          <t>Other investing activities, net</t>
        </is>
      </c>
      <c r="B44" s="5" t="n">
        <v>-1617</v>
      </c>
      <c r="C44" s="5" t="n">
        <v>1415</v>
      </c>
    </row>
    <row r="45">
      <c r="A45" s="4" t="inlineStr">
        <is>
          <t>Dividends paid to shareholders</t>
        </is>
      </c>
      <c r="B45" s="5" t="n">
        <v>0</v>
      </c>
      <c r="C45" s="5" t="n">
        <v>0</v>
      </c>
    </row>
    <row r="46">
      <c r="A46" s="4" t="inlineStr">
        <is>
          <t>Borrowings on debt</t>
        </is>
      </c>
      <c r="B46" s="5" t="n">
        <v>0</v>
      </c>
      <c r="C46" s="5" t="n">
        <v>0</v>
      </c>
    </row>
    <row r="47">
      <c r="A47" s="4" t="inlineStr">
        <is>
          <t>Payments on debt</t>
        </is>
      </c>
      <c r="B47" s="5" t="n">
        <v>0</v>
      </c>
      <c r="C47" s="5" t="n">
        <v>-519</v>
      </c>
    </row>
    <row r="48">
      <c r="A48" s="4" t="inlineStr">
        <is>
          <t>Other financing activity, net</t>
        </is>
      </c>
      <c r="B48" s="5" t="n">
        <v>-17106</v>
      </c>
      <c r="C48" s="5" t="n">
        <v>55869</v>
      </c>
    </row>
    <row r="49">
      <c r="A49" s="4" t="inlineStr">
        <is>
          <t>Effect of exchange rates on cash</t>
        </is>
      </c>
      <c r="B49" s="5" t="n">
        <v>-1077</v>
      </c>
      <c r="C49" s="5" t="n">
        <v>0</v>
      </c>
    </row>
    <row r="50">
      <c r="A50" s="4" t="inlineStr">
        <is>
          <t>Changes in cash, cash equivalents and restricted cash and cash equivalents</t>
        </is>
      </c>
      <c r="B50" s="5" t="n">
        <v>3158</v>
      </c>
      <c r="C50" s="5" t="n">
        <v>514</v>
      </c>
    </row>
    <row r="51">
      <c r="A51" s="4" t="inlineStr">
        <is>
          <t>Cash, cash equivalents and restricted cash and cash equivalents at beginning of period</t>
        </is>
      </c>
      <c r="B51" s="5" t="n">
        <v>13345</v>
      </c>
      <c r="C51" s="5" t="n">
        <v>3890</v>
      </c>
    </row>
    <row r="52">
      <c r="A52" s="4" t="inlineStr">
        <is>
          <t>Cash, cash equivalents and restricted cash and cash equivalents at end of period</t>
        </is>
      </c>
      <c r="B52" s="5" t="n">
        <v>16503</v>
      </c>
      <c r="C52" s="5" t="n">
        <v>4404</v>
      </c>
    </row>
    <row r="53">
      <c r="A53" s="4" t="inlineStr">
        <is>
          <t>Acquisitions of other companies, net of cash acquired</t>
        </is>
      </c>
      <c r="C53" s="5" t="n">
        <v>0</v>
      </c>
    </row>
    <row r="54">
      <c r="A54" s="4" t="inlineStr">
        <is>
          <t>Consolidation, Eliminations [Member]</t>
        </is>
      </c>
    </row>
    <row r="55">
      <c r="A55" s="4" t="inlineStr">
        <is>
          <t>Cash flows from operating activities</t>
        </is>
      </c>
      <c r="B55" s="5" t="n">
        <v>-99656</v>
      </c>
      <c r="C55" s="5" t="n">
        <v>126919</v>
      </c>
    </row>
    <row r="56">
      <c r="A56" s="4" t="inlineStr">
        <is>
          <t>Additions to properties, plants, equipment and mineral interests</t>
        </is>
      </c>
      <c r="B56" s="5" t="n">
        <v>0</v>
      </c>
      <c r="C56" s="5" t="n">
        <v>0</v>
      </c>
    </row>
    <row r="57">
      <c r="A57" s="4" t="inlineStr">
        <is>
          <t>Other investing activities, net</t>
        </is>
      </c>
      <c r="B57" s="5" t="n">
        <v>28656</v>
      </c>
      <c r="C57" s="5" t="n">
        <v>-72128</v>
      </c>
    </row>
    <row r="58">
      <c r="A58" s="4" t="inlineStr">
        <is>
          <t>Dividends paid to shareholders</t>
        </is>
      </c>
      <c r="B58" s="5" t="n">
        <v>0</v>
      </c>
      <c r="C58" s="5" t="n">
        <v>0</v>
      </c>
    </row>
    <row r="59">
      <c r="A59" s="4" t="inlineStr">
        <is>
          <t>Borrowings on debt</t>
        </is>
      </c>
      <c r="B59" s="5" t="n">
        <v>0</v>
      </c>
      <c r="C59" s="5" t="n">
        <v>0</v>
      </c>
    </row>
    <row r="60">
      <c r="A60" s="4" t="inlineStr">
        <is>
          <t>Payments on debt</t>
        </is>
      </c>
      <c r="B60" s="5" t="n">
        <v>0</v>
      </c>
      <c r="C60" s="5" t="n">
        <v>0</v>
      </c>
    </row>
    <row r="61">
      <c r="A61" s="4" t="inlineStr">
        <is>
          <t>Other financing activity, net</t>
        </is>
      </c>
      <c r="B61" s="5" t="n">
        <v>71000</v>
      </c>
      <c r="C61" s="5" t="n">
        <v>-54791</v>
      </c>
    </row>
    <row r="62">
      <c r="A62" s="4" t="inlineStr">
        <is>
          <t>Effect of exchange rates on cash</t>
        </is>
      </c>
      <c r="B62" s="5" t="n">
        <v>0</v>
      </c>
      <c r="C62" s="5" t="n">
        <v>0</v>
      </c>
    </row>
    <row r="63">
      <c r="A63" s="4" t="inlineStr">
        <is>
          <t>Changes in cash, cash equivalents and restricted cash and cash equivalents</t>
        </is>
      </c>
      <c r="B63" s="5" t="n">
        <v>0</v>
      </c>
      <c r="C63" s="5" t="n">
        <v>0</v>
      </c>
    </row>
    <row r="64">
      <c r="A64" s="4" t="inlineStr">
        <is>
          <t>Cash, cash equivalents and restricted cash and cash equivalents at beginning of period</t>
        </is>
      </c>
      <c r="B64" s="5" t="n">
        <v>0</v>
      </c>
      <c r="C64" s="5" t="n">
        <v>0</v>
      </c>
    </row>
    <row r="65">
      <c r="A65" s="4" t="inlineStr">
        <is>
          <t>Cash, cash equivalents and restricted cash and cash equivalents at end of period</t>
        </is>
      </c>
      <c r="B65" s="6" t="n">
        <v>0</v>
      </c>
      <c r="C65" s="5" t="n">
        <v>0</v>
      </c>
    </row>
    <row r="66">
      <c r="A66" s="4" t="inlineStr">
        <is>
          <t>Acquisitions of other companies, net of cash acquired</t>
        </is>
      </c>
      <c r="C6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42" customWidth="1" min="2" max="2"/>
    <col width="39" customWidth="1" min="3" max="3"/>
    <col width="53" customWidth="1" min="4" max="4"/>
    <col width="44" customWidth="1" min="5" max="5"/>
    <col width="54" customWidth="1" min="6" max="6"/>
    <col width="41" customWidth="1" min="7" max="7"/>
    <col width="18" customWidth="1" min="8" max="8"/>
    <col width="25" customWidth="1" min="9" max="9"/>
    <col width="22" customWidth="1" min="10" max="10"/>
    <col width="36" customWidth="1" min="11" max="11"/>
    <col width="27" customWidth="1" min="12" max="12"/>
    <col width="37" customWidth="1" min="13" max="13"/>
    <col width="24" customWidth="1" min="14" max="14"/>
    <col width="13" customWidth="1" min="15" max="15"/>
  </cols>
  <sheetData>
    <row r="1">
      <c r="A1" s="1" t="inlineStr">
        <is>
          <t>Condensed Consolidated Statements of Changes in Stockholders' Equity (Unaudited) - USD ($) $ in Thousands</t>
        </is>
      </c>
      <c r="B1" s="2" t="inlineStr">
        <is>
          <t>Director [Member]Preferred Stock [Member]</t>
        </is>
      </c>
      <c r="C1" s="2" t="inlineStr">
        <is>
          <t>Director [Member]Common Stock [Member]</t>
        </is>
      </c>
      <c r="D1" s="2" t="inlineStr">
        <is>
          <t>Director [Member]Additional Paid-in Capital [Member]</t>
        </is>
      </c>
      <c r="E1" s="2" t="inlineStr">
        <is>
          <t>Director [Member]Retained Earnings [Member]</t>
        </is>
      </c>
      <c r="F1" s="2" t="inlineStr">
        <is>
          <t>Director [Member]AOCI Attributable to Parent [Member]</t>
        </is>
      </c>
      <c r="G1" s="2" t="inlineStr">
        <is>
          <t>Director [Member]Treasury Stock [Member]</t>
        </is>
      </c>
      <c r="H1" s="2" t="inlineStr">
        <is>
          <t>Director [Member]</t>
        </is>
      </c>
      <c r="I1" s="2" t="inlineStr">
        <is>
          <t>Preferred Stock [Member]</t>
        </is>
      </c>
      <c r="J1" s="2" t="inlineStr">
        <is>
          <t>Common Stock [Member]</t>
        </is>
      </c>
      <c r="K1" s="2" t="inlineStr">
        <is>
          <t>Additional Paid-in Capital [Member]</t>
        </is>
      </c>
      <c r="L1" s="2" t="inlineStr">
        <is>
          <t>Retained Earnings [Member]</t>
        </is>
      </c>
      <c r="M1" s="2" t="inlineStr">
        <is>
          <t>AOCI Attributable to Parent [Member]</t>
        </is>
      </c>
      <c r="N1" s="2" t="inlineStr">
        <is>
          <t>Treasury Stock [Member]</t>
        </is>
      </c>
      <c r="O1" s="2" t="inlineStr">
        <is>
          <t>Total</t>
        </is>
      </c>
    </row>
    <row r="2">
      <c r="A2" s="4" t="inlineStr">
        <is>
          <t>Balance at Dec. 31, 2018</t>
        </is>
      </c>
      <c r="I2" s="6" t="n">
        <v>39</v>
      </c>
      <c r="J2" s="6" t="n">
        <v>121956</v>
      </c>
      <c r="K2" s="6" t="n">
        <v>1880481</v>
      </c>
      <c r="L2" s="6" t="n">
        <v>-248308</v>
      </c>
      <c r="M2" s="6" t="n">
        <v>-42469</v>
      </c>
      <c r="N2" s="6" t="n">
        <v>-20736</v>
      </c>
      <c r="O2" s="6" t="n">
        <v>1690963</v>
      </c>
    </row>
    <row r="3">
      <c r="A3" s="4" t="inlineStr">
        <is>
          <t>Net income (loss)</t>
        </is>
      </c>
      <c r="L3" s="5" t="n">
        <v>-91581</v>
      </c>
      <c r="O3" s="5" t="n">
        <v>-91581</v>
      </c>
    </row>
    <row r="4">
      <c r="A4" s="4" t="inlineStr">
        <is>
          <t>Restricted stock units granted</t>
        </is>
      </c>
      <c r="K4" s="5" t="n">
        <v>4303</v>
      </c>
      <c r="O4" s="5" t="n">
        <v>4303</v>
      </c>
    </row>
    <row r="5">
      <c r="A5" s="4" t="inlineStr">
        <is>
          <t>Common stock dividends declared</t>
        </is>
      </c>
      <c r="L5" s="5" t="n">
        <v>-3655</v>
      </c>
      <c r="O5" s="5" t="n">
        <v>-3655</v>
      </c>
    </row>
    <row r="6">
      <c r="A6" s="4" t="inlineStr">
        <is>
          <t>Series B Preferred Stock dividends declared</t>
        </is>
      </c>
      <c r="L6" s="5" t="n">
        <v>-414</v>
      </c>
      <c r="O6" s="5" t="n">
        <v>-414</v>
      </c>
    </row>
    <row r="7">
      <c r="A7" s="4" t="inlineStr">
        <is>
          <t>Common stock issued for 401(k) match</t>
        </is>
      </c>
      <c r="J7" s="5" t="n">
        <v>327</v>
      </c>
      <c r="K7" s="5" t="n">
        <v>2425</v>
      </c>
      <c r="O7" s="5" t="n">
        <v>2752</v>
      </c>
    </row>
    <row r="8">
      <c r="A8" s="4" t="inlineStr">
        <is>
          <t>Common stock issued to pension plans</t>
        </is>
      </c>
      <c r="I8" s="5" t="n">
        <v>0</v>
      </c>
      <c r="J8" s="5" t="n">
        <v>597</v>
      </c>
      <c r="K8" s="5" t="n">
        <v>3003</v>
      </c>
      <c r="L8" s="5" t="n">
        <v>0</v>
      </c>
      <c r="M8" s="5" t="n">
        <v>0</v>
      </c>
      <c r="N8" s="5" t="n">
        <v>0</v>
      </c>
      <c r="O8" s="5" t="n">
        <v>3600</v>
      </c>
    </row>
    <row r="9">
      <c r="A9" s="4" t="inlineStr">
        <is>
          <t>Common stock issued for incentive compensation</t>
        </is>
      </c>
      <c r="I9" s="5" t="n">
        <v>0</v>
      </c>
      <c r="J9" s="5" t="n">
        <v>899</v>
      </c>
      <c r="K9" s="5" t="n">
        <v>7375</v>
      </c>
      <c r="L9" s="5" t="n">
        <v>0</v>
      </c>
      <c r="M9" s="5" t="n">
        <v>0</v>
      </c>
      <c r="N9" s="5" t="n">
        <v>-1603</v>
      </c>
      <c r="O9" s="5" t="n">
        <v>6671</v>
      </c>
    </row>
    <row r="10">
      <c r="A10" s="4" t="inlineStr">
        <is>
          <t>Other comprehensive income (loss)</t>
        </is>
      </c>
      <c r="M10" s="5" t="n">
        <v>4511</v>
      </c>
      <c r="O10" s="5" t="n">
        <v>4511</v>
      </c>
    </row>
    <row r="11">
      <c r="A11" s="4" t="inlineStr">
        <is>
          <t>Restricted stock units distributed</t>
        </is>
      </c>
      <c r="I11" s="5" t="n">
        <v>0</v>
      </c>
      <c r="J11" s="5" t="n">
        <v>291</v>
      </c>
      <c r="K11" s="5" t="n">
        <v>-291</v>
      </c>
      <c r="L11" s="5" t="n">
        <v>0</v>
      </c>
      <c r="M11" s="5" t="n">
        <v>0</v>
      </c>
      <c r="N11" s="5" t="n">
        <v>-636</v>
      </c>
      <c r="O11" s="5" t="n">
        <v>-636</v>
      </c>
    </row>
    <row r="12">
      <c r="A12" s="4" t="inlineStr">
        <is>
          <t>Balance at Sep. 30, 2019</t>
        </is>
      </c>
      <c r="I12" s="5" t="n">
        <v>39</v>
      </c>
      <c r="J12" s="5" t="n">
        <v>124133</v>
      </c>
      <c r="K12" s="5" t="n">
        <v>1897363</v>
      </c>
      <c r="L12" s="5" t="n">
        <v>-343958</v>
      </c>
      <c r="M12" s="5" t="n">
        <v>-37958</v>
      </c>
      <c r="N12" s="5" t="n">
        <v>-22975</v>
      </c>
      <c r="O12" s="5" t="n">
        <v>1616644</v>
      </c>
    </row>
    <row r="13">
      <c r="A13" s="4" t="inlineStr">
        <is>
          <t>Adjustment to fair value of warrants issued for purchase of another company</t>
        </is>
      </c>
      <c r="I13" s="5" t="n">
        <v>0</v>
      </c>
      <c r="J13" s="5" t="n">
        <v>0</v>
      </c>
      <c r="K13" s="5" t="n">
        <v>-325</v>
      </c>
      <c r="L13" s="5" t="n">
        <v>0</v>
      </c>
      <c r="M13" s="5" t="n">
        <v>0</v>
      </c>
      <c r="N13" s="5" t="n">
        <v>0</v>
      </c>
      <c r="O13" s="5" t="n">
        <v>-325</v>
      </c>
    </row>
    <row r="14">
      <c r="A14" s="4" t="inlineStr">
        <is>
          <t>Common stock issued to directors (253,000 shares)</t>
        </is>
      </c>
      <c r="I14" s="5" t="n">
        <v>0</v>
      </c>
      <c r="J14" s="5" t="n">
        <v>63</v>
      </c>
      <c r="K14" s="5" t="n">
        <v>392</v>
      </c>
      <c r="L14" s="5" t="n">
        <v>0</v>
      </c>
      <c r="M14" s="5" t="n">
        <v>0</v>
      </c>
      <c r="N14" s="5" t="n">
        <v>0</v>
      </c>
      <c r="O14" s="5" t="n">
        <v>455</v>
      </c>
    </row>
    <row r="15">
      <c r="A15" s="4" t="inlineStr">
        <is>
          <t>Balance at Jun. 30, 2019</t>
        </is>
      </c>
      <c r="I15" s="5" t="n">
        <v>39</v>
      </c>
      <c r="J15" s="5" t="n">
        <v>123701</v>
      </c>
      <c r="K15" s="5" t="n">
        <v>1895617</v>
      </c>
      <c r="L15" s="5" t="n">
        <v>-323079</v>
      </c>
      <c r="M15" s="5" t="n">
        <v>-34670</v>
      </c>
      <c r="N15" s="5" t="n">
        <v>-22380</v>
      </c>
      <c r="O15" s="5" t="n">
        <v>1639228</v>
      </c>
    </row>
    <row r="16">
      <c r="A16" s="4" t="inlineStr">
        <is>
          <t>Net income (loss)</t>
        </is>
      </c>
      <c r="L16" s="5" t="n">
        <v>-19516</v>
      </c>
      <c r="O16" s="5" t="n">
        <v>-19516</v>
      </c>
    </row>
    <row r="17">
      <c r="A17" s="4" t="inlineStr">
        <is>
          <t>Restricted stock units granted</t>
        </is>
      </c>
      <c r="K17" s="5" t="n">
        <v>1206</v>
      </c>
      <c r="O17" s="5" t="n">
        <v>1206</v>
      </c>
    </row>
    <row r="18">
      <c r="A18" s="4" t="inlineStr">
        <is>
          <t>Common stock dividends declared</t>
        </is>
      </c>
      <c r="L18" s="5" t="n">
        <v>-1225</v>
      </c>
      <c r="O18" s="5" t="n">
        <v>-1225</v>
      </c>
    </row>
    <row r="19">
      <c r="A19" s="4" t="inlineStr">
        <is>
          <t>Series B Preferred Stock dividends declared</t>
        </is>
      </c>
      <c r="L19" s="5" t="n">
        <v>-138</v>
      </c>
      <c r="O19" s="5" t="n">
        <v>-138</v>
      </c>
    </row>
    <row r="20">
      <c r="A20" s="4" t="inlineStr">
        <is>
          <t>Common stock issued for 401(k) match</t>
        </is>
      </c>
      <c r="J20" s="5" t="n">
        <v>141</v>
      </c>
      <c r="K20" s="5" t="n">
        <v>831</v>
      </c>
      <c r="O20" s="5" t="n">
        <v>972</v>
      </c>
    </row>
    <row r="21">
      <c r="A21" s="4" t="inlineStr">
        <is>
          <t>Other comprehensive income (loss)</t>
        </is>
      </c>
      <c r="I21" s="5" t="n">
        <v>0</v>
      </c>
      <c r="J21" s="5" t="n">
        <v>0</v>
      </c>
      <c r="K21" s="5" t="n">
        <v>0</v>
      </c>
      <c r="L21" s="5" t="n">
        <v>0</v>
      </c>
      <c r="M21" s="5" t="n">
        <v>-3288</v>
      </c>
      <c r="N21" s="5" t="n">
        <v>0</v>
      </c>
      <c r="O21" s="5" t="n">
        <v>-3288</v>
      </c>
    </row>
    <row r="22">
      <c r="A22" s="4" t="inlineStr">
        <is>
          <t>Restricted stock units distributed</t>
        </is>
      </c>
      <c r="I22" s="5" t="n">
        <v>0</v>
      </c>
      <c r="J22" s="5" t="n">
        <v>291</v>
      </c>
      <c r="K22" s="5" t="n">
        <v>-291</v>
      </c>
      <c r="L22" s="5" t="n">
        <v>0</v>
      </c>
      <c r="M22" s="5" t="n">
        <v>0</v>
      </c>
      <c r="N22" s="5" t="n">
        <v>-595</v>
      </c>
      <c r="O22" s="5" t="n">
        <v>-595</v>
      </c>
    </row>
    <row r="23">
      <c r="A23" s="4" t="inlineStr">
        <is>
          <t>Balance at Sep. 30, 2019</t>
        </is>
      </c>
      <c r="I23" s="5" t="n">
        <v>39</v>
      </c>
      <c r="J23" s="5" t="n">
        <v>124133</v>
      </c>
      <c r="K23" s="5" t="n">
        <v>1897363</v>
      </c>
      <c r="L23" s="5" t="n">
        <v>-343958</v>
      </c>
      <c r="M23" s="5" t="n">
        <v>-37958</v>
      </c>
      <c r="N23" s="5" t="n">
        <v>-22975</v>
      </c>
      <c r="O23" s="5" t="n">
        <v>1616644</v>
      </c>
    </row>
    <row r="24">
      <c r="A24" s="4" t="inlineStr">
        <is>
          <t>Balance at Dec. 31, 2019</t>
        </is>
      </c>
      <c r="I24" s="5" t="n">
        <v>39</v>
      </c>
      <c r="J24" s="5" t="n">
        <v>132292</v>
      </c>
      <c r="K24" s="5" t="n">
        <v>1973700</v>
      </c>
      <c r="L24" s="5" t="n">
        <v>-353331</v>
      </c>
      <c r="M24" s="5" t="n">
        <v>-37310</v>
      </c>
      <c r="N24" s="5" t="n">
        <v>-22967</v>
      </c>
      <c r="O24" s="5" t="n">
        <v>1692423</v>
      </c>
    </row>
    <row r="25">
      <c r="A25" s="4" t="inlineStr">
        <is>
          <t>Net income (loss)</t>
        </is>
      </c>
      <c r="L25" s="5" t="n">
        <v>-17585</v>
      </c>
      <c r="O25" s="5" t="n">
        <v>-17585</v>
      </c>
    </row>
    <row r="26">
      <c r="A26" s="4" t="inlineStr">
        <is>
          <t>Restricted stock units granted</t>
        </is>
      </c>
      <c r="K26" s="5" t="n">
        <v>3746</v>
      </c>
      <c r="O26" s="5" t="n">
        <v>3746</v>
      </c>
    </row>
    <row r="27">
      <c r="A27" s="4" t="inlineStr">
        <is>
          <t>Common stock dividends declared</t>
        </is>
      </c>
      <c r="L27" s="5" t="n">
        <v>-3951</v>
      </c>
      <c r="O27" s="5" t="n">
        <v>-3951</v>
      </c>
    </row>
    <row r="28">
      <c r="A28" s="4" t="inlineStr">
        <is>
          <t>Series B Preferred Stock dividends declared</t>
        </is>
      </c>
      <c r="L28" s="5" t="n">
        <v>-414</v>
      </c>
      <c r="O28" s="5" t="n">
        <v>-414</v>
      </c>
    </row>
    <row r="29">
      <c r="A29" s="4" t="inlineStr">
        <is>
          <t>Common stock issued for 401(k) match</t>
        </is>
      </c>
      <c r="J29" s="5" t="n">
        <v>350</v>
      </c>
      <c r="K29" s="5" t="n">
        <v>3295</v>
      </c>
      <c r="O29" s="5" t="n">
        <v>3645</v>
      </c>
    </row>
    <row r="30">
      <c r="A30" s="4" t="inlineStr">
        <is>
          <t>Common stock issued to pension plans</t>
        </is>
      </c>
      <c r="I30" s="5" t="n">
        <v>0</v>
      </c>
      <c r="J30" s="5" t="n">
        <v>555</v>
      </c>
      <c r="K30" s="5" t="n">
        <v>12226</v>
      </c>
      <c r="L30" s="5" t="n">
        <v>0</v>
      </c>
      <c r="M30" s="5" t="n">
        <v>0</v>
      </c>
      <c r="N30" s="5" t="n">
        <v>0</v>
      </c>
      <c r="O30" s="5" t="n">
        <v>12781</v>
      </c>
    </row>
    <row r="31">
      <c r="A31" s="4" t="inlineStr">
        <is>
          <t>Common stock issued for incentive compensation</t>
        </is>
      </c>
      <c r="B31" s="6" t="n">
        <v>0</v>
      </c>
      <c r="C31" s="6" t="n">
        <v>98</v>
      </c>
      <c r="D31" s="6" t="n">
        <v>1385</v>
      </c>
      <c r="E31" s="6" t="n">
        <v>0</v>
      </c>
      <c r="F31" s="6" t="n">
        <v>0</v>
      </c>
      <c r="G31" s="6" t="n">
        <v>0</v>
      </c>
      <c r="H31" s="6" t="n">
        <v>1483</v>
      </c>
      <c r="I31" s="5" t="n">
        <v>0</v>
      </c>
      <c r="J31" s="5" t="n">
        <v>700</v>
      </c>
      <c r="K31" s="5" t="n">
        <v>4396</v>
      </c>
      <c r="L31" s="5" t="n">
        <v>0</v>
      </c>
      <c r="M31" s="5" t="n">
        <v>0</v>
      </c>
      <c r="N31" s="5" t="n">
        <v>-1266</v>
      </c>
      <c r="O31" s="5" t="n">
        <v>3830</v>
      </c>
    </row>
    <row r="32">
      <c r="A32" s="4" t="inlineStr">
        <is>
          <t>Other comprehensive income (loss)</t>
        </is>
      </c>
      <c r="I32" s="5" t="n">
        <v>0</v>
      </c>
      <c r="J32" s="5" t="n">
        <v>0</v>
      </c>
      <c r="K32" s="5" t="n">
        <v>0</v>
      </c>
      <c r="L32" s="5" t="n">
        <v>0</v>
      </c>
      <c r="M32" s="5" t="n">
        <v>-2801</v>
      </c>
      <c r="N32" s="5" t="n">
        <v>0</v>
      </c>
      <c r="O32" s="5" t="n">
        <v>-2801</v>
      </c>
    </row>
    <row r="33">
      <c r="A33" s="4" t="inlineStr">
        <is>
          <t>Restricted stock units distributed</t>
        </is>
      </c>
      <c r="I33" s="5" t="n">
        <v>0</v>
      </c>
      <c r="J33" s="5" t="n">
        <v>426</v>
      </c>
      <c r="K33" s="5" t="n">
        <v>-426</v>
      </c>
      <c r="L33" s="5" t="n">
        <v>0</v>
      </c>
      <c r="M33" s="5" t="n">
        <v>0</v>
      </c>
      <c r="N33" s="5" t="n">
        <v>-1479</v>
      </c>
      <c r="O33" s="5" t="n">
        <v>-1479</v>
      </c>
    </row>
    <row r="34">
      <c r="A34" s="4" t="inlineStr">
        <is>
          <t>Balance at Sep. 30, 2020</t>
        </is>
      </c>
      <c r="I34" s="5" t="n">
        <v>39</v>
      </c>
      <c r="J34" s="5" t="n">
        <v>134421</v>
      </c>
      <c r="K34" s="5" t="n">
        <v>1998322</v>
      </c>
      <c r="L34" s="5" t="n">
        <v>-375527</v>
      </c>
      <c r="M34" s="5" t="n">
        <v>-40111</v>
      </c>
      <c r="N34" s="5" t="n">
        <v>-23496</v>
      </c>
      <c r="O34" s="5" t="n">
        <v>1693648</v>
      </c>
    </row>
    <row r="35">
      <c r="A35" s="4" t="inlineStr">
        <is>
          <t>Treasury shares issued to charitable foundation</t>
        </is>
      </c>
      <c r="I35" s="5" t="n">
        <v>0</v>
      </c>
      <c r="J35" s="5" t="n">
        <v>0</v>
      </c>
      <c r="K35" s="5" t="n">
        <v>0</v>
      </c>
      <c r="L35" s="5" t="n">
        <v>-246</v>
      </c>
      <c r="M35" s="5" t="n">
        <v>0</v>
      </c>
      <c r="N35" s="5" t="n">
        <v>2216</v>
      </c>
      <c r="O35" s="5" t="n">
        <v>1970</v>
      </c>
    </row>
    <row r="36">
      <c r="A36" s="4" t="inlineStr">
        <is>
          <t>Balance at Jun. 30, 2020</t>
        </is>
      </c>
      <c r="I36" s="5" t="n">
        <v>39</v>
      </c>
      <c r="J36" s="5" t="n">
        <v>133699</v>
      </c>
      <c r="K36" s="5" t="n">
        <v>1982400</v>
      </c>
      <c r="L36" s="5" t="n">
        <v>-387688</v>
      </c>
      <c r="M36" s="5" t="n">
        <v>-46261</v>
      </c>
      <c r="N36" s="5" t="n">
        <v>-23496</v>
      </c>
      <c r="O36" s="5" t="n">
        <v>1658693</v>
      </c>
    </row>
    <row r="37">
      <c r="A37" s="4" t="inlineStr">
        <is>
          <t>Net income (loss)</t>
        </is>
      </c>
      <c r="I37" s="5" t="n">
        <v>0</v>
      </c>
      <c r="J37" s="5" t="n">
        <v>0</v>
      </c>
      <c r="K37" s="5" t="n">
        <v>0</v>
      </c>
      <c r="L37" s="5" t="n">
        <v>13628</v>
      </c>
      <c r="M37" s="5" t="n">
        <v>0</v>
      </c>
      <c r="N37" s="5" t="n">
        <v>0</v>
      </c>
      <c r="O37" s="5" t="n">
        <v>13628</v>
      </c>
    </row>
    <row r="38">
      <c r="A38" s="4" t="inlineStr">
        <is>
          <t>Restricted stock units granted</t>
        </is>
      </c>
      <c r="K38" s="5" t="n">
        <v>1317</v>
      </c>
      <c r="O38" s="5" t="n">
        <v>1317</v>
      </c>
    </row>
    <row r="39">
      <c r="A39" s="4" t="inlineStr">
        <is>
          <t>Common stock dividends declared</t>
        </is>
      </c>
      <c r="L39" s="5" t="n">
        <v>-1329</v>
      </c>
      <c r="O39" s="5" t="n">
        <v>-1329</v>
      </c>
    </row>
    <row r="40">
      <c r="A40" s="4" t="inlineStr">
        <is>
          <t>Series B Preferred Stock dividends declared</t>
        </is>
      </c>
      <c r="L40" s="5" t="n">
        <v>-138</v>
      </c>
      <c r="O40" s="5" t="n">
        <v>-138</v>
      </c>
    </row>
    <row r="41">
      <c r="A41" s="4" t="inlineStr">
        <is>
          <t>Common stock issued for 401(k) match</t>
        </is>
      </c>
      <c r="J41" s="5" t="n">
        <v>110</v>
      </c>
      <c r="K41" s="5" t="n">
        <v>1303</v>
      </c>
      <c r="O41" s="5" t="n">
        <v>1413</v>
      </c>
    </row>
    <row r="42">
      <c r="A42" s="4" t="inlineStr">
        <is>
          <t>Common stock issued to pension plans</t>
        </is>
      </c>
      <c r="I42" s="5" t="n">
        <v>0</v>
      </c>
      <c r="J42" s="5" t="n">
        <v>514</v>
      </c>
      <c r="K42" s="5" t="n">
        <v>11917</v>
      </c>
      <c r="L42" s="5" t="n">
        <v>0</v>
      </c>
      <c r="M42" s="5" t="n">
        <v>0</v>
      </c>
      <c r="N42" s="5" t="n">
        <v>0</v>
      </c>
      <c r="O42" s="5" t="n">
        <v>12431</v>
      </c>
    </row>
    <row r="43">
      <c r="A43" s="4" t="inlineStr">
        <is>
          <t>Common stock issued for incentive compensation</t>
        </is>
      </c>
      <c r="B43" s="6" t="n">
        <v>0</v>
      </c>
      <c r="C43" s="6" t="n">
        <v>98</v>
      </c>
      <c r="D43" s="6" t="n">
        <v>1385</v>
      </c>
      <c r="E43" s="6" t="n">
        <v>0</v>
      </c>
      <c r="F43" s="6" t="n">
        <v>0</v>
      </c>
      <c r="G43" s="6" t="n">
        <v>0</v>
      </c>
      <c r="H43" s="6" t="n">
        <v>1483</v>
      </c>
    </row>
    <row r="44">
      <c r="A44" s="4" t="inlineStr">
        <is>
          <t>Other comprehensive income (loss)</t>
        </is>
      </c>
      <c r="M44" s="5" t="n">
        <v>6150</v>
      </c>
      <c r="O44" s="5" t="n">
        <v>6150</v>
      </c>
    </row>
    <row r="45">
      <c r="A45" s="4" t="inlineStr">
        <is>
          <t>Balance at Sep. 30, 2020</t>
        </is>
      </c>
      <c r="I45" s="6" t="n">
        <v>39</v>
      </c>
      <c r="J45" s="6" t="n">
        <v>134421</v>
      </c>
      <c r="K45" s="6" t="n">
        <v>1998322</v>
      </c>
      <c r="L45" s="6" t="n">
        <v>-375527</v>
      </c>
      <c r="M45" s="6" t="n">
        <v>-40111</v>
      </c>
      <c r="N45" s="6" t="n">
        <v>-23496</v>
      </c>
      <c r="O45" s="6" t="n">
        <v>16936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irector [Member]</t>
        </is>
      </c>
    </row>
    <row r="4">
      <c r="A4" s="4" t="inlineStr">
        <is>
          <t>Common stock issued for incentive compensation, shares (in shares)</t>
        </is>
      </c>
      <c r="B4" s="5" t="n">
        <v>391000</v>
      </c>
      <c r="D4" s="5" t="n">
        <v>391000</v>
      </c>
    </row>
    <row r="5">
      <c r="A5" s="4" t="inlineStr">
        <is>
          <t>Common stock dividends declared, per common share (in dollars per share)</t>
        </is>
      </c>
      <c r="B5" s="8" t="n">
        <v>0.0025</v>
      </c>
      <c r="C5" s="8" t="n">
        <v>0.0025</v>
      </c>
      <c r="D5" s="8" t="n">
        <v>0.0075</v>
      </c>
      <c r="E5" s="8" t="n">
        <v>0.0075</v>
      </c>
    </row>
    <row r="6">
      <c r="A6" s="4" t="inlineStr">
        <is>
          <t>Preferred stock dividends declared, per share (in dollars per share)</t>
        </is>
      </c>
      <c r="B6" s="9" t="n">
        <v>0.875</v>
      </c>
      <c r="C6" s="9" t="n">
        <v>0.875</v>
      </c>
      <c r="D6" s="9" t="n">
        <v>2.625</v>
      </c>
      <c r="E6" s="9" t="n">
        <v>2.625</v>
      </c>
    </row>
    <row r="7">
      <c r="A7" s="4" t="inlineStr">
        <is>
          <t>Common stock issued for 401(k) match, shares (in shares)</t>
        </is>
      </c>
      <c r="B7" s="5" t="n">
        <v>439000</v>
      </c>
      <c r="C7" s="5" t="n">
        <v>562000</v>
      </c>
      <c r="D7" s="5" t="n">
        <v>1396000</v>
      </c>
      <c r="E7" s="5" t="n">
        <v>1307000</v>
      </c>
    </row>
    <row r="8">
      <c r="A8" s="4" t="inlineStr">
        <is>
          <t>Common stock issued to pension plans, shares (in shares)</t>
        </is>
      </c>
      <c r="B8" s="5" t="n">
        <v>2058000</v>
      </c>
      <c r="D8" s="5" t="n">
        <v>2225000</v>
      </c>
      <c r="E8" s="5" t="n">
        <v>2384000</v>
      </c>
    </row>
    <row r="9">
      <c r="A9" s="4" t="inlineStr">
        <is>
          <t>Common stock issued for incentive compensation, shares (in shares)</t>
        </is>
      </c>
      <c r="D9" s="5" t="n">
        <v>2800000</v>
      </c>
      <c r="E9" s="5" t="n">
        <v>3579380</v>
      </c>
    </row>
    <row r="10">
      <c r="A10" s="4" t="inlineStr">
        <is>
          <t>Restricted stock unit distributions, shares (in shares)</t>
        </is>
      </c>
      <c r="C10" s="5" t="n">
        <v>1164000</v>
      </c>
      <c r="D10" s="5" t="n">
        <v>1702000</v>
      </c>
      <c r="E10" s="5" t="n">
        <v>1164000</v>
      </c>
    </row>
    <row r="11">
      <c r="A11" s="4" t="inlineStr">
        <is>
          <t>Teasury shares issued to charitable foundation, shares (in shares)</t>
        </is>
      </c>
      <c r="D11" s="5" t="n">
        <v>650000</v>
      </c>
    </row>
    <row r="12">
      <c r="A12" s="4" t="inlineStr">
        <is>
          <t>Stock Issued During Period, Shares, New Issues</t>
        </is>
      </c>
      <c r="E12" s="5" t="n">
        <v>253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paration of Financial Statements</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and Significant Accounting Policies [Text Block]</t>
        </is>
      </c>
      <c r="B4" s="4" t="inlineStr">
        <is>
          <t>1. In the opinion of management, the accompanying unaudited interim condensed consolidated financial statements and notes to the unaudited interim condensed consolidated financial statements contain all adjustments, consisting of normal recurring items and items which are nonrecurring, necessary to present fairly, in all material respects, the financial position of Hecla Mining Company and its consolidated subsidiaries (in this report, "Hecla" or "the Company" or “we” or “our” or “us” refers to Hecla Mining Company and our subsidiaries, unless the context requires otherwise). These unaudited interim condensed consolidated financial statements should be read in conjunction with our audited consolidated financial statements and related footnotes as set forth in our annual report filed on Form 10 December 31, 2019, may The results of operations for the periods presented may not may not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 The 2019 19" March 11, 2020, 19 March 2020, 19, March 24 April 15, April, May 30. March first 2020 5,200 March 2020 6,500 April 2020, first nine 2020 first nine 2020 March 2020. 19 2020 third 2020. We have taken precautionary measures to mitigate the impact of COVID- 19, Note 9 may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Investments</t>
        </is>
      </c>
      <c r="B1" s="2" t="inlineStr">
        <is>
          <t>9 Months Ended</t>
        </is>
      </c>
    </row>
    <row r="2">
      <c r="B2" s="2" t="inlineStr">
        <is>
          <t>Sep. 30, 2020</t>
        </is>
      </c>
    </row>
    <row r="3">
      <c r="A3" s="3" t="inlineStr">
        <is>
          <t>Notes to Financial Statements</t>
        </is>
      </c>
    </row>
    <row r="4">
      <c r="A4" s="4" t="inlineStr">
        <is>
          <t>Investment [Text Block]</t>
        </is>
      </c>
      <c r="B4" s="4" t="inlineStr">
        <is>
          <t xml:space="preserve">Note 2. At September 30, 2020 December 31, 2019, September 30, 2020 December 31, 2019, first nine 2020 2019, nine September 30, 2020 2019, first nine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26:24Z</dcterms:created>
  <dcterms:modified xmlns:dcterms="http://purl.org/dc/terms/" xmlns:xsi="http://www.w3.org/2001/XMLSchema-instance" xsi:type="dcterms:W3CDTF">2020-11-06T17:26:24Z</dcterms:modified>
</cp:coreProperties>
</file>